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Acquisitions and Divestitures"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Share-Based Payment Plans (Tabl" sheetId="27" state="visible" r:id="rId27"/>
    <sheet xmlns:r="http://schemas.openxmlformats.org/officeDocument/2006/relationships" name="Restructuring and Other Charg_2" sheetId="28" state="visible" r:id="rId28"/>
    <sheet xmlns:r="http://schemas.openxmlformats.org/officeDocument/2006/relationships" name="Other, Net (Tables)"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Inventories (Tables)" sheetId="32" state="visible" r:id="rId32"/>
    <sheet xmlns:r="http://schemas.openxmlformats.org/officeDocument/2006/relationships" name="Pension and Other Post-Retire_2"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Fair Value Measures (Tables)" sheetId="36" state="visible" r:id="rId36"/>
    <sheet xmlns:r="http://schemas.openxmlformats.org/officeDocument/2006/relationships" name="Derivative Instruments and He_2" sheetId="37" state="visible" r:id="rId37"/>
    <sheet xmlns:r="http://schemas.openxmlformats.org/officeDocument/2006/relationships" name="Acquisitions and Divestitures (" sheetId="38" state="visible" r:id="rId38"/>
    <sheet xmlns:r="http://schemas.openxmlformats.org/officeDocument/2006/relationships" name="Segment Reporting (Tables)" sheetId="39" state="visible" r:id="rId39"/>
    <sheet xmlns:r="http://schemas.openxmlformats.org/officeDocument/2006/relationships" name="Revenue Recognition (Details)" sheetId="40" state="visible" r:id="rId40"/>
    <sheet xmlns:r="http://schemas.openxmlformats.org/officeDocument/2006/relationships" name="Share-Based Payment Plans - Sha" sheetId="41" state="visible" r:id="rId41"/>
    <sheet xmlns:r="http://schemas.openxmlformats.org/officeDocument/2006/relationships" name="Share-Based Payment Plans - Equ"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Other, Net (Details)" sheetId="45" state="visible" r:id="rId45"/>
    <sheet xmlns:r="http://schemas.openxmlformats.org/officeDocument/2006/relationships" name="Income Taxes (Details)" sheetId="46" state="visible" r:id="rId46"/>
    <sheet xmlns:r="http://schemas.openxmlformats.org/officeDocument/2006/relationships" name="Net Income per Share - Schedule" sheetId="47" state="visible" r:id="rId47"/>
    <sheet xmlns:r="http://schemas.openxmlformats.org/officeDocument/2006/relationships" name="Net Income per Share - Schedu_2" sheetId="48" state="visible" r:id="rId48"/>
    <sheet xmlns:r="http://schemas.openxmlformats.org/officeDocument/2006/relationships" name="Inventories (Details)" sheetId="49" state="visible" r:id="rId49"/>
    <sheet xmlns:r="http://schemas.openxmlformats.org/officeDocument/2006/relationships" name="Pension and Other Post-Retire_3"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Schedule of Debt Instrum" sheetId="53" state="visible" r:id="rId53"/>
    <sheet xmlns:r="http://schemas.openxmlformats.org/officeDocument/2006/relationships" name="Shareholders' Equity - Narrativ" sheetId="54" state="visible" r:id="rId54"/>
    <sheet xmlns:r="http://schemas.openxmlformats.org/officeDocument/2006/relationships" name="Shareholders' Equity - Accumula" sheetId="55" state="visible" r:id="rId55"/>
    <sheet xmlns:r="http://schemas.openxmlformats.org/officeDocument/2006/relationships" name="Shareholders' Equity - Accumu_2" sheetId="56" state="visible" r:id="rId56"/>
    <sheet xmlns:r="http://schemas.openxmlformats.org/officeDocument/2006/relationships" name="Fair Value Measures - Schedule " sheetId="57" state="visible" r:id="rId57"/>
    <sheet xmlns:r="http://schemas.openxmlformats.org/officeDocument/2006/relationships" name="Fair Value Measures - Narrative" sheetId="58" state="visible" r:id="rId58"/>
    <sheet xmlns:r="http://schemas.openxmlformats.org/officeDocument/2006/relationships" name="Fair Value Measures - Schedul_2" sheetId="59" state="visible" r:id="rId59"/>
    <sheet xmlns:r="http://schemas.openxmlformats.org/officeDocument/2006/relationships" name="Fair Value Measures - Financial" sheetId="60" state="visible" r:id="rId60"/>
    <sheet xmlns:r="http://schemas.openxmlformats.org/officeDocument/2006/relationships" name="Fair Value Measures - Equity In"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Acquisitions and Divestitures_4" sheetId="69" state="visible" r:id="rId69"/>
    <sheet xmlns:r="http://schemas.openxmlformats.org/officeDocument/2006/relationships" name="Segment Reporting - Schedules o" sheetId="70" state="visible" r:id="rId70"/>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_);_(&quot;$ &quot;(#,##0.00)"/>
    <numFmt numFmtId="167" formatCode="#,##0.00%_);(#,##0.00%)"/>
    <numFmt numFmtId="168" formatCode="#,##0%_);(#,##0%)"/>
    <numFmt numFmtId="169" formatCode="#,##0.000%_);(#,##0.000%)"/>
    <numFmt numFmtId="170" formatCode="_(&quot;€ &quot;#,##0_);_(&quot;€ &quot;(#,##0)"/>
    <numFmt numFmtId="171" formatCode="_(&quot;¥ &quot;#,##0_);_(&quot;¥ &quot;(#,##0)"/>
    <numFmt numFmtId="172" formatCode="_(&quot;RM &quot;#,##0_);_(&quot;RM &quot;(#,##0)"/>
    <numFmt numFmtId="173" formatCode="_(&quot;£ &quot;#,##0_);_(&quot;£ &quot;(#,##0)"/>
    <numFmt numFmtId="174" formatCode="_(&quot;€ &quot;#,##0.0_);_(&quot;€ &quot;(#,##0.0)"/>
    <numFmt numFmtId="175" formatCode="_(&quot;¥ &quot;#,##0.0_);_(&quot;¥ &quot;(#,##0.0)"/>
    <numFmt numFmtId="176" formatCode="_(&quot;₩ &quot;#,##0.0_);_(&quot;₩ &quot;(#,##0.0)"/>
    <numFmt numFmtId="177" formatCode="_(&quot;$ &quot;#,##0.0_);_(&quot;$ &quot;(#,##0.0)"/>
    <numFmt numFmtId="178" formatCode="_(&quot;£ &quot;#,##0.0_);_(&quot;£ &quot;(#,##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2</t>
        </is>
      </c>
      <c r="C8" s="4" t="inlineStr">
        <is>
          <t xml:space="preserve"> </t>
        </is>
      </c>
    </row>
    <row r="9">
      <c r="A9" s="4" t="inlineStr">
        <is>
          <t>Entity Registrant Name</t>
        </is>
      </c>
      <c r="B9" s="4" t="inlineStr">
        <is>
          <t>SENSATA TECHNOLOGIES HOLDING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386780</t>
        </is>
      </c>
      <c r="C11" s="4" t="inlineStr">
        <is>
          <t xml:space="preserve"> </t>
        </is>
      </c>
    </row>
    <row r="12">
      <c r="A12" s="4" t="inlineStr">
        <is>
          <t>Entity Address, Address Line One</t>
        </is>
      </c>
      <c r="B12" s="4" t="inlineStr">
        <is>
          <t>529 Pleasant Street</t>
        </is>
      </c>
      <c r="C12" s="4" t="inlineStr">
        <is>
          <t xml:space="preserve"> </t>
        </is>
      </c>
    </row>
    <row r="13">
      <c r="A13" s="4" t="inlineStr">
        <is>
          <t>Entity Address, City or Town</t>
        </is>
      </c>
      <c r="B13" s="4" t="inlineStr">
        <is>
          <t>Attleboro</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0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1 (508)</t>
        </is>
      </c>
      <c r="C17" s="4" t="inlineStr">
        <is>
          <t xml:space="preserve"> </t>
        </is>
      </c>
    </row>
    <row r="18">
      <c r="A18" s="4" t="inlineStr">
        <is>
          <t>Local Phone Number</t>
        </is>
      </c>
      <c r="B18" s="4" t="inlineStr">
        <is>
          <t>236 3800</t>
        </is>
      </c>
      <c r="C18" s="4" t="inlineStr">
        <is>
          <t xml:space="preserve"> </t>
        </is>
      </c>
    </row>
    <row r="19">
      <c r="A19" s="4" t="inlineStr">
        <is>
          <t>Title of 12(b) Security</t>
        </is>
      </c>
      <c r="B19" s="4" t="inlineStr">
        <is>
          <t>Ordinary Shares - nominal value €0.01 per share</t>
        </is>
      </c>
      <c r="C19" s="4" t="inlineStr">
        <is>
          <t xml:space="preserve"> </t>
        </is>
      </c>
    </row>
    <row r="20">
      <c r="A20" s="4" t="inlineStr">
        <is>
          <t>Trading Symbol</t>
        </is>
      </c>
      <c r="B20" s="4" t="inlineStr">
        <is>
          <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2961552</v>
      </c>
    </row>
    <row r="29">
      <c r="A29" s="4" t="inlineStr">
        <is>
          <t>Entity Central Index Key</t>
        </is>
      </c>
      <c r="B29" s="4" t="inlineStr">
        <is>
          <t>0001477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Revenue Recognition</t>
        </is>
      </c>
      <c r="B4" s="4" t="inlineStr">
        <is>
          <t xml:space="preserve">Revenue Recognition The following table presents net revenue disaggregated by segment and end market for the three and nine months ended September 30, 2022 and 2021: For the three months ended September 30, 2022 For the three months ended September 30, 2021 Performance Sensing Sensing Solutions Total Performance Sensing Sensing Solutions Total Automotive $ 525,271 $ 8,616 $ 533,887 $ 488,041 $ 9,451 $ 497,492 HVOR (1) 229,256 — 229,256 218,425 — 218,425 Industrial — 147,191 147,191 — 106,809 106,809 Appliance and HVAC (2) — 51,927 51,927 — 62,793 62,793 Aerospace — 37,789 37,789 — 34,377 34,377 Other — 18,218 18,218 — 31,125 31,125 Total $ 754,527 $ 263,741 $ 1,018,268 $ 706,466 $ 244,555 $ 951,021 ___________________________________ (1) Heavy vehicle and off-road (2) Heating, ventilation and air conditioning For the nine months ended September 30, 2022 For the nine months ended September 30, 2021 Performance Sensing Sensing Solutions Total Performance Sensing Sensing Solutions Total Automotive $ 1,533,865 $ 27,833 $ 1,561,698 $ 1,543,121 $ 33,003 $ 1,576,124 HVOR 685,241 — 685,241 619,709 — 619,709 Industrial — 385,470 385,470 — 302,758 302,758 Appliance and HVAC — 168,427 168,427 — 185,896 185,896 Aerospace — 109,617 109,617 — 99,847 99,847 Other — 104,133 104,133 — 101,875 101,875 Total $ 2,219,106 $ 795,480 $ 3,014,586 $ 2,162,830 $ 723,379 $ 2,886,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Plans</t>
        </is>
      </c>
      <c r="B4" s="4" t="inlineStr">
        <is>
          <t>Share-Based Payment Plans The following table presents the components of non-cash compensation expense related to our equity awards for the three and nine months ended September 30, 2022 and 2021: For the three months ended For the nine months ended September 30, 2022 September 30, 2021 September 30, 2022 September 30, 2021 Stock options $ 158 $ 307 $ 467 $ 1,072 Restricted securities 8,283 7,089 23,713 17,799 Share-based compensation expense $ 8,441 $ 7,396 $ 24,180 $ 18,871 Equity Awards We granted the following restricted stock units ("RSUs" and each, an "RSU") and performance-based restricted stock units ("PRSUs" and each, a "PRSU") under the Sensata Technologies Holding plc 2021 Equity Incentive Plan during the nine months ended September 30, 2022: Awards Granted To: Type of Award Number of Units Granted (in thousands) Percentage of PRSUs Awarded that May Vest Weighted Average Grant Date Fair Value Directors RSU (1) 29 N/A $ 46.30 Various executives and employees RSU (2) 583 N/A $ 49.97 Various executives and employees PRSU (3) 420 0.0% - 200.0% $ 49.45 ____________________________________ (1) These RSUs cliff vest one year from the grant date (May 2023). (2) These RSUs vest ratably over three years, one-third per year beginning on the first anniversary of the grant date. These RSUs will fully vest on various dates between January 2025 and September 2025. (3) These PRSUs vest on various dates between April 2025 and September 2025. The number of units that ultimately vest is dependent on the achievement of certain performance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The following table presents the components of restructuring and other charges, net for the three and nine months ended September 30, 2022 and 2021: For the three months ended For the nine months ended September 30, 2022 September 30, 2021 September 30, 2022 September 30, 2021 Q2 2020 Global Restructure Program charges $ — $ 3,098 $ — $ 8,752 Other restructuring and other charges, net Severance costs, net 6,249 133 6,836 726 Facility and other exit costs 2,181 541 4,470 1,832 Gain on sale of Qinex Business (135,112) — (135,112) — Acquisition-related compensation arrangements 7,359 — 38,448 — Other (1) 11,882 (3,427) 4,547 (1,354) Restructuring and other charges, net $ (107,441) $ 345 $ (80,811) $ 9,956 ___________________________________ (1) Primarily includes, in the three and nine months ended September 30, 2022, transaction-related charges to sell the Qinex Business, partially offset in the nine months ended September 30, 2022 by gains related to changes in the fair value of acquisition-related contingent consideration amounts. Refer to Note 16: Acquisitions and Divestitures for additional information. The following table presents a rollforward of the severance portion of our restructuring obligations for the nine months ended September 30, 2022. Q2 2020 Global Restructure Program Other Total Balance as of December 31, 2021 $ 3,853 $ 3,380 $ 7,233 Charges, net of reversals — 6,836 6,836 Payments (3,129) (2,323) (5,452) Foreign currency remeasurement (90) (281) (371) Balance as of September 30, 2022 $ 634 $ 7,612 $ 8,246 The severance liability as of September 30, 2022 was entirely recorded in accrued expenses and other current liabilities on our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2</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three and nine months ended September 30, 2022 and 2021: For the three months ended For the nine months ended September 30, 2022 September 30, 2021 September 30, 2022 September 30, 2021 Currency remeasurement (loss)/gain on net monetary assets $ (12,583) $ (324) $ (26,740) $ 187 Gain/(loss) on foreign currency forward contracts 6,178 (2,414) 8,100 (4,791) Loss on commodity forward contracts (5,773) (6,495) (14,603) (6,462) Loss on debt financing (5,468) — (5,468) (30,066) Mark-to-market loss on investments, net (4,035) — (75,135) — Net periodic benefit cost, excluding service cost (868) (1,053) (2,262) (5,731) Other 1,178 883 5,041 (925) Other, net $ (21,371) $ (9,403) $ (111,067) $ (47,7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presents the provision for income taxes for the three and nine months ended September 30, 2022 and 2021: For the three months ended For the nine months ended September 30, 2022 September 30, 2021 September 30, 2022 September 30, 2021 Provision for income taxes $ 46,421 $ 21,840 $ 74,029 $ 49,759 The provision for income taxes consists of (1) current tax expense, which relates primarily to our profitable operations in tax jurisdictions with limited or no net operating loss carryforwards and withholding taxes related to management fees, royalties, and the repatriation of foreign earnings; and (2) deferred tax expense (or benefit), which represents adjustments in book-to-tax basis differences primarily related to (a) book versus tax basis in intangible assets, (b) changes in net operating loss carryforwards, and (c) changes in withholding taxes on unremitted earnings. Other items impacting deferred tax expense include changes in tax rates and changes in our assessment of the realizability of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and nine months ended September 30, 2022 and 2021 the weighted-average ordinary shares outstanding used to calculate basic and diluted net income per share were as follows: For the three months ended For the nine months ended September 30, 2022 September 30, 2021 September 30, 2022 September 30, 2021 Basic weighted-average ordinary shares outstanding 154,474 158,394 156,124 158,122 Dilutive effect of stock options 107 603 256 660 Dilutive effect of unvested restricted securities 362 482 475 569 Diluted weighted-average ordinary shares outstanding 154,943 159,479 156,855 159,351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For the nine months ended September 30, 2022 September 30, 2021 September 30, 2022 September 30, 2021 Anti-dilutive shares excluded 1,917 9 1,116 8 Contingently issuable shares excluded 1,513 1,072 1,299 1,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inventories as of September 30, 2022 and December 31, 2021: September 30, December 31, Finished goods $ 223,607 $ 201,424 Work-in-process 111,823 101,558 Raw materials 340,432 285,249 Inventories $ 675,862 $ 588,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benefit cost/(credit) associated with our defined benefit and retiree healthcare plans for the three months ended September 30, 2022 and 2021: U.S. Plans Non-U.S. Plans Defined Benefit Retiree Healthcare Defined Benefit Total 2022 2021 2022 2021 2022 2021 2022 2021 Service cost $ — $ — $ 2 $ 2 $ 958 $ 725 $ 960 $ 727 Interest cost 113 167 22 21 417 405 552 593 Expected return on plan assets (195) (226) — — (214) (177) (409) (403) Amortization of net loss/(gain) 226 243 (43) — 327 461 510 704 Amortization of prior service (credit)/cost — — (100) (159) 2 3 (98) (156) Loss on settlement 313 315 — — — — 313 315 Net periodic benefit cost/(credit) $ 457 $ 499 $ (119) $ (136) $ 1,490 $ 1,417 $ 1,828 $ 1,780 The following table presents the components of net periodic benefit cost/(credit) associated with our defined benefit and retiree healthcare plans for the nine months ended September 30, 2022 and 2021: U.S. Plans Non-U.S. Plans Defined Benefit Retiree Healthcare Defined Benefit Total 2022 2021 2022 2021 2022 2021 2022 2021 Service cost $ — $ — $ 6 $ 6 $ 2,896 $ 3,028 $ 2,902 $ 3,034 Interest cost 339 407 86 63 1,267 1,210 1,692 1,680 Expected return on plan assets (585) (678) — — (700) (534) (1,285) (1,212) Amortization of net loss/(gain) 593 1,045 (86) — 935 1,382 1,442 2,427 Amortization of prior service (credit)/cost — — (300) (477) 7 19 (293) (458) Loss on settlement 706 3,294 — — — — 706 3,294 Net periodic benefit cost/(credit) $ 1,053 $ 4,068 $ (294) $ (408) $ 4,405 $ 5,105 $ 5,164 $ 8,765 Components of net periodic benefit cost/(credit) other than service cost are presented in other, net in the condensed consolidated statements of operations. Refer to Note 6: Other,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presents the components of long-term debt, finance lease and other financing obligations as of September 30, 2022 and December 31, 2021: Maturity Date September 30, December 31, Term Loan September 20, 2026 $ 447,992 $ 451,465 4.875% Senior Notes October 15, 2023 — 500,000 5.625% Senior Notes November 1, 2024 400,000 400,000 5.0% Senior Notes October 1, 2025 700,000 700,000 4.375% Senior Notes February 15, 2030 450,000 450,000 3.75% Senior Notes February 15, 2031 750,000 750,000 4.0% Senior Notes April 15, 2029 1,000,000 1,000,000 5.875% Senior Notes September 1, 2030 500,000 — Less: debt discount, net of premium (3,740) (5,207) Less: deferred financing costs (30,952) (26,682) Less: current portion (4,630) (4,630) Long-term debt, net $ 4,208,670 $ 4,214,946 Finance lease and other financing obligations $ 27,086 $ 28,767 Less: current portion (1,906) (2,203) Finance lease and other financing obligations, less current portion $ 25,180 $ 26,564 Our debt consists of secured credit facilities and various tranches of senior unsecured notes. Refer to Note 14: Debt of our 2021 Annual Report for additional information related to our existing indebtedness. Secured Credit Facilities On June 23, 2022, certain of our indirect, wholly-owned subsidiaries, including Sensata Technologies, Inc. ("STI"), Sensata Technologies Intermediate Holding B.V. ("STIHBV"), and Sensata Technologies B.V. (“STBV”), entered into an amendment (the “Eleventh Amendment”) to (i) the credit agreement, dated as of May 12, 2011 (as amended, supplemented, waived, or otherwise modified, the “Credit Agreement”), and (ii) the Foreign Guaranty, dated as of May 12, 2011. Among other changes to the Credit Agreement, the Eleventh Amendment (i) increased the aggregate principal amount of the revolving credit facility under the Credit Agreement (the "Revolving Credit Facility") to $750.0 million; (ii) extended the maturity date of the Revolving Credit Facility to June 23, 2027 (which could be accelerated to June 22, 2026 if, prior to June 22, 2026, the term loan under the Credit Agreement (the "Term Loan") is not refinanced with a maturity date that is on or after June 23, 2027); (iii) released the Foreign Guarantors (as defined in the Credit Agreement), excluding STBV, from their obligations to guarantee the obligations of STI and the other Loan Parties (as defined in the Credit Agreement) relating to the Revolving Credit Facility and certain related obligations, subject to an obligation to reinstate such guaranties under certain conditions; (iv) replaced the LIBOR-based interest rates referenced by the Credit Agreement regarding revolving credit loans to (a) for revolving credit loans denominated in U.S. dollars, an interest rate based on the secured overnight financing rate ("SOFR") published by the Federal Reserve Bank of New York and (b) for revolving credit loans denominated in pounds sterling, an interest rate based on the Sterling Overnight Index Average ("SONIA"); and (v) certain of the operational and restrictive covenants and other terms and conditions of the Credit Agreement were modified to provide STI and its affiliates increased flexibility and permissions thereunder. As of September 30, 2022, we had $746.1 million available under the Revolving Credit Facility, net of $3.9 million of obligations in respect of outstanding letters of credit issued thereunder. Outstanding letters of credit are issued primarily for the benefit of certain operating activities. As of September 30, 2022, no amounts had been drawn against these outstanding letters of credit. 5.875% Senior Notes On August 29, 2022, STBV completed the issuance and sale of $500.0 million aggregate principal amount of 5.875% senior notes due 2030 (the "5.875% Senior Notes"). The 5.875% Senior Notes were issued under an indenture dated as of August 29, 2022 among STBV, as issuer, The Bank of New York Mellon, as trustee, and our guarantor subsidiaries named therein (the "5.875% Senior Notes Indenture"). The 5.875% Senior Notes Indenture contains covenants that limit the ability of STBV and its subsidiaries to, among other things: incur liens; engage in sale and leaseback transactions; with respect to any subsidiary of STBV, incur indebtedness without such subsidiary’s guaranteeing the 5.875% Senior Notes; or consolidate, merge with, or sell, assign, convey, transfer, lease, or otherwise dispose of all or substantially all of their properties or assets to, another person. These covenants are subject to important exceptions and qualifications set forth in the 5.875% Senior Notes Indenture. The 5.875% Senior Notes bear interest at 5.875% per year and mature on September 1, 2030. Interest is payable semi-annually on September 1 and March 1 of each year, commencing on March 1, 2023. The 5.875% Senior Notes are guaranteed by each of STBV's wholly-owned subsidiaries that is a borrower or guarantor under the senior secured credit facilities (the "Senior Secured Credit Facilities") of STI and an issuer or a guarantor under our existing senior notes as follows: STBV's 5.625% Senior Notes due 2024, 5.0% Senior Notes due 2025, and 4.0% Senior Notes due 2029; and STI's 4.375% Senior Notes due 2030 and 3.75% Senior Notes due 2031. At any time, and from time to time, prior to September 1, 2025, STBV may redeem the 5.875% Senior Notes, in whole or in part, at a redemption price equal to 100% of the principal amount of the 5.875% Senior Notes being redeemed, plus a “make whole” premium, plus accrued and unpaid interest, if any, to, but excluding, the redemption date. At any time on or after September 1, 2025, STBV may redeem the 5.875% Senior Notes, in whole or in part, at the following prices (expressed as a percentage of principal amount), plus accrued and unpaid interest, if any, up to but excluding the redemption date: Period beginning September 1, Price 2025 102.398 % 2026 101.469 % 2027 and thereafter 100.000 % In addition, at any time prior to September 1, 2025, STBV may redeem up to 40% of the principal amount of the outstanding 5.875% Senior Notes (including additional 5.875% Senior Notes, if any) with the net cash proceeds of certain equity offerings at a redemption price (expressed as a percentage of principal amount) of 105.875%, plus accrued and unpaid interest, if any, up to but excluding the redemption date, provided that at least 60% of the aggregate principal amount of the 5.875% Senior Notes (including additional 5.875% Senior Notes, if any) remains outstanding immediately after each such redemption. Upon the occurrence of certain changes in control, each holder of the 5.875% Senior Notes will have the right to require STBV to repurchase the 5.875% Senior Notes at 101% of their principal amount plus accrued and unpaid interest, if any, up to but excluding the date of repurchase. Upon changes in certain tax laws or treaties, or any change in the official application, administration, or interpretation thereof, STBV may, at its option, redeem the 5.875% Senior Notes, in whole but not in part, at a redemption price equal to 100% of the principal amount thereof, plus accrued and unpaid interest, if any, up to but excluding the redemption date, premium, if any, and all Additional Amounts (as defined in the 5.875% Senior Notes Indenture), if any, then due and which will become due on the date of redemption. 4.875% Senior Notes Redemption On August 29, 2022, we announced that we intended to redeem in full the $500.0 million aggregate principal amount outstanding on our 4.875% senior notes due 2023 (the "4.875% Senior Notes"). We redeemed the 4.875% Senior Notes on September 28, 2022 in accordance with the terms of the indenture under which the 4.875% Senior Notes were issued and the terms of the notice of redemption at a price of 101.0% of the aggregate principal amount of the outstanding 4.875% Senior Notes (which includes the applicable premium), plus accrued and unpaid interest to (but not including) the redemption date. Accounting for Debt Financing Transactions We account for our debt financing transactions as disclosed in Note 2: Significant Accounting Policies of the audited consolidated financial statements and notes thereto included in our 2021 Annual Report. In the nine months ended September 30, 2022, in connection with the entry into the Eleventh Amendment, we recognized $2.6 million of deferred financing costs, which are presented as a reduction of long-term debt on our condensed consolidated balance sheets. In the three months ended September 30, 2022, in connection with the issuance of the 5.875% Senior Notes, we capitalized $5.9 million of deferred financing costs, which are presented on the condensed consolidated balance sheets as a reduction of long-term debt. In connection with the redemption of the 4.875% Senior Notes, we recognized a loss of $5.5 million, presented in other, net, related to the redemption premium of $5.0 million and the write-off of unamortized deferred financing costs and debt discounts. In the nine months ended September 30, 2021, in connection with the redemption of $750.0 million aggregate principal amount of 6.25% senior notes due 2026 (the "6.25% Senior Notes"), we recognized a loss of $30.1 million, which included $23.4 million in premiums paid, with the remaining loss representing write-off of debt discounts and deferred financing costs. Accrued Interest Accrued interest associated with our outstanding debt is included as a component of accrued expenses and other current liabilities in the condensed consolidated balance sheets. As of September 30, 2022 and December 31, 2021, accrued interest totaled $54.9 million and $45.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condition,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3916</v>
      </c>
      <c r="C3" s="6" t="n">
        <v>1708955</v>
      </c>
    </row>
    <row r="4">
      <c r="A4" s="4" t="inlineStr">
        <is>
          <t>Accounts receivable, net of allowances of $33,828 and $17,003 as of September 30, 2022 and December 31, 2021, respectively</t>
        </is>
      </c>
      <c r="B4" s="5" t="n">
        <v>722934</v>
      </c>
      <c r="C4" s="5" t="n">
        <v>653438</v>
      </c>
    </row>
    <row r="5">
      <c r="A5" s="4" t="inlineStr">
        <is>
          <t>Inventories</t>
        </is>
      </c>
      <c r="B5" s="5" t="n">
        <v>675862</v>
      </c>
      <c r="C5" s="5" t="n">
        <v>588231</v>
      </c>
    </row>
    <row r="6">
      <c r="A6" s="4" t="inlineStr">
        <is>
          <t>Prepaid expenses and other current assets</t>
        </is>
      </c>
      <c r="B6" s="5" t="n">
        <v>197487</v>
      </c>
      <c r="C6" s="5" t="n">
        <v>126370</v>
      </c>
    </row>
    <row r="7">
      <c r="A7" s="4" t="inlineStr">
        <is>
          <t>Total current assets</t>
        </is>
      </c>
      <c r="B7" s="5" t="n">
        <v>2700199</v>
      </c>
      <c r="C7" s="5" t="n">
        <v>3076994</v>
      </c>
    </row>
    <row r="8">
      <c r="A8" s="4" t="inlineStr">
        <is>
          <t>Property, plant and equipment, net</t>
        </is>
      </c>
      <c r="B8" s="5" t="n">
        <v>831587</v>
      </c>
      <c r="C8" s="5" t="n">
        <v>820933</v>
      </c>
    </row>
    <row r="9">
      <c r="A9" s="4" t="inlineStr">
        <is>
          <t>Goodwill</t>
        </is>
      </c>
      <c r="B9" s="5" t="n">
        <v>3847450</v>
      </c>
      <c r="C9" s="5" t="n">
        <v>3502063</v>
      </c>
    </row>
    <row r="10">
      <c r="A10" s="4" t="inlineStr">
        <is>
          <t>Other intangible assets, net of accumulated amortization of $2,361,199 and $2,277,393 as of September 30, 2022 and December 31, 2021, respectively</t>
        </is>
      </c>
      <c r="B10" s="5" t="n">
        <v>1103256</v>
      </c>
      <c r="C10" s="5" t="n">
        <v>946731</v>
      </c>
    </row>
    <row r="11">
      <c r="A11" s="4" t="inlineStr">
        <is>
          <t>Deferred income tax assets</t>
        </is>
      </c>
      <c r="B11" s="5" t="n">
        <v>100014</v>
      </c>
      <c r="C11" s="5" t="n">
        <v>105028</v>
      </c>
    </row>
    <row r="12">
      <c r="A12" s="4" t="inlineStr">
        <is>
          <t>Other assets</t>
        </is>
      </c>
      <c r="B12" s="5" t="n">
        <v>130110</v>
      </c>
      <c r="C12" s="5" t="n">
        <v>162017</v>
      </c>
    </row>
    <row r="13">
      <c r="A13" s="4" t="inlineStr">
        <is>
          <t>Total assets</t>
        </is>
      </c>
      <c r="B13" s="5" t="n">
        <v>8712616</v>
      </c>
      <c r="C13" s="5" t="n">
        <v>8613766</v>
      </c>
    </row>
    <row r="14">
      <c r="A14" s="3" t="inlineStr">
        <is>
          <t>Current liabilities:</t>
        </is>
      </c>
      <c r="B14" s="4" t="inlineStr">
        <is>
          <t xml:space="preserve"> </t>
        </is>
      </c>
      <c r="C14" s="4" t="inlineStr">
        <is>
          <t xml:space="preserve"> </t>
        </is>
      </c>
    </row>
    <row r="15">
      <c r="A15" s="4" t="inlineStr">
        <is>
          <t>Current portion of long-term debt, finance lease and other financing obligations</t>
        </is>
      </c>
      <c r="B15" s="5" t="n">
        <v>6536</v>
      </c>
      <c r="C15" s="5" t="n">
        <v>6833</v>
      </c>
    </row>
    <row r="16">
      <c r="A16" s="4" t="inlineStr">
        <is>
          <t>Accounts payable</t>
        </is>
      </c>
      <c r="B16" s="5" t="n">
        <v>501301</v>
      </c>
      <c r="C16" s="5" t="n">
        <v>459093</v>
      </c>
    </row>
    <row r="17">
      <c r="A17" s="4" t="inlineStr">
        <is>
          <t>Income taxes payable</t>
        </is>
      </c>
      <c r="B17" s="5" t="n">
        <v>42732</v>
      </c>
      <c r="C17" s="5" t="n">
        <v>26517</v>
      </c>
    </row>
    <row r="18">
      <c r="A18" s="4" t="inlineStr">
        <is>
          <t>Accrued expenses and other current liabilities</t>
        </is>
      </c>
      <c r="B18" s="5" t="n">
        <v>355405</v>
      </c>
      <c r="C18" s="5" t="n">
        <v>343816</v>
      </c>
    </row>
    <row r="19">
      <c r="A19" s="4" t="inlineStr">
        <is>
          <t>Total current liabilities</t>
        </is>
      </c>
      <c r="B19" s="5" t="n">
        <v>905974</v>
      </c>
      <c r="C19" s="5" t="n">
        <v>836259</v>
      </c>
    </row>
    <row r="20">
      <c r="A20" s="4" t="inlineStr">
        <is>
          <t>Deferred income tax liabilities</t>
        </is>
      </c>
      <c r="B20" s="5" t="n">
        <v>392222</v>
      </c>
      <c r="C20" s="5" t="n">
        <v>339273</v>
      </c>
    </row>
    <row r="21">
      <c r="A21" s="4" t="inlineStr">
        <is>
          <t>Pension and other post-retirement benefit obligations</t>
        </is>
      </c>
      <c r="B21" s="5" t="n">
        <v>35445</v>
      </c>
      <c r="C21" s="5" t="n">
        <v>38758</v>
      </c>
    </row>
    <row r="22">
      <c r="A22" s="4" t="inlineStr">
        <is>
          <t>Finance lease and other financing obligations, less current portion</t>
        </is>
      </c>
      <c r="B22" s="5" t="n">
        <v>25180</v>
      </c>
      <c r="C22" s="5" t="n">
        <v>26564</v>
      </c>
    </row>
    <row r="23">
      <c r="A23" s="4" t="inlineStr">
        <is>
          <t>Long-term debt, net</t>
        </is>
      </c>
      <c r="B23" s="5" t="n">
        <v>4208670</v>
      </c>
      <c r="C23" s="5" t="n">
        <v>4214946</v>
      </c>
    </row>
    <row r="24">
      <c r="A24" s="4" t="inlineStr">
        <is>
          <t>Other long-term liabilities</t>
        </is>
      </c>
      <c r="B24" s="5" t="n">
        <v>75807</v>
      </c>
      <c r="C24" s="5" t="n">
        <v>63232</v>
      </c>
    </row>
    <row r="25">
      <c r="A25" s="4" t="inlineStr">
        <is>
          <t>Total liabilities</t>
        </is>
      </c>
      <c r="B25" s="5" t="n">
        <v>5643298</v>
      </c>
      <c r="C25" s="5" t="n">
        <v>5519032</v>
      </c>
    </row>
    <row r="26">
      <c r="A26" s="4" t="inlineStr">
        <is>
          <t>Commitments and contingencies (Note 12)</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4,983 and 174,287 shares issued as of September 30, 2022 and December 31, 2021, respectively</t>
        </is>
      </c>
      <c r="B28" s="5" t="n">
        <v>2240</v>
      </c>
      <c r="C28" s="5" t="n">
        <v>2232</v>
      </c>
    </row>
    <row r="29">
      <c r="A29" s="4" t="inlineStr">
        <is>
          <t>Treasury shares, at cost, 21,615 and 16,438 shares as of September 30, 2022 and December 31, 2021, respectively</t>
        </is>
      </c>
      <c r="B29" s="5" t="n">
        <v>-1077041</v>
      </c>
      <c r="C29" s="5" t="n">
        <v>-832439</v>
      </c>
    </row>
    <row r="30">
      <c r="A30" s="4" t="inlineStr">
        <is>
          <t>Additional paid-in capital</t>
        </is>
      </c>
      <c r="B30" s="5" t="n">
        <v>1852249</v>
      </c>
      <c r="C30" s="5" t="n">
        <v>1812244</v>
      </c>
    </row>
    <row r="31">
      <c r="A31" s="4" t="inlineStr">
        <is>
          <t>Retained earnings</t>
        </is>
      </c>
      <c r="B31" s="5" t="n">
        <v>2287683</v>
      </c>
      <c r="C31" s="5" t="n">
        <v>2132257</v>
      </c>
    </row>
    <row r="32">
      <c r="A32" s="4" t="inlineStr">
        <is>
          <t>Accumulated other comprehensive income/(loss)</t>
        </is>
      </c>
      <c r="B32" s="5" t="n">
        <v>4187</v>
      </c>
      <c r="C32" s="5" t="n">
        <v>-19560</v>
      </c>
    </row>
    <row r="33">
      <c r="A33" s="4" t="inlineStr">
        <is>
          <t>Total shareholders' equity</t>
        </is>
      </c>
      <c r="B33" s="5" t="n">
        <v>3069318</v>
      </c>
      <c r="C33" s="5" t="n">
        <v>3094734</v>
      </c>
    </row>
    <row r="34">
      <c r="A34" s="4" t="inlineStr">
        <is>
          <t>Total liabilities and shareholders' equity</t>
        </is>
      </c>
      <c r="B34" s="6" t="n">
        <v>8712616</v>
      </c>
      <c r="C34" s="6" t="n">
        <v>8613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ash Dividends On August 24, 2022, we paid a cash dividend of $0.11 per share, or $17.0 million in aggregate, to shareholders of record as of August 10, 2022. Treasury Shares From time to time, our Board of Directors has authorized various share repurchase programs, which may be modified or terminated by the Board at any time. On January 20, 2022, we announced that our Board of Directors had authorized a new $500.0 million ordinary share repurchase program (the “January 2022 Program”), which replaced the previous $500.0 million program approved in July 2019, which had availability of $254.5 million as of December 31, 2021. As of September 30, 2022, $272.2 million remained available for repurchase under the January 2022 Program. Accumulated Other Comprehensive Income/(Loss) The following table presents the components of accumulated other comprehensive income/(loss) for the nine months ended September 30, 2022: Cash Flow Hedges Defined Benefit and Retiree Healthcare Plans Accumulated Other Comprehensive Income/(Loss) Balance as of December 31, 2021 $ 16,831 $ (36,391) $ (19,560) Other comprehensive income before reclassifications, net of tax 48,437 — 48,437 Reclassifications from accumulated other comprehensive income/(loss), net of tax (26,075) 1,385 (24,690) Other comprehensive income 22,362 1,385 23,747 Balance as of September 30, 2022 $ 39,193 $ (35,006) $ 4,187 The following table presents the amounts reclassified from accumulated other comprehensive income/(loss) for the three and nine months ended September 30, 2022 and 2021: For the three months ended September 30, For the nine months ended September 30, Affected Line in Condensed Consolidated Statements of Operations Component 2022 2021 2022 2021 Derivative instruments designated and qualifying as cash flow hedges: Foreign currency forward contracts $ (14,909) $ 1,976 $ (28,649) $ 9,816 Net revenue (1) Foreign currency forward contracts (1,260) (3,557) (6,492) (6,324) Cost of revenue (1) Total, before taxes (16,169) (1,581) (35,141) 3,492 Income before taxes Income tax effect 4,172 395 9,066 (873) Provision for income taxes Total, net of taxes $ (11,997) $ (1,186) $ (26,075) $ 2,619 Net income Defined benefit and retiree healthcare plans $ 725 $ 863 $ 1,855 $ 5,263 Other, net (2) Income tax effect (148) (269) (470) (1,285) Provision for income taxes Total, net of taxes $ 577 $ 594 $ 1,385 $ 3,978 Net income ___________________________________ (1) Refer to Note 15: Derivative Instruments and Hedging Activities for additional information on amounts to be reclassified from accumulated other comprehensive income/(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s</t>
        </is>
      </c>
      <c r="B4" s="4" t="inlineStr">
        <is>
          <t>Fair Value Measures Measured on a Recurring Basis The fair values of our derivative assets and liabilities measured at fair value on a recurring basis as of September 30, 2022 and December 31, 2021 are shown in the below table. All fair value measures presented are categorized in Level 2 of the fair value hierarchy. September 30, December 31, Assets Foreign currency forward contracts $ 65,808 $ 25,112 Commodity forward contracts 303 2,979 Total $ 66,111 $ 28,091 Liabilities Foreign currency forward contracts $ 13,087 $ 3,073 Commodity forward contracts 14,297 4,492 Total $ 27,384 $ 7,565 Refer to Note 15: Derivative Instruments and Hedging Activities for additional information related to our forward contracts. Quanergy As of December 31, 2021, we held a $50.0 million investment in Quanergy Systems, Inc. ("Quanergy") Series B Preferred Stock (the "Series B Investment"). The Series B Investment did not have a readily determinable fair value and was held using the measurement alternative prescribed in Financial Accounting Standards Board ("FASB") Accounting Standards Codification ("ASC") Topic 321, Investments - Equity Securities . Such investments are measured at cost, less any impairment, plus or minus changes resulting from observable price changes in orderly transactions for identical or similar investments of the same issuer. On June 22, 2021, Quanergy announced that it had entered into a definitive business combination agreement (the "Merger Agreement") with CITIC Capital Acquisition Corp ("CITIC") (NYSE: CCAC). On July 16, 2021, CITIC filed a Registration Statement on Form S-4 (together with subsequent amendments, the "SPAC Form S-4") with the SEC, the effectiveness of which was a condition to closing of the business combination (the "SPAC Merger"). At December 31, 2021, we assessed our investment in Quanergy based on the proposed terms of the Merger Agreement and concluded that there were no indicators of impairment. On January 6, 2022, the SPAC Form S-4 was declared effective by the SEC. An extraordinary general meeting of shareholders of CITIC was held on January 31, 2022, at which time the SPAC Merger was approved. The SPAC Merger closed on February 8, 2022. Beginning on February 9, 2022, the combined company, which retained the name "Quanergy Systems, Inc.," was listed on the New York Stock Exchange (the "NYSE") under the ticker symbol QNGY. Upon closing of the SPAC Merger, our investment in Quanergy comprised the following: • 5.0 million common shares, which represented the conversion of the $50.0 million Series B Investment (at a $10.00 per common share implied valuation); • 750 thousand common shares, purchased in exchange for a $7.5 million contribution as part of a private investment in public equity ("PIPE") subscription agreement; and • 2.5 million warrants (the "Warrants"), each of which represent the right to purchase one common share at a price of $0.01 per share, received from Quanergy as up-front consideration for a four-year technical and marketing support agreement (the "Support Agreement"). The 5.75 million common share investment in Quanergy (including the investment in the PIPE) has a historical cost basis of $57.5 million. The fair value of the Warrants was determined to be equal to their intrinsic value at closing of the SPAC Merger in accordance with the guidance in FASB ASC Topic 815, Derivatives and Hedging . At closing of the SPAC Merger, the common shares underlying the Warrants were valued at $7.05 per share (the closing market price on February 8, 2022). The intrinsic value of the Warrants, reflecting the $0.01 exercise price, was $17.6 million, which was recorded as deferred income. The following table presents a summary of our investment in Quanergy, presented in other assets on our condensed consolidated balance sheets, at certain dates since December 31, 2021: As of September 30, June 30, February 8, December 31, Price per share (1) $ 0.21 $ 0.41 $ 7.05 N/A Total shares of Quanergy held, including Warrants (in millions) (1) 8.25 8.25 8.25 N/A Series B Investment $ — $ — $ — $ 50,000 Common shares (2) 1,553 3,075 50,000 — PIPE investment 155 308 7,500 — Warrants (2) — — 17,600 — Total equity investment in Quanergy $ 1,708 $ 3,383 $ 75,100 $ 50,000 ___________________________________ (1) Represents common share price and shares held, unadjusted for a 1-to-20 reverse stock split effective after market close on October 6, 2022. Upon execution of the reverse stock split, our holdings of Quanergy common stock (including the PIPE investment) declined to approximately 0.4 million shares, with no impact on fair value. The split-adjusted stock price after close of business on September 30, 2022 was $4.14 per share. Beginning October 7, 2022, Quanergy common stock began trading on a split-adjusted basis. (2) In the three months ended June 30, 2022, we converted the Warrants into common shares. Accordingly, as of September 30, 2022, we had 7.5 million common shares outstanding (excluding the PIPE investment), compared to 5.0 million common shares outstanding as of February 8, 2022. The following table presents a summary of recorded losses related to our equity investment in Quanergy, presented in other, net on our condensed consolidated statements of operations: For the three months ended September 30, 2022 For the nine months ended September 30, 2022 Mark-to-market loss $ (1,675) $ (73,392) As noted above, in exchange for the Warrants, we entered into the Support Agreement, whereby we agreed to provide technical and business development services to Quanergy for a term of four years from the effective date of February 8, 2022. This transaction is an exchange of noncash consideration for services and was accounted for under FASB ASC Topic 845, Nonmonetary Transactions , using the fair value of the Warrants at February 8, 2022 ($17.6 million) as the measure of compensation received. We have deferred this consideration and are recognizing it in earnings on a straight-line basis over the term of the agreement (48 months). Measured on a Nonrecurring Basis We evaluated our goodwill and other indefinite-lived intangible assets for impairment as of October 1, 2021 and determined that they were not impaired. No events or changes in circumstances occurred in the nine months ended September 30, 2022 that would have triggered the need for an additional impairment review of our goodwill and other indefinite-lived intangible assets. In July 2022, we sold various assets and liabilities comprising our semiconductor test and thermal business (collectively, the “Qinex Business”). Refer to Note 16: Acquisitions and Divestitures for additional information. We allocated goodwill to the Qinex Business based on its fair value relative to the total fair value of the Industrial Solutions reporting unit. Financial Instruments Not Recorded at Fair Value The following table presents the carrying values and fair values of financial instruments not recorded at fair value in the condensed consolidated balance sheets as of September 30, 2022 and December 31, 2021. All fair value measures presented are categorized in Level 2 of the fair value hierarchy. September 30, 2022 December 31, 2021 Carrying Value (1) Fair Value Carrying Value (1) Fair Value Liabilities Term Loan $ 447,992 $ 444,632 $ 451,465 $ 450,901 4.875% Senior Notes $ — $ — $ 500,000 $ 526,250 5.625% Senior Notes $ 400,000 $ 394,000 $ 400,000 $ 438,000 5.0% Senior Notes $ 700,000 $ 661,500 $ 700,000 $ 759,500 4.375% Senior Notes $ 450,000 $ 373,500 $ 450,000 $ 479,250 3.75% Senior Notes $ 750,000 $ 579,375 $ 750,000 $ 747,188 4.0% Senior Notes $ 1,000,000 $ 820,000 $ 1,000,000 $ 1,022,500 5.875% Senior Notes $ 500,000 $ 463,750 $ — $ — ___________________________________ (1) Excluding any related debt discounts, premiums, and deferred financing costs. Cash and cash equivalents are carried at cost, which approximates fair value because of their short-term nature. In addition to the above, we hold certain equity investments that do not have readily determinable fair values for which we use the measurement alternative prescribed in FASB ASC Topic 321. There were no impairments or changes resulting from observable transactions for any of these investments and no adjustments were made to their carrying values. Refer to the table below for the carrying values of equity investments using the measurement alternative, which are presented as a component of other assets in the condensed consolidated balance sheets. September 30, December 31, Quanergy Systems, Inc. (1) $ — $ 50,000 Other 15,000 15,000 Total $ 15,000 $ 65,000 ___________________________________ (1) As of September 30, 2022, Quanergy is no longer classified as an equity investment without a readily determinable fair value. See additional discussion under the heading Quanergy elsewhere in this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Hedges of Foreign Currency Risk For the three and nine months ended September 30, 2022 and 2021, amounts excluded from the assessment of effectiveness of our foreign currency forward contracts that are designated as cash flow hedges were not material. As of September 30, 2022, we estimated that $46.4 million of net gains will be reclassified from accumulated other comprehensive income/(loss) to earnings during the twelve-month period ending September 30, 2023. As of September 30, 2022, we had the following outstanding foreign currency forward contracts: Notional Effective Date(s) Maturity Date(s) Index (Exchange Rates) Weighted-Average Strike Rate Hedge Designation (1) 32.0 EUR September 28, 2022 October 31, 2022 Euro ("EUR") to USD 0.96 USD Not designated 364.7 EUR Various from October 2020 to September 2022 Various from October 2022 to September 2024 EUR to USD 1.13 USD Cash flow hedge 471.0 CNY September 27, 2022 October 31, 2022 USD to Chinese Renminbi ("CNY") 7.14 CNY Not designated 378.1 CNY Various from October 2021 to March 2022 Various from October to December 2022 USD to CNY 6.47 CNY Cash flow hedge 21,673.3 KRW Various from November 2020 to September 2022 Various from October 2022 to August 2024 USD to Korean Won ("KRW") 1,208.00 KRW Cash flow hedge 23.0 MYR September 27, 2022 October 31, 2022 USD to Malaysian Ringgit ("MYR") 4.63 MYR Not designated 266.0 MXN September 28, 2022 October 31, 2022 USD to Mexican Peso ("MXN") 20.43 MXN Not designated 3,525.3 MXN Various from October 2020 to September 2022 Various from October 2022 to September 2024 USD to MXN 22.20 MXN Cash flow hedge 10.0 GBP September 28, 2022 October 31, 2022 British Pound Sterling ("GBP") to USD 1.06 USD Not Designated 60.2 GBP Various from October 2020 to September 2022 Various from October 2022 to September 2024 GBP to USD 1.29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September 30, 2022, we had the following outstanding commodity forward contracts, none of which were designated for hedge accounting treatment in accordance with FASB ASC Topic 815: Commodity Notional Remaining Contracted Periods Weighted-Average Strike Price Per Unit Silver 983,717 troy oz. October 2022 to July 2024 $23.89 Gold 7,757 troy oz. October 2022 to July 2024 $1,861.62 Nickel 255,206 pounds October 2022 to July 2024 $10.27 Aluminum 4,225,448 pounds October 2022 to July 2024 $1.23 Copper 8,124,126 pounds October 2022 to July 2024 $4.23 Platinum 11,503 troy oz. October 2022 to July 2024 $1,000.80 Palladium 1,340 troy oz. October 2022 to July 2024 $2,291.99 Financial Instrument Presentation The following table presents the fair values of our derivative financial instruments and their classification in the condensed consolidated balance sheets as of September 30, 2022 and December 31, 2021: Asset Derivatives Liability Derivatives Balance Sheet Location September 30, December 31, Balance Sheet Location September 30, December 31, Derivatives designated as hedging instruments Foreign currency forward contracts Prepaid expenses and other current assets $ 55,457 $ 20,562 Accrued expenses and other current liabilities $ 9,630 $ 1,981 Foreign currency forward contracts Other assets 10,251 4,391 Other long-term liabilities 2,651 904 Total $ 65,708 $ 24,953 $ 12,281 $ 2,885 Derivatives not designated as hedging instruments Commodity forward contracts Prepaid expenses and other current assets $ 218 $ 2,583 Accrued expenses and other current liabilities $ 11,338 $ 3,422 Commodity forward contracts Other assets 85 396 Other long-term liabilities 2,959 1,070 Foreign currency forward contracts Prepaid expenses and other current assets 100 159 Accrued expenses and other current liabilities 806 188 Total $ 403 $ 3,138 $ 15,103 $ 4,680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September 30, 2022 and 2021: Derivatives designated as Amount of Deferred Gain/(Loss) Recognized in Other Comprehensive Income Location of Net Gain/(Loss) Reclassified from Accumulated Other Comprehensive Income/(Loss) into Net Income Amount of Net Gain/(Loss) Reclassified from Accumulated Other Comprehensive Income/(Loss) into Net Income 2022 2021 2022 2021 Foreign currency forward contracts $ 35,324 $ 9,379 Net revenue $ 14,909 $ (1,976) Foreign currency forward contracts $ (5,204) $ (3,832) Cost of revenue $ 1,260 $ 3,557 Derivatives not designated as Amount of (Loss)/Gain Recognized in Net Income Location of (Loss)/Gain Recognized in Net Income 2022 2021 Commodity forward contracts $ (5,773) $ (6,495) Other, net Foreign currency forward contracts $ 6,178 $ (2,414) Other, net The following tables present the effect of our derivative financial instruments on the condensed consolidated statements of operations and the condensed consolidated statements of comprehensive income for the nine months ended September 30, 2022 and 2021: Derivatives designated as Amount of Deferred Gain/(Loss) Recognized in Other Comprehensive Income Location of Net Gain/(Loss) Reclassified from Accumulated Other Comprehensive Income/(Loss) into Net Income Amount of Net Gain/(Loss) Reclassified from Accumulated Other Comprehensive Income/(Loss) into Net Income 2022 2021 2022 2021 Foreign currency forward contracts $ 69,102 $ 21,825 Net revenue $ 28,649 $ (9,816) Foreign currency forward contracts $ (3,824) $ (449) Cost of revenue $ 6,492 $ 6,324 Derivatives not designated as Amount of (Loss)/Gain Recognized in Net Income Location of (Loss)/Gain Recognized in Net Income 2022 2021 Commodity forward contracts $ (14,603) $ (6,462) Other, net Foreign currency forward contracts $ 8,100 $ (4,791)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Acquisitions and Divestitures [Abstract]</t>
        </is>
      </c>
      <c r="B3" s="4" t="inlineStr">
        <is>
          <t xml:space="preserve"> </t>
        </is>
      </c>
    </row>
    <row r="4">
      <c r="A4" s="4" t="inlineStr">
        <is>
          <t>Acquisitions and Divestitures</t>
        </is>
      </c>
      <c r="B4" s="4" t="inlineStr">
        <is>
          <t>Acquisitions and Divestitures Acquisitions Spear Power Systems On November 19, 2021, we acquired all of the equity interests of Spear Power Systems ("Spear"), a leader in electrification solutions that supports our newly-established Clean Energy Solutions business unit, for an aggregate purchase price of $113.7 million, subject to certain post-closing items, including a contingent consideration arrangement whereby we may be required to pay up to an additional $30.0 million to the selling shareholders. Using a present value technique, we estimated the acquisition-date fair value of the contingent consideration arrangement to be $8.6 million, which is reflected in the aggregate purchase price. As of September 30, 2022, having evaluated updated financial forecasts, and have determined that the fair value of the contingent consideration arrangement as of September 30, 2022 is $0.0 million, which is unchanged from its fair value as of June 30, 2022. Accordingly, a gain of $8.6 million for the nine months ended September 30, 2022 was recognized in earnings and presented in restructuring and other charges, net. We are integrating Spear into the Sensing Solutions reportable segment. As of September 30, 2022, the allocation of purchase price of Spear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Refer to Note 21: Acquisitions of the audited consolidated financial statements and notes thereto included in our 2021 Annual Report for detailed information regarding the preliminary allocation of the purchase price to the estimated fair values of the assets acquired and liabilities assumed as of December 31, 2021. SmartWitness Holdings, Inc. On November 19, 2021, we acquired all of the equity interests of SmartWitness Holdings, Inc. ("SmartWitness"), a privately held innovator of video telematics technology for heavy- and light-duty fleets, for an aggregate purchase price of $206.4 million, including $204.2 million of cash paid at closing, subject to certain post-closing items. In addition to the aggregate purchase price, we paid $8.6 million of cash at closing related to an employee retention arrangement. We are integrating SmartWitness into the Performance Sensing reportable segment. As of September 30, 2022, the allocation of purchase price of SmartWitness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Refer to Note 21: Acquisitions of the audited consolidated financial statements and notes thereto included in our 2021 Annual Report for detailed information regarding the preliminary allocation of the purchase price to the estimated fair values of the assets acquired and liabilities assumed as of December 31, 2021. Elastic M2M Inc. On February 11, 2022, we acquired all of the equity interests of Elastic M2M Inc. ("Elastic M2M") for an aggregate cash purchase price of $51.6 million, subject to certain post-closing items. In addition to the aggregate cash purchase price, the previous shareholders of Elastic M2M are entitled to up to $30.0 million of additional acquisition-related incentive compensation, pending the completion of certain technical milestones in fiscal year 2022 and achievement of financial targets in fiscal years 2022 and 2023. In three and nine months ended September 30, 2022, we recognized $2.0 million and $20.4 million, respectively, of that acquisition-related incentive compensation. This incentive compensation is recorded in restructuring and other charges, net. We paid $15.0 million of this acquisition-related incentive compensation in the nine months ended September 30, 2022, which is reflected as an operating cash outflow on our condensed consolidated statement of cash flows. Elastic M2M is a privately-held innovator of connected intelligence for operational assets across heavy-duty transport, warehouse, supply chain and logistics, industrial, light-duty passenger car, and a variety of other industry segments. Elastic M2M primarily serves telematics service providers and resellers, enabling them to leverage Elastic M2M’s cloud platform and analytics capabilities to deliver sensor-based operational insights to their end users. This acquisition augments our cloud capabilities critical to delivering actionable sensor-based insights, an increasingly important capability in this fast-growing industry segment. We are integrating Elastic M2M into the Performance Sensing reportable segment. The following table summarizes the preliminary allocation of the purchase price to the estimated fair values of the assets acquired and liabilities assumed: Net working capital, excluding cash $ 35 Goodwill 24,708 Other intangible assets 33,500 Deferred income tax liabilities (8,222) Fair value of net assets acquired, excluding cash and cash equivalents 50,021 Cash and cash equivalents 1,597 Fair value of net assets acquired $ 51,618 The allocation of purchase price of Elastic M2M is preliminary and is based on management’s judgments after evaluating several factors, including preliminary valuation assessments of intangible assets. The final allocation of the purchase price to the assets acquired will be completed when the final valuations are completed. The preliminary goodwill of $24.7 million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preliminary allocation of purchase price to the assets acquired and liabilities assumed, we identified certain definite-lived intangible assets. The following table presents the acquired intangible assets, their preliminary estimated fair values, and weighted-average lives: Acquisition Date Fair Value Weighted-Average Lives (years) Acquired definite-lived intangible assets Customer relationships $ 23,300 13 Completed technologies 10,200 10 Total definite-lived intangible assets acquired $ 33,500 12 The definite-lived intangible assets were valued using the income approach. We primarily used the relief-from-royalty method to value completed technologi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ynapower On July 12, 2022, we completed the acquisition of all of the outstanding equity interests of DP Acquisition Corp ("Dynapower"), a leader in power conversion systems including inverters, converters, and rectifiers for renewable energy generation, green hydrogen production, electric vehicle charging stations, and microgrid applications, as well as industrial and defense applications, for an aggregate cash purchase price of $577.7 million, subject to certain post-closing items. Dynapower also provides aftermarket sales and service to maintain its equipment in the field. Dynapower will be a foundational addition to our Clean Energy Solutions strategy and will complement our recent acquisitions of GIGAVAC, Lithium Balance, and Spear. We are integrating Dynapower into our Sensing Solutions reportable segment. The following table summarizes the preliminary allocation of the purchase price to the estimated fair values of the assets acquired and liabilities assumed: Net working capital, excluding cash $ 25,333 Goodwill 357,380 Other intangible assets 229,100 Net long-term other liabilities (38,483) Fair value of net assets acquired, excluding cash and cash equivalents 573,330 Cash and cash equivalents 4,410 Fair value of net assets acquired $ 577,740 The allocation of purchase price of Dynapower is preliminary and is based on management’s judgments after evaluating several factors, including preliminary valuation assessments of intangible assets. The final allocation of the purchase price to the assets acquired will be completed when the final valuations are completed. The preliminary goodwill recognized as a result of this acquisition was approximately $357.4 million, which represents future economic benefits expected to arise from synergies from combining operations and the extension of existing customer relationships. The goodwill recognized in this acquisition will not be deductible for tax purposes. In connection with the preliminary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45,600 11 Completed technologies 75,700 10 Tradenames 7,800 10 Total definite-lived intangible assets acquired $ 229,100 11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ivestiture - Qinex Business On May 27, 2022, we executed an asset purchase agreement (the "APA") whereby we agreed to sell the Qinex Business to LTI Holdi ngs, Inc. ("LTI") in exchange for consideration of approximately $219.0 million, subject to working capital and other adjustments. Concurrent with the execution of the APA, the parties entered into a Contract Manufacturing Agreement ("CMA") and a Transition Services Agreement ("TSA"), each for nominal consideration. The CMA commenced at closing of the transaction ("Closing") and has a term of either six Closing occurred in July 2022, at which time assets of approximately $70 million (including allocated goodwill of $45 million) and liabilities of approximately $2 million transferred to LTI. Transferred assets and liabilities excluded inventories and accounts payable, which will transfer to LTI at the end of the Transition Peri od. We received cash consideration of $198.8 million at Closing, which is presented as an investing cash flow for the nine months ended September 30, 2022. Cash consideration received at Closing excludes amounts held in escrow until various milestones are met through the Transition Period. We received an additional $5.0 million in August 2022 following fulfillment of a portion of our TSA obligations, which is presented as an operating cash inflow. In the three months ended September 30, 2022, we recognized a pre-tax gain of approximately $135.1 million. In the three and nine months ended September 30, 2022, we recognized approximately $13.5 million and $15.6 million, respectively, of transaction-related charges to sell the Qinex Business. Each of the gain on sale and transaction costs are presented in restructuring and other charges, net in our condensed consolidated statements of operations for the three and nine months ended September 30, 2022. Refer to Note 5: Restructuring and Other Charges,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We present financial information for two reportable segments, Performance Sensing and Sensing Solutions. The Performance Sensing reportable segment consists of two operating segments, Automotive and HVOR, which meet the criteria for aggregation in FASB ASC Topic 280, Segment Reporting . The Sensing Solutions reportable segment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gnized in connection with acquisitions. Corporate and other costs excluded from an operating (and reportable)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of the audited consolidated financial statements and notes thereto included in our 2021 Annual Report. The following table presents net revenue and segment operating income for our reportable segments and other operating results not allocated to our reportable segments for the three and nine months ended September 30, 2022 and 2021: For the three months ended For the nine months ended September 30, 2022 September 30, 2021 September 30, 2022 September 30, 2021 Net revenue: Performance Sensing $ 754,527 $ 706,466 $ 2,219,106 $ 2,162,830 Sensing Solutions 263,741 244,555 795,480 723,379 Total net revenue $ 1,018,268 $ 951,021 $ 3,014,586 $ 2,886,209 Segment operating income (as defined above): Performance Sensing $ 188,560 $ 193,742 $ 554,717 $ 591,650 Sensing Solutions 73,622 75,262 225,625 218,705 Total segment operating income 262,182 269,004 780,342 810,355 Corporate and other (76,409) (72,749) (228,894) (215,359) Amortization of intangible assets (40,313) (34,571) (114,485) (101,492) Restructuring and other charges, net 107,441 (345) 80,811 (9,956) Operating income 252,901 161,339 517,774 483,548 Interest expense, net (44,856) (45,137) (135,143) (134,393) Other, net (21,371) (9,403) (111,067) (47,788) Income before taxes $ 186,674 $ 106,799 $ 271,564 $ 301,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1 filed with the U.S. Securities and Exchange Commission (the "SEC") on February 10, 2022 (the "2021 Annual Report"). All U.S. dollar ("USD") and share amounts presented, except per share amounts, are stated in thousands, unless otherwise indicated. Certain reclassifications have been made to prior periods to conform to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Disaggregation of Revenue</t>
        </is>
      </c>
      <c r="B4" s="4" t="inlineStr">
        <is>
          <t xml:space="preserve">The following table presents net revenue disaggregated by segment and end market for the three and nine months ended September 30, 2022 and 2021: For the three months ended September 30, 2022 For the three months ended September 30, 2021 Performance Sensing Sensing Solutions Total Performance Sensing Sensing Solutions Total Automotive $ 525,271 $ 8,616 $ 533,887 $ 488,041 $ 9,451 $ 497,492 HVOR (1) 229,256 — 229,256 218,425 — 218,425 Industrial — 147,191 147,191 — 106,809 106,809 Appliance and HVAC (2) — 51,927 51,927 — 62,793 62,793 Aerospace — 37,789 37,789 — 34,377 34,377 Other — 18,218 18,218 — 31,125 31,125 Total $ 754,527 $ 263,741 $ 1,018,268 $ 706,466 $ 244,555 $ 951,021 ___________________________________ (1) Heavy vehicle and off-road (2) Heating, ventilation and air conditioning For the nine months ended September 30, 2022 For the nine months ended September 30, 2021 Performance Sensing Sensing Solutions Total Performance Sensing Sensing Solutions Total Automotive $ 1,533,865 $ 27,833 $ 1,561,698 $ 1,543,121 $ 33,003 $ 1,576,124 HVOR 685,241 — 685,241 619,709 — 619,709 Industrial — 385,470 385,470 — 302,758 302,758 Appliance and HVAC — 168,427 168,427 — 185,896 185,896 Aerospace — 109,617 109,617 — 99,847 99,847 Other — 104,133 104,133 — 101,875 101,875 Total $ 2,219,106 $ 795,480 $ 3,014,586 $ 2,162,830 $ 723,379 $ 2,886,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The following table presents the components of non-cash compensation expense related to our equity awards for the three and nine months ended September 30, 2022 and 2021: For the three months ended For the nine months ended September 30, 2022 September 30, 2021 September 30, 2022 September 30, 2021 Stock options $ 158 $ 307 $ 467 $ 1,072 Restricted securities 8,283 7,089 23,713 17,799 Share-based compensation expense $ 8,441 $ 7,396 $ 24,180 $ 18,871 </t>
        </is>
      </c>
    </row>
    <row r="5">
      <c r="A5" s="4" t="inlineStr">
        <is>
          <t>Share-Based Payment Arrangement, Restricted Stock Unit, Activity</t>
        </is>
      </c>
      <c r="B5" s="4" t="inlineStr">
        <is>
          <t>We granted the following restricted stock units ("RSUs" and each, an "RSU") and performance-based restricted stock units ("PRSUs" and each, a "PRSU") under the Sensata Technologies Holding plc 2021 Equity Incentive Plan during the nine months ended September 30, 2022: Awards Granted To: Type of Award Number of Units Granted (in thousands) Percentage of PRSUs Awarded that May Vest Weighted Average Grant Date Fair Value Directors RSU (1) 29 N/A $ 46.30 Various executives and employees RSU (2) 583 N/A $ 49.97 Various executives and employees PRSU (3) 420 0.0% - 200.0% $ 49.45 ____________________________________ (1) These RSUs cliff vest one year from the grant date (May 2023). (2) These RSUs vest ratably over three years, one-third per year beginning on the first anniversary of the grant date. These RSUs will fully vest on various dates between January 2025 and September 2025. (3) These PRSUs vest on various dates between April 2025 and September 2025. The number of units that ultimately vest is dependent on the achievement of certain performance criter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Other Charges, Net</t>
        </is>
      </c>
      <c r="B4" s="4" t="inlineStr">
        <is>
          <t>The following table presents the components of restructuring and other charges, net for the three and nine months ended September 30, 2022 and 2021: For the three months ended For the nine months ended September 30, 2022 September 30, 2021 September 30, 2022 September 30, 2021 Q2 2020 Global Restructure Program charges $ — $ 3,098 $ — $ 8,752 Other restructuring and other charges, net Severance costs, net 6,249 133 6,836 726 Facility and other exit costs 2,181 541 4,470 1,832 Gain on sale of Qinex Business (135,112) — (135,112) — Acquisition-related compensation arrangements 7,359 — 38,448 — Other (1) 11,882 (3,427) 4,547 (1,354) Restructuring and other charges, net $ (107,441) $ 345 $ (80,811) $ 9,956 ___________________________________ (1) Primarily includes, in the three and nine months ended September 30, 2022, transaction-related charges to sell the Qinex Business, partially offset in the nine months ended September 30, 2022 by gains related to changes in the fair value of acquisition-related contingent consideration amounts. Refer to Note 16: Acquisitions and Divestitures for additional information.</t>
        </is>
      </c>
    </row>
    <row r="5">
      <c r="A5" s="4" t="inlineStr">
        <is>
          <t>Schedule of Changes to Restructuring Liability</t>
        </is>
      </c>
      <c r="B5" s="4" t="inlineStr">
        <is>
          <t xml:space="preserve">The following table presents a rollforward of the severance portion of our restructuring obligations for the nine months ended September 30, 2022. Q2 2020 Global Restructure Program Other Total Balance as of December 31, 2021 $ 3,853 $ 3,380 $ 7,233 Charges, net of reversals — 6,836 6,836 Payments (3,129) (2,323) (5,452) Foreign currency remeasurement (90) (281) (371) Balance as of September 30, 2022 $ 634 $ 7,612 $ 8,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three and nine months ended September 30, 2022 and 2021: For the three months ended For the nine months ended September 30, 2022 September 30, 2021 September 30, 2022 September 30, 2021 Currency remeasurement (loss)/gain on net monetary assets $ (12,583) $ (324) $ (26,740) $ 187 Gain/(loss) on foreign currency forward contracts 6,178 (2,414) 8,100 (4,791) Loss on commodity forward contracts (5,773) (6,495) (14,603) (6,462) Loss on debt financing (5,468) — (5,468) (30,066) Mark-to-market loss on investments, net (4,035) — (75,135) — Net periodic benefit cost, excluding service cost (868) (1,053) (2,262) (5,731) Other 1,178 883 5,041 (925) Other, net $ (21,371) $ (9,403) $ (111,067) $ (47,7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Sep. 30, 2022 USD ($) shares</t>
        </is>
      </c>
      <c r="C1" s="2" t="inlineStr">
        <is>
          <t>Sep.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s | $</t>
        </is>
      </c>
      <c r="B3" s="6" t="n">
        <v>33828</v>
      </c>
      <c r="C3" s="4" t="inlineStr">
        <is>
          <t xml:space="preserve"> </t>
        </is>
      </c>
      <c r="D3" s="6" t="n">
        <v>17003</v>
      </c>
      <c r="E3" s="4" t="inlineStr">
        <is>
          <t xml:space="preserve"> </t>
        </is>
      </c>
    </row>
    <row r="4">
      <c r="A4" s="4" t="inlineStr">
        <is>
          <t>Accumulated amortization | $</t>
        </is>
      </c>
      <c r="B4" s="6" t="n">
        <v>2361199</v>
      </c>
      <c r="C4" s="4" t="inlineStr">
        <is>
          <t xml:space="preserve"> </t>
        </is>
      </c>
      <c r="D4" s="6" t="n">
        <v>2277393</v>
      </c>
      <c r="E4" s="4" t="inlineStr">
        <is>
          <t xml:space="preserve"> </t>
        </is>
      </c>
    </row>
    <row r="5">
      <c r="A5" s="4" t="inlineStr">
        <is>
          <t>Ordinary shares, nominal value per share (in euros per share) | € / shares</t>
        </is>
      </c>
      <c r="B5" s="4" t="inlineStr">
        <is>
          <t xml:space="preserve"> </t>
        </is>
      </c>
      <c r="C5" s="7" t="n">
        <v>0.01</v>
      </c>
      <c r="D5" s="4" t="inlineStr">
        <is>
          <t xml:space="preserve"> </t>
        </is>
      </c>
      <c r="E5" s="7" t="n">
        <v>0.01</v>
      </c>
    </row>
    <row r="6">
      <c r="A6" s="4" t="inlineStr">
        <is>
          <t>Ordinary shares authorized (in shares)</t>
        </is>
      </c>
      <c r="B6" s="5" t="n">
        <v>177069000</v>
      </c>
      <c r="C6" s="4" t="inlineStr">
        <is>
          <t xml:space="preserve"> </t>
        </is>
      </c>
      <c r="D6" s="5" t="n">
        <v>177069000</v>
      </c>
      <c r="E6" s="4" t="inlineStr">
        <is>
          <t xml:space="preserve"> </t>
        </is>
      </c>
    </row>
    <row r="7">
      <c r="A7" s="4" t="inlineStr">
        <is>
          <t>Ordinary shares issued (in shares)</t>
        </is>
      </c>
      <c r="B7" s="5" t="n">
        <v>174983000</v>
      </c>
      <c r="C7" s="4" t="inlineStr">
        <is>
          <t xml:space="preserve"> </t>
        </is>
      </c>
      <c r="D7" s="5" t="n">
        <v>174287000</v>
      </c>
      <c r="E7" s="4" t="inlineStr">
        <is>
          <t xml:space="preserve"> </t>
        </is>
      </c>
    </row>
    <row r="8">
      <c r="A8" s="4" t="inlineStr">
        <is>
          <t>Treasury shares (in shares)</t>
        </is>
      </c>
      <c r="B8" s="5" t="n">
        <v>21615000</v>
      </c>
      <c r="C8" s="4" t="inlineStr">
        <is>
          <t xml:space="preserve"> </t>
        </is>
      </c>
      <c r="D8" s="5" t="n">
        <v>16438000</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 xml:space="preserve">The following table presents the provision for income taxes for the three and nine months ended September 30, 2022 and 2021: For the three months ended For the nine months ended September 30, 2022 September 30, 2021 September 30, 2022 September 30, 2021 Provision for income taxes $ 46,421 $ 21,840 $ 74,029 $ 49,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Ordinary Shares Outstanding</t>
        </is>
      </c>
      <c r="B4" s="4" t="inlineStr">
        <is>
          <t xml:space="preserve">For the three and nine months ended September 30, 2022 and 2021 the weighted-average ordinary shares outstanding used to calculate basic and diluted net income per share were as follows: For the three months ended For the nine months ended September 30, 2022 September 30, 2021 September 30, 2022 September 30, 2021 Basic weighted-average ordinary shares outstanding 154,474 158,394 156,124 158,122 Dilutive effect of stock options 107 603 256 660 Dilutive effect of unvested restricted securities 362 482 475 569 Diluted weighted-average ordinary shares outstanding 154,943 159,479 156,855 159,351 </t>
        </is>
      </c>
    </row>
    <row r="5">
      <c r="A5" s="4" t="inlineStr">
        <is>
          <t>Schedule of Antidilutive Securities</t>
        </is>
      </c>
      <c r="B5" s="4" t="inlineStr">
        <is>
          <t xml:space="preserve">These potential ordinary shares were as follows: For the three months ended For the nine months ended September 30, 2022 September 30, 2021 September 30, 2022 September 30, 2021 Anti-dilutive shares excluded 1,917 9 1,116 8 Contingently issuable shares excluded 1,513 1,072 1,299 1,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 xml:space="preserve">The following table presents the components of inventories as of September 30, 2022 and December 31, 2021: September 30, December 31, Finished goods $ 223,607 $ 201,424 Work-in-process 111,823 101,558 Raw materials 340,432 285,249 Inventories $ 675,862 $ 588,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Credit)</t>
        </is>
      </c>
      <c r="B4" s="4" t="inlineStr">
        <is>
          <t xml:space="preserve">The following table presents the components of net periodic benefit cost/(credit) associated with our defined benefit and retiree healthcare plans for the three months ended September 30, 2022 and 2021: U.S. Plans Non-U.S. Plans Defined Benefit Retiree Healthcare Defined Benefit Total 2022 2021 2022 2021 2022 2021 2022 2021 Service cost $ — $ — $ 2 $ 2 $ 958 $ 725 $ 960 $ 727 Interest cost 113 167 22 21 417 405 552 593 Expected return on plan assets (195) (226) — — (214) (177) (409) (403) Amortization of net loss/(gain) 226 243 (43) — 327 461 510 704 Amortization of prior service (credit)/cost — — (100) (159) 2 3 (98) (156) Loss on settlement 313 315 — — — — 313 315 Net periodic benefit cost/(credit) $ 457 $ 499 $ (119) $ (136) $ 1,490 $ 1,417 $ 1,828 $ 1,780 The following table presents the components of net periodic benefit cost/(credit) associated with our defined benefit and retiree healthcare plans for the nine months ended September 30, 2022 and 2021: U.S. Plans Non-U.S. Plans Defined Benefit Retiree Healthcare Defined Benefit Total 2022 2021 2022 2021 2022 2021 2022 2021 Service cost $ — $ — $ 6 $ 6 $ 2,896 $ 3,028 $ 2,902 $ 3,034 Interest cost 339 407 86 63 1,267 1,210 1,692 1,680 Expected return on plan assets (585) (678) — — (700) (534) (1,285) (1,212) Amortization of net loss/(gain) 593 1,045 (86) — 935 1,382 1,442 2,427 Amortization of prior service (credit)/cost — — (300) (477) 7 19 (293) (458) Loss on settlement 706 3,294 — — — — 706 3,294 Net periodic benefit cost/(credit) $ 1,053 $ 4,068 $ (294) $ (408) $ 4,405 $ 5,105 $ 5,164 $ 8,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Finance Lease, and Other Financing Obligations</t>
        </is>
      </c>
      <c r="B4" s="4" t="inlineStr">
        <is>
          <t xml:space="preserve">The following table presents the components of long-term debt, finance lease and other financing obligations as of September 30, 2022 and December 31, 2021: Maturity Date September 30, December 31, Term Loan September 20, 2026 $ 447,992 $ 451,465 4.875% Senior Notes October 15, 2023 — 500,000 5.625% Senior Notes November 1, 2024 400,000 400,000 5.0% Senior Notes October 1, 2025 700,000 700,000 4.375% Senior Notes February 15, 2030 450,000 450,000 3.75% Senior Notes February 15, 2031 750,000 750,000 4.0% Senior Notes April 15, 2029 1,000,000 1,000,000 5.875% Senior Notes September 1, 2030 500,000 — Less: debt discount, net of premium (3,740) (5,207) Less: deferred financing costs (30,952) (26,682) Less: current portion (4,630) (4,630) Long-term debt, net $ 4,208,670 $ 4,214,946 Finance lease and other financing obligations $ 27,086 $ 28,767 Less: current portion (1,906) (2,203) Finance lease and other financing obligations, less current portion $ 25,180 $ 26,564 </t>
        </is>
      </c>
    </row>
    <row r="5">
      <c r="A5" s="4" t="inlineStr">
        <is>
          <t>Schedule of Debt Instrument Redemption</t>
        </is>
      </c>
      <c r="B5" s="4" t="inlineStr">
        <is>
          <t>At any time on or after September 1, 2025, STBV may redeem the 5.875% Senior Notes, in whole or in part, at the following prices (expressed as a percentage of principal amount), plus accrued and unpaid interest, if any, up to but excluding the redemption date: Period beginning September 1, Price 2025 102.398 % 2026 101.469 % 2027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Roll Forward of Components of Accumulated Other Comprehensive Income (Loss)</t>
        </is>
      </c>
      <c r="B4" s="4" t="inlineStr">
        <is>
          <t xml:space="preserve">The following table presents the components of accumulated other comprehensive income/(loss) for the nine months ended September 30, 2022: Cash Flow Hedges Defined Benefit and Retiree Healthcare Plans Accumulated Other Comprehensive Income/(Loss) Balance as of December 31, 2021 $ 16,831 $ (36,391) $ (19,560) Other comprehensive income before reclassifications, net of tax 48,437 — 48,437 Reclassifications from accumulated other comprehensive income/(loss), net of tax (26,075) 1,385 (24,690) Other comprehensive income 22,362 1,385 23,747 Balance as of September 30, 2022 $ 39,193 $ (35,006) $ 4,187 </t>
        </is>
      </c>
    </row>
    <row r="5">
      <c r="A5" s="4" t="inlineStr">
        <is>
          <t>Schedule of Amounts Reclassified from Accumulated Other Comprehensive Income (Loss)</t>
        </is>
      </c>
      <c r="B5" s="4" t="inlineStr">
        <is>
          <t>The following table presents the amounts reclassified from accumulated other comprehensive income/(loss) for the three and nine months ended September 30, 2022 and 2021: For the three months ended September 30, For the nine months ended September 30, Affected Line in Condensed Consolidated Statements of Operations Component 2022 2021 2022 2021 Derivative instruments designated and qualifying as cash flow hedges: Foreign currency forward contracts $ (14,909) $ 1,976 $ (28,649) $ 9,816 Net revenue (1) Foreign currency forward contracts (1,260) (3,557) (6,492) (6,324) Cost of revenue (1) Total, before taxes (16,169) (1,581) (35,141) 3,492 Income before taxes Income tax effect 4,172 395 9,066 (873) Provision for income taxes Total, net of taxes $ (11,997) $ (1,186) $ (26,075) $ 2,619 Net income Defined benefit and retiree healthcare plans $ 725 $ 863 $ 1,855 $ 5,263 Other, net (2) Income tax effect (148) (269) (470) (1,285) Provision for income taxes Total, net of taxes $ 577 $ 594 $ 1,385 $ 3,978 Net income ___________________________________ (1) Refer to Note 15: Derivative Instruments and Hedging Activities for additional information on amounts to be reclassified from accumulated other comprehensive income/(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air values of our derivative assets and liabilities measured at fair value on a recurring basis as of September 30, 2022 and December 31, 2021 are shown in the below table. All fair value measures presented are categorized in Level 2 of the fair value hierarchy. September 30, December 31, Assets Foreign currency forward contracts $ 65,808 $ 25,112 Commodity forward contracts 303 2,979 Total $ 66,111 $ 28,091 Liabilities Foreign currency forward contracts $ 13,087 $ 3,073 Commodity forward contracts 14,297 4,492 Total $ 27,384 $ 7,565 </t>
        </is>
      </c>
    </row>
    <row r="5">
      <c r="A5" s="4" t="inlineStr">
        <is>
          <t>Schedule of Equity Securities without Readily Determinable Fair Value</t>
        </is>
      </c>
      <c r="B5" s="4" t="inlineStr">
        <is>
          <t>The following table presents a summary of our investment in Quanergy, presented in other assets on our condensed consolidated balance sheets, at certain dates since December 31, 2021: As of September 30, June 30, February 8, December 31, Price per share (1) $ 0.21 $ 0.41 $ 7.05 N/A Total shares of Quanergy held, including Warrants (in millions) (1) 8.25 8.25 8.25 N/A Series B Investment $ — $ — $ — $ 50,000 Common shares (2) 1,553 3,075 50,000 — PIPE investment 155 308 7,500 — Warrants (2) — — 17,600 — Total equity investment in Quanergy $ 1,708 $ 3,383 $ 75,100 $ 50,000 ___________________________________ (1) Represents common share price and shares held, unadjusted for a 1-to-20 reverse stock split effective after market close on October 6, 2022. Upon execution of the reverse stock split, our holdings of Quanergy common stock (including the PIPE investment) declined to approximately 0.4 million shares, with no impact on fair value. The split-adjusted stock price after close of business on September 30, 2022 was $4.14 per share. Beginning October 7, 2022, Quanergy common stock began trading on a split-adjusted basis. (2) In the three months ended June 30, 2022, we converted the Warrants into common shares. Accordingly, as of September 30, 2022, we had 7.5 million common shares outstanding (excluding the PIPE investment), compared to 5.0 million common shares outstanding as of February 8, 2022. The following table presents a summary of recorded losses related to our equity investment in Quanergy, presented in other, net on our condensed consolidated statements of operations: For the three months ended September 30, 2022 For the nine months ended September 30, 2022 Mark-to-market loss $ (1,675) $ (73,392) Refer to the table below for the carrying values of equity investments using the measurement alternative, which are presented as a component of other assets in the condensed consolidated balance sheets. September 30, December 31, Quanergy Systems, Inc. (1) $ — $ 50,000 Other 15,000 15,000 Total $ 15,000 $ 65,000 ___________________________________ (1) As of September 30, 2022, Quanergy is no longer classified as an equity investment without a readily determinable fair value. See additional discussion under the heading Quanergy elsewhere in this Note.</t>
        </is>
      </c>
    </row>
    <row r="6">
      <c r="A6" s="4" t="inlineStr">
        <is>
          <t>Schedule of Information about Carrying Values and Fair Values of Financial Instruments not Recorded at Fair Value</t>
        </is>
      </c>
      <c r="B6" s="4" t="inlineStr">
        <is>
          <t>The following table presents the carrying values and fair values of financial instruments not recorded at fair value in the condensed consolidated balance sheets as of September 30, 2022 and December 31, 2021. All fair value measures presented are categorized in Level 2 of the fair value hierarchy. September 30, 2022 December 31, 2021 Carrying Value (1) Fair Value Carrying Value (1) Fair Value Liabilities Term Loan $ 447,992 $ 444,632 $ 451,465 $ 450,901 4.875% Senior Notes $ — $ — $ 500,000 $ 526,250 5.625% Senior Notes $ 400,000 $ 394,000 $ 400,000 $ 438,000 5.0% Senior Notes $ 700,000 $ 661,500 $ 700,000 $ 759,500 4.375% Senior Notes $ 450,000 $ 373,500 $ 450,000 $ 479,250 3.75% Senior Notes $ 750,000 $ 579,375 $ 750,000 $ 747,188 4.0% Senior Notes $ 1,000,000 $ 820,000 $ 1,000,000 $ 1,022,500 5.875% Senior Notes $ 500,000 $ 463,750 $ — $ — ___________________________________ (1) Excluding any related debt discounts, premiums, and deferred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Derivative Instruments</t>
        </is>
      </c>
      <c r="B4" s="4" t="inlineStr">
        <is>
          <t>As of September 30, 2022, we had the following outstanding foreign currency forward contracts: Notional Effective Date(s) Maturity Date(s) Index (Exchange Rates) Weighted-Average Strike Rate Hedge Designation (1) 32.0 EUR September 28, 2022 October 31, 2022 Euro ("EUR") to USD 0.96 USD Not designated 364.7 EUR Various from October 2020 to September 2022 Various from October 2022 to September 2024 EUR to USD 1.13 USD Cash flow hedge 471.0 CNY September 27, 2022 October 31, 2022 USD to Chinese Renminbi ("CNY") 7.14 CNY Not designated 378.1 CNY Various from October 2021 to March 2022 Various from October to December 2022 USD to CNY 6.47 CNY Cash flow hedge 21,673.3 KRW Various from November 2020 to September 2022 Various from October 2022 to August 2024 USD to Korean Won ("KRW") 1,208.00 KRW Cash flow hedge 23.0 MYR September 27, 2022 October 31, 2022 USD to Malaysian Ringgit ("MYR") 4.63 MYR Not designated 266.0 MXN September 28, 2022 October 31, 2022 USD to Mexican Peso ("MXN") 20.43 MXN Not designated 3,525.3 MXN Various from October 2020 to September 2022 Various from October 2022 to September 2024 USD to MXN 22.20 MXN Cash flow hedge 10.0 GBP September 28, 2022 October 31, 2022 British Pound Sterling ("GBP") to USD 1.06 USD Not Designated 60.2 GBP Various from October 2020 to September 2022 Various from October 2022 to September 2024 GBP to USD 1.29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As of September 30, 2022, we had the following outstanding commodity forward contracts, none of which were designated for hedge accounting treatment in accordance with FASB ASC Topic 815: Commodity Notional Remaining Contracted Periods Weighted-Average Strike Price Per Unit Silver 983,717 troy oz. October 2022 to July 2024 $23.89 Gold 7,757 troy oz. October 2022 to July 2024 $1,861.62 Nickel 255,206 pounds October 2022 to July 2024 $10.27 Aluminum 4,225,448 pounds October 2022 to July 2024 $1.23 Copper 8,124,126 pounds October 2022 to July 2024 $4.23 Platinum 11,503 troy oz. October 2022 to July 2024 $1,000.80 Palladium 1,340 troy oz. October 2022 to July 2024 $2,291.99</t>
        </is>
      </c>
    </row>
    <row r="5">
      <c r="A5" s="4" t="inlineStr">
        <is>
          <t>Schedule of Fair Values of Derivative Financial Instruments and their Classification in Balance Sheets</t>
        </is>
      </c>
      <c r="B5" s="4" t="inlineStr">
        <is>
          <t xml:space="preserve">The following table presents the fair values of our derivative financial instruments and their classification in the condensed consolidated balance sheets as of September 30, 2022 and December 31, 2021: Asset Derivatives Liability Derivatives Balance Sheet Location September 30, December 31, Balance Sheet Location September 30, December 31, Derivatives designated as hedging instruments Foreign currency forward contracts Prepaid expenses and other current assets $ 55,457 $ 20,562 Accrued expenses and other current liabilities $ 9,630 $ 1,981 Foreign currency forward contracts Other assets 10,251 4,391 Other long-term liabilities 2,651 904 Total $ 65,708 $ 24,953 $ 12,281 $ 2,885 Derivatives not designated as hedging instruments Commodity forward contracts Prepaid expenses and other current assets $ 218 $ 2,583 Accrued expenses and other current liabilities $ 11,338 $ 3,422 Commodity forward contracts Other assets 85 396 Other long-term liabilities 2,959 1,070 Foreign currency forward contracts Prepaid expenses and other current assets 100 159 Accrued expenses and other current liabilities 806 188 Total $ 403 $ 3,138 $ 15,103 $ 4,680 </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income for the three months ended September 30, 2022 and 2021: Derivatives designated as Amount of Deferred Gain/(Loss) Recognized in Other Comprehensive Income Location of Net Gain/(Loss) Reclassified from Accumulated Other Comprehensive Income/(Loss) into Net Income Amount of Net Gain/(Loss) Reclassified from Accumulated Other Comprehensive Income/(Loss) into Net Income 2022 2021 2022 2021 Foreign currency forward contracts $ 35,324 $ 9,379 Net revenue $ 14,909 $ (1,976) Foreign currency forward contracts $ (5,204) $ (3,832) Cost of revenue $ 1,260 $ 3,557 Derivatives not designated as Amount of (Loss)/Gain Recognized in Net Income Location of (Loss)/Gain Recognized in Net Income 2022 2021 Commodity forward contracts $ (5,773) $ (6,495) Other, net Foreign currency forward contracts $ 6,178 $ (2,414) Other, net The following tables present the effect of our derivative financial instruments on the condensed consolidated statements of operations and the condensed consolidated statements of comprehensive income for the nine months ended September 30, 2022 and 2021: Derivatives designated as Amount of Deferred Gain/(Loss) Recognized in Other Comprehensive Income Location of Net Gain/(Loss) Reclassified from Accumulated Other Comprehensive Income/(Loss) into Net Income Amount of Net Gain/(Loss) Reclassified from Accumulated Other Comprehensive Income/(Loss) into Net Income 2022 2021 2022 2021 Foreign currency forward contracts $ 69,102 $ 21,825 Net revenue $ 28,649 $ (9,816) Foreign currency forward contracts $ (3,824) $ (449) Cost of revenue $ 6,492 $ 6,324 Derivatives not designated as Amount of (Loss)/Gain Recognized in Net Income Location of (Loss)/Gain Recognized in Net Income 2022 2021 Commodity forward contracts $ (14,603) $ (6,462) Other, net Foreign currency forward contracts $ 8,100 $ (4,791) Other,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Acquisitions and Divestitures [Abstract]</t>
        </is>
      </c>
      <c r="B3" s="4" t="inlineStr">
        <is>
          <t xml:space="preserve"> </t>
        </is>
      </c>
    </row>
    <row r="4">
      <c r="A4" s="4" t="inlineStr">
        <is>
          <t>Schedule of Fair Values of Assets Acquired and Liabilities Assumed</t>
        </is>
      </c>
      <c r="B4" s="4" t="inlineStr">
        <is>
          <t xml:space="preserve">The following table summarizes the preliminary allocation of the purchase price to the estimated fair values of the assets acquired and liabilities assumed: Net working capital, excluding cash $ 35 Goodwill 24,708 Other intangible assets 33,500 Deferred income tax liabilities (8,222) Fair value of net assets acquired, excluding cash and cash equivalents 50,021 Cash and cash equivalents 1,597 Fair value of net assets acquired $ 51,618 The following table summarizes the preliminary allocation of the purchase price to the estimated fair values of the assets acquired and liabilities assumed: Net working capital, excluding cash $ 25,333 Goodwill 357,380 Other intangible assets 229,100 Net long-term other liabilities (38,483) Fair value of net assets acquired, excluding cash and cash equivalents 573,330 Cash and cash equivalents 4,410 Fair value of net assets acquired $ 577,740 </t>
        </is>
      </c>
    </row>
    <row r="5">
      <c r="A5" s="4" t="inlineStr">
        <is>
          <t>Schedule of Acquired Intangible Assets and Weighted Average Useful Lives</t>
        </is>
      </c>
      <c r="B5" s="4" t="inlineStr">
        <is>
          <t>The following table presents the acquired intangible assets, their preliminary estimated fair values, and weighted-average lives: Acquisition Date Fair Value Weighted-Average Lives (years) Acquired definite-lived intangible assets Customer relationships $ 23,300 13 Completed technologies 10,200 10 Total definite-lived intangible assets acquired $ 33,500 12 Acquisition Date Fair Value Weighted-Average Lives (years) Acquired definite-lived intangible assets Customer relationships $ 145,600 11 Completed technologies 75,700 10 Tradenames 7,800 10 Total definite-lived intangible assets acquired $ 229,100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revenue and segment operating income for our reportable segments and other operating results not allocated to our reportable segments for the three and nine months ended September 30, 2022 and 2021: For the three months ended For the nine months ended September 30, 2022 September 30, 2021 September 30, 2022 September 30, 2021 Net revenue: Performance Sensing $ 754,527 $ 706,466 $ 2,219,106 $ 2,162,830 Sensing Solutions 263,741 244,555 795,480 723,379 Total net revenue $ 1,018,268 $ 951,021 $ 3,014,586 $ 2,886,209 Segment operating income (as defined above): Performance Sensing $ 188,560 $ 193,742 $ 554,717 $ 591,650 Sensing Solutions 73,622 75,262 225,625 218,705 Total segment operating income 262,182 269,004 780,342 810,355 Corporate and other (76,409) (72,749) (228,894) (215,359) Amortization of intangible assets (40,313) (34,571) (114,485) (101,492) Restructuring and other charges, net 107,441 (345) 80,811 (9,956) Operating income 252,901 161,339 517,774 483,548 Interest expense, net (44,856) (45,137) (135,143) (134,393) Other, net (21,371) (9,403) (111,067) (47,788) Income before taxes $ 186,674 $ 106,799 $ 271,564 $ 301,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18268</v>
      </c>
      <c r="C4" s="6" t="n">
        <v>951021</v>
      </c>
      <c r="D4" s="6" t="n">
        <v>3014586</v>
      </c>
      <c r="E4" s="6" t="n">
        <v>288620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94535</v>
      </c>
      <c r="C6" s="5" t="n">
        <v>628922</v>
      </c>
      <c r="D6" s="5" t="n">
        <v>2038218</v>
      </c>
      <c r="E6" s="5" t="n">
        <v>1922556</v>
      </c>
    </row>
    <row r="7">
      <c r="A7" s="4" t="inlineStr">
        <is>
          <t>Research and development</t>
        </is>
      </c>
      <c r="B7" s="5" t="n">
        <v>47947</v>
      </c>
      <c r="C7" s="5" t="n">
        <v>40060</v>
      </c>
      <c r="D7" s="5" t="n">
        <v>141898</v>
      </c>
      <c r="E7" s="5" t="n">
        <v>118929</v>
      </c>
    </row>
    <row r="8">
      <c r="A8" s="4" t="inlineStr">
        <is>
          <t>Selling, general and administrative</t>
        </is>
      </c>
      <c r="B8" s="5" t="n">
        <v>90013</v>
      </c>
      <c r="C8" s="5" t="n">
        <v>85784</v>
      </c>
      <c r="D8" s="5" t="n">
        <v>283022</v>
      </c>
      <c r="E8" s="5" t="n">
        <v>249728</v>
      </c>
    </row>
    <row r="9">
      <c r="A9" s="4" t="inlineStr">
        <is>
          <t>Amortization of intangible assets</t>
        </is>
      </c>
      <c r="B9" s="5" t="n">
        <v>40313</v>
      </c>
      <c r="C9" s="5" t="n">
        <v>34571</v>
      </c>
      <c r="D9" s="5" t="n">
        <v>114485</v>
      </c>
      <c r="E9" s="5" t="n">
        <v>101492</v>
      </c>
    </row>
    <row r="10">
      <c r="A10" s="4" t="inlineStr">
        <is>
          <t>Restructuring and other charges, net</t>
        </is>
      </c>
      <c r="B10" s="5" t="n">
        <v>-107441</v>
      </c>
      <c r="C10" s="5" t="n">
        <v>345</v>
      </c>
      <c r="D10" s="5" t="n">
        <v>-80811</v>
      </c>
      <c r="E10" s="5" t="n">
        <v>9956</v>
      </c>
    </row>
    <row r="11">
      <c r="A11" s="4" t="inlineStr">
        <is>
          <t>Total operating costs and expenses</t>
        </is>
      </c>
      <c r="B11" s="5" t="n">
        <v>765367</v>
      </c>
      <c r="C11" s="5" t="n">
        <v>789682</v>
      </c>
      <c r="D11" s="5" t="n">
        <v>2496812</v>
      </c>
      <c r="E11" s="5" t="n">
        <v>2402661</v>
      </c>
    </row>
    <row r="12">
      <c r="A12" s="4" t="inlineStr">
        <is>
          <t>Operating income</t>
        </is>
      </c>
      <c r="B12" s="5" t="n">
        <v>252901</v>
      </c>
      <c r="C12" s="5" t="n">
        <v>161339</v>
      </c>
      <c r="D12" s="5" t="n">
        <v>517774</v>
      </c>
      <c r="E12" s="5" t="n">
        <v>483548</v>
      </c>
    </row>
    <row r="13">
      <c r="A13" s="4" t="inlineStr">
        <is>
          <t>Interest expense, net</t>
        </is>
      </c>
      <c r="B13" s="5" t="n">
        <v>-44856</v>
      </c>
      <c r="C13" s="5" t="n">
        <v>-45137</v>
      </c>
      <c r="D13" s="5" t="n">
        <v>-135143</v>
      </c>
      <c r="E13" s="5" t="n">
        <v>-134393</v>
      </c>
    </row>
    <row r="14">
      <c r="A14" s="4" t="inlineStr">
        <is>
          <t>Other, net</t>
        </is>
      </c>
      <c r="B14" s="5" t="n">
        <v>-21371</v>
      </c>
      <c r="C14" s="5" t="n">
        <v>-9403</v>
      </c>
      <c r="D14" s="5" t="n">
        <v>-111067</v>
      </c>
      <c r="E14" s="5" t="n">
        <v>-47788</v>
      </c>
    </row>
    <row r="15">
      <c r="A15" s="4" t="inlineStr">
        <is>
          <t>Income before taxes</t>
        </is>
      </c>
      <c r="B15" s="5" t="n">
        <v>186674</v>
      </c>
      <c r="C15" s="5" t="n">
        <v>106799</v>
      </c>
      <c r="D15" s="5" t="n">
        <v>271564</v>
      </c>
      <c r="E15" s="5" t="n">
        <v>301367</v>
      </c>
    </row>
    <row r="16">
      <c r="A16" s="4" t="inlineStr">
        <is>
          <t>Provision for income taxes</t>
        </is>
      </c>
      <c r="B16" s="5" t="n">
        <v>46421</v>
      </c>
      <c r="C16" s="5" t="n">
        <v>21840</v>
      </c>
      <c r="D16" s="5" t="n">
        <v>74029</v>
      </c>
      <c r="E16" s="5" t="n">
        <v>49759</v>
      </c>
    </row>
    <row r="17">
      <c r="A17" s="4" t="inlineStr">
        <is>
          <t>Net income</t>
        </is>
      </c>
      <c r="B17" s="6" t="n">
        <v>140253</v>
      </c>
      <c r="C17" s="6" t="n">
        <v>84959</v>
      </c>
      <c r="D17" s="6" t="n">
        <v>197535</v>
      </c>
      <c r="E17" s="6" t="n">
        <v>251608</v>
      </c>
    </row>
    <row r="18">
      <c r="A18" s="4" t="inlineStr">
        <is>
          <t>Basic net income per share (in dollars per share)</t>
        </is>
      </c>
      <c r="B18" s="8" t="n">
        <v>0.91</v>
      </c>
      <c r="C18" s="8" t="n">
        <v>0.54</v>
      </c>
      <c r="D18" s="8" t="n">
        <v>1.27</v>
      </c>
      <c r="E18" s="8" t="n">
        <v>1.59</v>
      </c>
    </row>
    <row r="19">
      <c r="A19" s="4" t="inlineStr">
        <is>
          <t>Diluted net income per share (in dollars per share)</t>
        </is>
      </c>
      <c r="B19" s="8" t="n">
        <v>0.91</v>
      </c>
      <c r="C19" s="8" t="n">
        <v>0.53</v>
      </c>
      <c r="D19" s="8" t="n">
        <v>1.26</v>
      </c>
      <c r="E19" s="8" t="n">
        <v>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18268</v>
      </c>
      <c r="C4" s="6" t="n">
        <v>951021</v>
      </c>
      <c r="D4" s="6" t="n">
        <v>3014586</v>
      </c>
      <c r="E4" s="6" t="n">
        <v>2886209</v>
      </c>
    </row>
    <row r="5">
      <c r="A5" s="4" t="inlineStr">
        <is>
          <t>Performance Sen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754527</v>
      </c>
      <c r="C7" s="5" t="n">
        <v>706466</v>
      </c>
      <c r="D7" s="5" t="n">
        <v>2219106</v>
      </c>
      <c r="E7" s="5" t="n">
        <v>2162830</v>
      </c>
    </row>
    <row r="8">
      <c r="A8" s="4" t="inlineStr">
        <is>
          <t>Sensing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263741</v>
      </c>
      <c r="C10" s="5" t="n">
        <v>244555</v>
      </c>
      <c r="D10" s="5" t="n">
        <v>795480</v>
      </c>
      <c r="E10" s="5" t="n">
        <v>723379</v>
      </c>
    </row>
    <row r="11">
      <c r="A11" s="4" t="inlineStr">
        <is>
          <t>Automotiv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533887</v>
      </c>
      <c r="C13" s="5" t="n">
        <v>497492</v>
      </c>
      <c r="D13" s="5" t="n">
        <v>1561698</v>
      </c>
      <c r="E13" s="5" t="n">
        <v>1576124</v>
      </c>
    </row>
    <row r="14">
      <c r="A14" s="4" t="inlineStr">
        <is>
          <t>Automotive | Performance Sen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525271</v>
      </c>
      <c r="C16" s="5" t="n">
        <v>488041</v>
      </c>
      <c r="D16" s="5" t="n">
        <v>1533865</v>
      </c>
      <c r="E16" s="5" t="n">
        <v>1543121</v>
      </c>
    </row>
    <row r="17">
      <c r="A17" s="4" t="inlineStr">
        <is>
          <t>Automotive | Sensing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8616</v>
      </c>
      <c r="C19" s="5" t="n">
        <v>9451</v>
      </c>
      <c r="D19" s="5" t="n">
        <v>27833</v>
      </c>
      <c r="E19" s="5" t="n">
        <v>33003</v>
      </c>
    </row>
    <row r="20">
      <c r="A20" s="4" t="inlineStr">
        <is>
          <t>HVO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29256</v>
      </c>
      <c r="C22" s="5" t="n">
        <v>218425</v>
      </c>
      <c r="D22" s="5" t="n">
        <v>685241</v>
      </c>
      <c r="E22" s="5" t="n">
        <v>619709</v>
      </c>
    </row>
    <row r="23">
      <c r="A23" s="4" t="inlineStr">
        <is>
          <t>HVOR | Performance Sen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229256</v>
      </c>
      <c r="C25" s="5" t="n">
        <v>218425</v>
      </c>
      <c r="D25" s="5" t="n">
        <v>685241</v>
      </c>
      <c r="E25" s="5" t="n">
        <v>619709</v>
      </c>
    </row>
    <row r="26">
      <c r="A26" s="4" t="inlineStr">
        <is>
          <t>HVOR | Sensing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0</v>
      </c>
      <c r="C28" s="5" t="n">
        <v>0</v>
      </c>
      <c r="D28" s="5" t="n">
        <v>0</v>
      </c>
      <c r="E28" s="5" t="n">
        <v>0</v>
      </c>
    </row>
    <row r="29">
      <c r="A29" s="4" t="inlineStr">
        <is>
          <t>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47191</v>
      </c>
      <c r="C31" s="5" t="n">
        <v>106809</v>
      </c>
      <c r="D31" s="5" t="n">
        <v>385470</v>
      </c>
      <c r="E31" s="5" t="n">
        <v>302758</v>
      </c>
    </row>
    <row r="32">
      <c r="A32" s="4" t="inlineStr">
        <is>
          <t>Industrial | Performance Sens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0</v>
      </c>
      <c r="C34" s="5" t="n">
        <v>0</v>
      </c>
      <c r="D34" s="5" t="n">
        <v>0</v>
      </c>
      <c r="E34" s="5" t="n">
        <v>0</v>
      </c>
    </row>
    <row r="35">
      <c r="A35" s="4" t="inlineStr">
        <is>
          <t>Industrial | Sensing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147191</v>
      </c>
      <c r="C37" s="5" t="n">
        <v>106809</v>
      </c>
      <c r="D37" s="5" t="n">
        <v>385470</v>
      </c>
      <c r="E37" s="5" t="n">
        <v>302758</v>
      </c>
    </row>
    <row r="38">
      <c r="A38" s="4" t="inlineStr">
        <is>
          <t>Appliance and HVA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51927</v>
      </c>
      <c r="C40" s="5" t="n">
        <v>62793</v>
      </c>
      <c r="D40" s="5" t="n">
        <v>168427</v>
      </c>
      <c r="E40" s="5" t="n">
        <v>185896</v>
      </c>
    </row>
    <row r="41">
      <c r="A41" s="4" t="inlineStr">
        <is>
          <t>Appliance and HVAC | Performance Sen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0</v>
      </c>
      <c r="C43" s="5" t="n">
        <v>0</v>
      </c>
      <c r="D43" s="5" t="n">
        <v>0</v>
      </c>
      <c r="E43" s="5" t="n">
        <v>0</v>
      </c>
    </row>
    <row r="44">
      <c r="A44" s="4" t="inlineStr">
        <is>
          <t>Appliance and HVAC | Sensing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51927</v>
      </c>
      <c r="C46" s="5" t="n">
        <v>62793</v>
      </c>
      <c r="D46" s="5" t="n">
        <v>168427</v>
      </c>
      <c r="E46" s="5" t="n">
        <v>185896</v>
      </c>
    </row>
    <row r="47">
      <c r="A47" s="4" t="inlineStr">
        <is>
          <t>Aerospa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37789</v>
      </c>
      <c r="C49" s="5" t="n">
        <v>34377</v>
      </c>
      <c r="D49" s="5" t="n">
        <v>109617</v>
      </c>
      <c r="E49" s="5" t="n">
        <v>99847</v>
      </c>
    </row>
    <row r="50">
      <c r="A50" s="4" t="inlineStr">
        <is>
          <t>Aerospace | Performance Sens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0</v>
      </c>
      <c r="C52" s="5" t="n">
        <v>0</v>
      </c>
      <c r="D52" s="5" t="n">
        <v>0</v>
      </c>
      <c r="E52" s="5" t="n">
        <v>0</v>
      </c>
    </row>
    <row r="53">
      <c r="A53" s="4" t="inlineStr">
        <is>
          <t>Aerospace | Sensing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37789</v>
      </c>
      <c r="C55" s="5" t="n">
        <v>34377</v>
      </c>
      <c r="D55" s="5" t="n">
        <v>109617</v>
      </c>
      <c r="E55" s="5" t="n">
        <v>99847</v>
      </c>
    </row>
    <row r="56">
      <c r="A56" s="4" t="inlineStr">
        <is>
          <t>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18218</v>
      </c>
      <c r="C58" s="5" t="n">
        <v>31125</v>
      </c>
      <c r="D58" s="5" t="n">
        <v>104133</v>
      </c>
      <c r="E58" s="5" t="n">
        <v>101875</v>
      </c>
    </row>
    <row r="59">
      <c r="A59" s="4" t="inlineStr">
        <is>
          <t>Other | Performance Sensin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0</v>
      </c>
      <c r="C61" s="5" t="n">
        <v>0</v>
      </c>
      <c r="D61" s="5" t="n">
        <v>0</v>
      </c>
      <c r="E61" s="5" t="n">
        <v>0</v>
      </c>
    </row>
    <row r="62">
      <c r="A62" s="4" t="inlineStr">
        <is>
          <t>Other | Sensing Solu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6" t="n">
        <v>18218</v>
      </c>
      <c r="C64" s="6" t="n">
        <v>31125</v>
      </c>
      <c r="D64" s="6" t="n">
        <v>104133</v>
      </c>
      <c r="E64" s="6" t="n">
        <v>1018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441</v>
      </c>
      <c r="C4" s="6" t="n">
        <v>7396</v>
      </c>
      <c r="D4" s="6" t="n">
        <v>24180</v>
      </c>
      <c r="E4" s="6" t="n">
        <v>1887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8</v>
      </c>
      <c r="C7" s="5" t="n">
        <v>307</v>
      </c>
      <c r="D7" s="5" t="n">
        <v>467</v>
      </c>
      <c r="E7" s="5" t="n">
        <v>1072</v>
      </c>
    </row>
    <row r="8">
      <c r="A8" s="4" t="inlineStr">
        <is>
          <t>Restricted securiti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8283</v>
      </c>
      <c r="C10" s="6" t="n">
        <v>7089</v>
      </c>
      <c r="D10" s="6" t="n">
        <v>23713</v>
      </c>
      <c r="E10" s="6" t="n">
        <v>177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2" customWidth="1" min="2" max="2"/>
  </cols>
  <sheetData>
    <row r="1">
      <c r="A1" s="1" t="inlineStr">
        <is>
          <t>Share-Based Payment Plans - Equity Awards (Details) shares in Thousands</t>
        </is>
      </c>
      <c r="B1" s="2" t="inlineStr">
        <is>
          <t>9 Months Ended</t>
        </is>
      </c>
    </row>
    <row r="2">
      <c r="B2" s="2" t="inlineStr">
        <is>
          <t>Sep. 30, 2022 $ / shares shares</t>
        </is>
      </c>
    </row>
    <row r="3">
      <c r="A3" s="4" t="inlineStr">
        <is>
          <t>Directors | RSU</t>
        </is>
      </c>
      <c r="B3" s="4" t="inlineStr">
        <is>
          <t xml:space="preserve"> </t>
        </is>
      </c>
    </row>
    <row r="4">
      <c r="A4" s="3" t="inlineStr">
        <is>
          <t>Share-based Compensation Arrangement by Share-based Payment Award [Line Items]</t>
        </is>
      </c>
      <c r="B4" s="4" t="inlineStr">
        <is>
          <t xml:space="preserve"> </t>
        </is>
      </c>
    </row>
    <row r="5">
      <c r="A5" s="4" t="inlineStr">
        <is>
          <t>Number of units granted (in shares) | shares</t>
        </is>
      </c>
      <c r="B5" s="5" t="n">
        <v>29</v>
      </c>
    </row>
    <row r="6">
      <c r="A6" s="4" t="inlineStr">
        <is>
          <t>Weighted-average grant date fair value (in dollars per share) | $ / shares</t>
        </is>
      </c>
      <c r="B6" s="8" t="n">
        <v>46.3</v>
      </c>
    </row>
    <row r="7">
      <c r="A7" s="4" t="inlineStr">
        <is>
          <t>Award vesting period</t>
        </is>
      </c>
      <c r="B7" s="4" t="inlineStr">
        <is>
          <t>1 year</t>
        </is>
      </c>
    </row>
    <row r="8">
      <c r="A8" s="4" t="inlineStr">
        <is>
          <t>Various executives and employees | RSU</t>
        </is>
      </c>
      <c r="B8" s="4" t="inlineStr">
        <is>
          <t xml:space="preserve"> </t>
        </is>
      </c>
    </row>
    <row r="9">
      <c r="A9" s="3" t="inlineStr">
        <is>
          <t>Share-based Compensation Arrangement by Share-based Payment Award [Line Items]</t>
        </is>
      </c>
      <c r="B9" s="4" t="inlineStr">
        <is>
          <t xml:space="preserve"> </t>
        </is>
      </c>
    </row>
    <row r="10">
      <c r="A10" s="4" t="inlineStr">
        <is>
          <t>Number of units granted (in shares) | shares</t>
        </is>
      </c>
      <c r="B10" s="5" t="n">
        <v>583</v>
      </c>
    </row>
    <row r="11">
      <c r="A11" s="4" t="inlineStr">
        <is>
          <t>Weighted-average grant date fair value (in dollars per share) | $ / shares</t>
        </is>
      </c>
      <c r="B11" s="8" t="n">
        <v>49.97</v>
      </c>
    </row>
    <row r="12">
      <c r="A12" s="4" t="inlineStr">
        <is>
          <t>Award vesting period</t>
        </is>
      </c>
      <c r="B12" s="4" t="inlineStr">
        <is>
          <t>3 years</t>
        </is>
      </c>
    </row>
    <row r="13">
      <c r="A13" s="4" t="inlineStr">
        <is>
          <t>Award vesting percentage</t>
        </is>
      </c>
      <c r="B13" s="9" t="n">
        <v>0.3333</v>
      </c>
    </row>
    <row r="14">
      <c r="A14" s="4" t="inlineStr">
        <is>
          <t>Various executives and employees | PRSU</t>
        </is>
      </c>
      <c r="B14" s="4" t="inlineStr">
        <is>
          <t xml:space="preserve"> </t>
        </is>
      </c>
    </row>
    <row r="15">
      <c r="A15" s="3" t="inlineStr">
        <is>
          <t>Share-based Compensation Arrangement by Share-based Payment Award [Line Items]</t>
        </is>
      </c>
      <c r="B15" s="4" t="inlineStr">
        <is>
          <t xml:space="preserve"> </t>
        </is>
      </c>
    </row>
    <row r="16">
      <c r="A16" s="4" t="inlineStr">
        <is>
          <t>Number of units granted (in shares) | shares</t>
        </is>
      </c>
      <c r="B16" s="5" t="n">
        <v>420</v>
      </c>
    </row>
    <row r="17">
      <c r="A17" s="4" t="inlineStr">
        <is>
          <t>Weighted-average grant date fair value (in dollars per share) | $ / shares</t>
        </is>
      </c>
      <c r="B17" s="8" t="n">
        <v>49.45</v>
      </c>
    </row>
    <row r="18">
      <c r="A18" s="4" t="inlineStr">
        <is>
          <t>Various executives and employees | PRSU | Minimum</t>
        </is>
      </c>
      <c r="B18" s="4" t="inlineStr">
        <is>
          <t xml:space="preserve"> </t>
        </is>
      </c>
    </row>
    <row r="19">
      <c r="A19" s="3" t="inlineStr">
        <is>
          <t>Share-based Compensation Arrangement by Share-based Payment Award [Line Items]</t>
        </is>
      </c>
      <c r="B19" s="4" t="inlineStr">
        <is>
          <t xml:space="preserve"> </t>
        </is>
      </c>
    </row>
    <row r="20">
      <c r="A20" s="4" t="inlineStr">
        <is>
          <t>Percentage of PRSUs Awarded that May Vest</t>
        </is>
      </c>
      <c r="B20" s="10" t="n">
        <v>0</v>
      </c>
    </row>
    <row r="21">
      <c r="A21" s="4" t="inlineStr">
        <is>
          <t>Various executives and employees | PRSU | Maximum</t>
        </is>
      </c>
      <c r="B21" s="4" t="inlineStr">
        <is>
          <t xml:space="preserve"> </t>
        </is>
      </c>
    </row>
    <row r="22">
      <c r="A22" s="3" t="inlineStr">
        <is>
          <t>Share-based Compensation Arrangement by Share-based Payment Award [Line Items]</t>
        </is>
      </c>
      <c r="B22" s="4" t="inlineStr">
        <is>
          <t xml:space="preserve"> </t>
        </is>
      </c>
    </row>
    <row r="23">
      <c r="A23" s="4" t="inlineStr">
        <is>
          <t>Percentage of PRSUs Awarded that May Vest</t>
        </is>
      </c>
      <c r="B23" s="10"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omponents of Restructuring and Other Charg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ain on sale of Qinex Business</t>
        </is>
      </c>
      <c r="B4" s="4" t="inlineStr">
        <is>
          <t xml:space="preserve"> </t>
        </is>
      </c>
      <c r="C4" s="4" t="inlineStr">
        <is>
          <t xml:space="preserve"> </t>
        </is>
      </c>
      <c r="D4" s="6" t="n">
        <v>135112</v>
      </c>
      <c r="E4" s="6" t="n">
        <v>0</v>
      </c>
    </row>
    <row r="5">
      <c r="A5" s="4" t="inlineStr">
        <is>
          <t>Restructuring and other charges, net</t>
        </is>
      </c>
      <c r="B5" s="6" t="n">
        <v>-107441</v>
      </c>
      <c r="C5" s="6" t="n">
        <v>345</v>
      </c>
      <c r="D5" s="5" t="n">
        <v>-80811</v>
      </c>
      <c r="E5" s="5" t="n">
        <v>9956</v>
      </c>
    </row>
    <row r="6">
      <c r="A6" s="4" t="inlineStr">
        <is>
          <t>Q2 2020 Global Restructure Progra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Q2 2020 Global Restructure Program charges</t>
        </is>
      </c>
      <c r="B8" s="5" t="n">
        <v>0</v>
      </c>
      <c r="C8" s="5" t="n">
        <v>3098</v>
      </c>
      <c r="D8" s="5" t="n">
        <v>0</v>
      </c>
      <c r="E8" s="5" t="n">
        <v>8752</v>
      </c>
    </row>
    <row r="9">
      <c r="A9" s="4" t="inlineStr">
        <is>
          <t>Other restructuring and other charges, ne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everance costs, net</t>
        </is>
      </c>
      <c r="B11" s="5" t="n">
        <v>6249</v>
      </c>
      <c r="C11" s="5" t="n">
        <v>133</v>
      </c>
      <c r="D11" s="5" t="n">
        <v>6836</v>
      </c>
      <c r="E11" s="5" t="n">
        <v>726</v>
      </c>
    </row>
    <row r="12">
      <c r="A12" s="4" t="inlineStr">
        <is>
          <t>Facility and other exit costs</t>
        </is>
      </c>
      <c r="B12" s="5" t="n">
        <v>2181</v>
      </c>
      <c r="C12" s="5" t="n">
        <v>541</v>
      </c>
      <c r="D12" s="5" t="n">
        <v>4470</v>
      </c>
      <c r="E12" s="5" t="n">
        <v>1832</v>
      </c>
    </row>
    <row r="13">
      <c r="A13" s="4" t="inlineStr">
        <is>
          <t>Gain on sale of Qinex Business</t>
        </is>
      </c>
      <c r="B13" s="5" t="n">
        <v>-135112</v>
      </c>
      <c r="C13" s="5" t="n">
        <v>0</v>
      </c>
      <c r="D13" s="5" t="n">
        <v>-135112</v>
      </c>
      <c r="E13" s="5" t="n">
        <v>0</v>
      </c>
    </row>
    <row r="14">
      <c r="A14" s="4" t="inlineStr">
        <is>
          <t>Acquisition-related compensation arrangements</t>
        </is>
      </c>
      <c r="B14" s="5" t="n">
        <v>7359</v>
      </c>
      <c r="C14" s="5" t="n">
        <v>0</v>
      </c>
      <c r="D14" s="5" t="n">
        <v>38448</v>
      </c>
      <c r="E14" s="5" t="n">
        <v>0</v>
      </c>
    </row>
    <row r="15">
      <c r="A15" s="4" t="inlineStr">
        <is>
          <t>Other</t>
        </is>
      </c>
      <c r="B15" s="6" t="n">
        <v>11882</v>
      </c>
      <c r="C15" s="6" t="n">
        <v>-3427</v>
      </c>
      <c r="D15" s="6" t="n">
        <v>4547</v>
      </c>
      <c r="E15" s="6" t="n">
        <v>-13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Changes to Restructuring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Q2 2020 Global Restructure Program</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Charges, net of reversals</t>
        </is>
      </c>
      <c r="B5" s="6" t="n">
        <v>0</v>
      </c>
      <c r="C5" s="6" t="n">
        <v>3098</v>
      </c>
      <c r="D5" s="6" t="n">
        <v>0</v>
      </c>
      <c r="E5" s="6" t="n">
        <v>8752</v>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structuring reserve, beginning balance</t>
        </is>
      </c>
      <c r="B8" s="4" t="inlineStr">
        <is>
          <t xml:space="preserve"> </t>
        </is>
      </c>
      <c r="C8" s="4" t="inlineStr">
        <is>
          <t xml:space="preserve"> </t>
        </is>
      </c>
      <c r="D8" s="5" t="n">
        <v>7233</v>
      </c>
      <c r="E8" s="4" t="inlineStr">
        <is>
          <t xml:space="preserve"> </t>
        </is>
      </c>
    </row>
    <row r="9">
      <c r="A9" s="4" t="inlineStr">
        <is>
          <t>Charges, net of reversals</t>
        </is>
      </c>
      <c r="B9" s="4" t="inlineStr">
        <is>
          <t xml:space="preserve"> </t>
        </is>
      </c>
      <c r="C9" s="4" t="inlineStr">
        <is>
          <t xml:space="preserve"> </t>
        </is>
      </c>
      <c r="D9" s="5" t="n">
        <v>6836</v>
      </c>
      <c r="E9" s="4" t="inlineStr">
        <is>
          <t xml:space="preserve"> </t>
        </is>
      </c>
    </row>
    <row r="10">
      <c r="A10" s="4" t="inlineStr">
        <is>
          <t>Payments</t>
        </is>
      </c>
      <c r="B10" s="4" t="inlineStr">
        <is>
          <t xml:space="preserve"> </t>
        </is>
      </c>
      <c r="C10" s="4" t="inlineStr">
        <is>
          <t xml:space="preserve"> </t>
        </is>
      </c>
      <c r="D10" s="5" t="n">
        <v>-5452</v>
      </c>
      <c r="E10" s="4" t="inlineStr">
        <is>
          <t xml:space="preserve"> </t>
        </is>
      </c>
    </row>
    <row r="11">
      <c r="A11" s="4" t="inlineStr">
        <is>
          <t>Foreign currency remeasurement</t>
        </is>
      </c>
      <c r="B11" s="4" t="inlineStr">
        <is>
          <t xml:space="preserve"> </t>
        </is>
      </c>
      <c r="C11" s="4" t="inlineStr">
        <is>
          <t xml:space="preserve"> </t>
        </is>
      </c>
      <c r="D11" s="5" t="n">
        <v>-371</v>
      </c>
      <c r="E11" s="4" t="inlineStr">
        <is>
          <t xml:space="preserve"> </t>
        </is>
      </c>
    </row>
    <row r="12">
      <c r="A12" s="4" t="inlineStr">
        <is>
          <t>Restructuring reserve, ending balance</t>
        </is>
      </c>
      <c r="B12" s="5" t="n">
        <v>8246</v>
      </c>
      <c r="C12" s="4" t="inlineStr">
        <is>
          <t xml:space="preserve"> </t>
        </is>
      </c>
      <c r="D12" s="5" t="n">
        <v>8246</v>
      </c>
      <c r="E12" s="4" t="inlineStr">
        <is>
          <t xml:space="preserve"> </t>
        </is>
      </c>
    </row>
    <row r="13">
      <c r="A13" s="4" t="inlineStr">
        <is>
          <t>Employee Severance | Q2 2020 Global Restructure Program</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reserve, beginning balance</t>
        </is>
      </c>
      <c r="B15" s="4" t="inlineStr">
        <is>
          <t xml:space="preserve"> </t>
        </is>
      </c>
      <c r="C15" s="4" t="inlineStr">
        <is>
          <t xml:space="preserve"> </t>
        </is>
      </c>
      <c r="D15" s="5" t="n">
        <v>3853</v>
      </c>
      <c r="E15" s="4" t="inlineStr">
        <is>
          <t xml:space="preserve"> </t>
        </is>
      </c>
    </row>
    <row r="16">
      <c r="A16" s="4" t="inlineStr">
        <is>
          <t>Charges, net of reversals</t>
        </is>
      </c>
      <c r="B16" s="4" t="inlineStr">
        <is>
          <t xml:space="preserve"> </t>
        </is>
      </c>
      <c r="C16" s="4" t="inlineStr">
        <is>
          <t xml:space="preserve"> </t>
        </is>
      </c>
      <c r="D16" s="5" t="n">
        <v>0</v>
      </c>
      <c r="E16" s="4" t="inlineStr">
        <is>
          <t xml:space="preserve"> </t>
        </is>
      </c>
    </row>
    <row r="17">
      <c r="A17" s="4" t="inlineStr">
        <is>
          <t>Payments</t>
        </is>
      </c>
      <c r="B17" s="4" t="inlineStr">
        <is>
          <t xml:space="preserve"> </t>
        </is>
      </c>
      <c r="C17" s="4" t="inlineStr">
        <is>
          <t xml:space="preserve"> </t>
        </is>
      </c>
      <c r="D17" s="5" t="n">
        <v>-3129</v>
      </c>
      <c r="E17" s="4" t="inlineStr">
        <is>
          <t xml:space="preserve"> </t>
        </is>
      </c>
    </row>
    <row r="18">
      <c r="A18" s="4" t="inlineStr">
        <is>
          <t>Foreign currency remeasurement</t>
        </is>
      </c>
      <c r="B18" s="4" t="inlineStr">
        <is>
          <t xml:space="preserve"> </t>
        </is>
      </c>
      <c r="C18" s="4" t="inlineStr">
        <is>
          <t xml:space="preserve"> </t>
        </is>
      </c>
      <c r="D18" s="5" t="n">
        <v>-90</v>
      </c>
      <c r="E18" s="4" t="inlineStr">
        <is>
          <t xml:space="preserve"> </t>
        </is>
      </c>
    </row>
    <row r="19">
      <c r="A19" s="4" t="inlineStr">
        <is>
          <t>Restructuring reserve, ending balance</t>
        </is>
      </c>
      <c r="B19" s="5" t="n">
        <v>634</v>
      </c>
      <c r="C19" s="4" t="inlineStr">
        <is>
          <t xml:space="preserve"> </t>
        </is>
      </c>
      <c r="D19" s="5" t="n">
        <v>634</v>
      </c>
      <c r="E19" s="4" t="inlineStr">
        <is>
          <t xml:space="preserve"> </t>
        </is>
      </c>
    </row>
    <row r="20">
      <c r="A20" s="4" t="inlineStr">
        <is>
          <t>Employee Severance | 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3380</v>
      </c>
      <c r="E22" s="4" t="inlineStr">
        <is>
          <t xml:space="preserve"> </t>
        </is>
      </c>
    </row>
    <row r="23">
      <c r="A23" s="4" t="inlineStr">
        <is>
          <t>Charges, net of reversals</t>
        </is>
      </c>
      <c r="B23" s="4" t="inlineStr">
        <is>
          <t xml:space="preserve"> </t>
        </is>
      </c>
      <c r="C23" s="4" t="inlineStr">
        <is>
          <t xml:space="preserve"> </t>
        </is>
      </c>
      <c r="D23" s="5" t="n">
        <v>6836</v>
      </c>
      <c r="E23" s="4" t="inlineStr">
        <is>
          <t xml:space="preserve"> </t>
        </is>
      </c>
    </row>
    <row r="24">
      <c r="A24" s="4" t="inlineStr">
        <is>
          <t>Payments</t>
        </is>
      </c>
      <c r="B24" s="4" t="inlineStr">
        <is>
          <t xml:space="preserve"> </t>
        </is>
      </c>
      <c r="C24" s="4" t="inlineStr">
        <is>
          <t xml:space="preserve"> </t>
        </is>
      </c>
      <c r="D24" s="5" t="n">
        <v>-2323</v>
      </c>
      <c r="E24" s="4" t="inlineStr">
        <is>
          <t xml:space="preserve"> </t>
        </is>
      </c>
    </row>
    <row r="25">
      <c r="A25" s="4" t="inlineStr">
        <is>
          <t>Foreign currency remeasurement</t>
        </is>
      </c>
      <c r="B25" s="4" t="inlineStr">
        <is>
          <t xml:space="preserve"> </t>
        </is>
      </c>
      <c r="C25" s="4" t="inlineStr">
        <is>
          <t xml:space="preserve"> </t>
        </is>
      </c>
      <c r="D25" s="5" t="n">
        <v>-281</v>
      </c>
      <c r="E25" s="4" t="inlineStr">
        <is>
          <t xml:space="preserve"> </t>
        </is>
      </c>
    </row>
    <row r="26">
      <c r="A26" s="4" t="inlineStr">
        <is>
          <t>Restructuring reserve, ending balance</t>
        </is>
      </c>
      <c r="B26" s="6" t="n">
        <v>7612</v>
      </c>
      <c r="C26" s="4" t="inlineStr">
        <is>
          <t xml:space="preserve"> </t>
        </is>
      </c>
      <c r="D26" s="6" t="n">
        <v>7612</v>
      </c>
      <c r="E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urrency remeasurement (loss)/gain on net monetary assets</t>
        </is>
      </c>
      <c r="B4" s="6" t="n">
        <v>-12583</v>
      </c>
      <c r="C4" s="6" t="n">
        <v>-324</v>
      </c>
      <c r="D4" s="6" t="n">
        <v>-26740</v>
      </c>
      <c r="E4" s="6" t="n">
        <v>187</v>
      </c>
    </row>
    <row r="5">
      <c r="A5" s="4" t="inlineStr">
        <is>
          <t>Gain/(loss) on foreign currency forward contracts</t>
        </is>
      </c>
      <c r="B5" s="5" t="n">
        <v>6178</v>
      </c>
      <c r="C5" s="5" t="n">
        <v>-2414</v>
      </c>
      <c r="D5" s="5" t="n">
        <v>8100</v>
      </c>
      <c r="E5" s="5" t="n">
        <v>-4791</v>
      </c>
    </row>
    <row r="6">
      <c r="A6" s="4" t="inlineStr">
        <is>
          <t>Loss on commodity forward contracts</t>
        </is>
      </c>
      <c r="B6" s="5" t="n">
        <v>-5773</v>
      </c>
      <c r="C6" s="5" t="n">
        <v>-6495</v>
      </c>
      <c r="D6" s="5" t="n">
        <v>-14603</v>
      </c>
      <c r="E6" s="5" t="n">
        <v>-6462</v>
      </c>
    </row>
    <row r="7">
      <c r="A7" s="4" t="inlineStr">
        <is>
          <t>Loss on debt financing</t>
        </is>
      </c>
      <c r="B7" s="5" t="n">
        <v>-5468</v>
      </c>
      <c r="C7" s="5" t="n">
        <v>0</v>
      </c>
      <c r="D7" s="5" t="n">
        <v>-5468</v>
      </c>
      <c r="E7" s="5" t="n">
        <v>-30066</v>
      </c>
    </row>
    <row r="8">
      <c r="A8" s="4" t="inlineStr">
        <is>
          <t>Mark-to-market loss on investments, net</t>
        </is>
      </c>
      <c r="B8" s="5" t="n">
        <v>-4035</v>
      </c>
      <c r="C8" s="5" t="n">
        <v>0</v>
      </c>
      <c r="D8" s="5" t="n">
        <v>-75135</v>
      </c>
      <c r="E8" s="5" t="n">
        <v>0</v>
      </c>
    </row>
    <row r="9">
      <c r="A9" s="4" t="inlineStr">
        <is>
          <t>Net periodic benefit cost, excluding service cost</t>
        </is>
      </c>
      <c r="B9" s="5" t="n">
        <v>-868</v>
      </c>
      <c r="C9" s="5" t="n">
        <v>-1053</v>
      </c>
      <c r="D9" s="5" t="n">
        <v>-2262</v>
      </c>
      <c r="E9" s="5" t="n">
        <v>-5731</v>
      </c>
    </row>
    <row r="10">
      <c r="A10" s="4" t="inlineStr">
        <is>
          <t>Other</t>
        </is>
      </c>
      <c r="B10" s="5" t="n">
        <v>1178</v>
      </c>
      <c r="C10" s="5" t="n">
        <v>883</v>
      </c>
      <c r="D10" s="5" t="n">
        <v>5041</v>
      </c>
      <c r="E10" s="5" t="n">
        <v>-925</v>
      </c>
    </row>
    <row r="11">
      <c r="A11" s="4" t="inlineStr">
        <is>
          <t>Other, net</t>
        </is>
      </c>
      <c r="B11" s="6" t="n">
        <v>-21371</v>
      </c>
      <c r="C11" s="6" t="n">
        <v>-9403</v>
      </c>
      <c r="D11" s="6" t="n">
        <v>-111067</v>
      </c>
      <c r="E11" s="6" t="n">
        <v>-477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6421</v>
      </c>
      <c r="C4" s="6" t="n">
        <v>21840</v>
      </c>
      <c r="D4" s="6" t="n">
        <v>74029</v>
      </c>
      <c r="E4" s="6" t="n">
        <v>497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 Average Number of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ordinary shares outstanding (in shares)</t>
        </is>
      </c>
      <c r="B4" s="5" t="n">
        <v>154474</v>
      </c>
      <c r="C4" s="5" t="n">
        <v>158394</v>
      </c>
      <c r="D4" s="5" t="n">
        <v>156124</v>
      </c>
      <c r="E4" s="5" t="n">
        <v>158122</v>
      </c>
    </row>
    <row r="5">
      <c r="A5" s="4" t="inlineStr">
        <is>
          <t>Dilutive effect of stock options (in shares)</t>
        </is>
      </c>
      <c r="B5" s="5" t="n">
        <v>107</v>
      </c>
      <c r="C5" s="5" t="n">
        <v>603</v>
      </c>
      <c r="D5" s="5" t="n">
        <v>256</v>
      </c>
      <c r="E5" s="5" t="n">
        <v>660</v>
      </c>
    </row>
    <row r="6">
      <c r="A6" s="4" t="inlineStr">
        <is>
          <t>Dilutive effect of unvested restricted securities (in shares)</t>
        </is>
      </c>
      <c r="B6" s="5" t="n">
        <v>362</v>
      </c>
      <c r="C6" s="5" t="n">
        <v>482</v>
      </c>
      <c r="D6" s="5" t="n">
        <v>475</v>
      </c>
      <c r="E6" s="5" t="n">
        <v>569</v>
      </c>
    </row>
    <row r="7">
      <c r="A7" s="4" t="inlineStr">
        <is>
          <t>Diluted weighted-average ordinary shares outstanding (in shares)</t>
        </is>
      </c>
      <c r="B7" s="5" t="n">
        <v>154943</v>
      </c>
      <c r="C7" s="5" t="n">
        <v>159479</v>
      </c>
      <c r="D7" s="5" t="n">
        <v>156855</v>
      </c>
      <c r="E7" s="5" t="n">
        <v>1593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hares exclud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917</v>
      </c>
      <c r="C5" s="5" t="n">
        <v>9</v>
      </c>
      <c r="D5" s="5" t="n">
        <v>1116</v>
      </c>
      <c r="E5" s="5" t="n">
        <v>8</v>
      </c>
    </row>
    <row r="6">
      <c r="A6" s="4" t="inlineStr">
        <is>
          <t>Contingently issuable shares exclud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513</v>
      </c>
      <c r="C8" s="5" t="n">
        <v>1072</v>
      </c>
      <c r="D8" s="5" t="n">
        <v>1299</v>
      </c>
      <c r="E8" s="5" t="n">
        <v>10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23607</v>
      </c>
      <c r="C3" s="6" t="n">
        <v>201424</v>
      </c>
    </row>
    <row r="4">
      <c r="A4" s="4" t="inlineStr">
        <is>
          <t>Work-in-process</t>
        </is>
      </c>
      <c r="B4" s="5" t="n">
        <v>111823</v>
      </c>
      <c r="C4" s="5" t="n">
        <v>101558</v>
      </c>
    </row>
    <row r="5">
      <c r="A5" s="4" t="inlineStr">
        <is>
          <t>Raw materials</t>
        </is>
      </c>
      <c r="B5" s="5" t="n">
        <v>340432</v>
      </c>
      <c r="C5" s="5" t="n">
        <v>285249</v>
      </c>
    </row>
    <row r="6">
      <c r="A6" s="4" t="inlineStr">
        <is>
          <t>Inventories</t>
        </is>
      </c>
      <c r="B6" s="6" t="n">
        <v>675862</v>
      </c>
      <c r="C6" s="6" t="n">
        <v>588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0253</v>
      </c>
      <c r="C4" s="6" t="n">
        <v>84959</v>
      </c>
      <c r="D4" s="6" t="n">
        <v>197535</v>
      </c>
      <c r="E4" s="6" t="n">
        <v>25160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ash flow hedges</t>
        </is>
      </c>
      <c r="B6" s="5" t="n">
        <v>10329</v>
      </c>
      <c r="C6" s="5" t="n">
        <v>2975</v>
      </c>
      <c r="D6" s="5" t="n">
        <v>22362</v>
      </c>
      <c r="E6" s="5" t="n">
        <v>18651</v>
      </c>
    </row>
    <row r="7">
      <c r="A7" s="4" t="inlineStr">
        <is>
          <t>Defined benefit and retiree healthcare plans</t>
        </is>
      </c>
      <c r="B7" s="5" t="n">
        <v>577</v>
      </c>
      <c r="C7" s="5" t="n">
        <v>594</v>
      </c>
      <c r="D7" s="5" t="n">
        <v>1385</v>
      </c>
      <c r="E7" s="5" t="n">
        <v>3978</v>
      </c>
    </row>
    <row r="8">
      <c r="A8" s="4" t="inlineStr">
        <is>
          <t>Other comprehensive income</t>
        </is>
      </c>
      <c r="B8" s="5" t="n">
        <v>10906</v>
      </c>
      <c r="C8" s="5" t="n">
        <v>3569</v>
      </c>
      <c r="D8" s="5" t="n">
        <v>23747</v>
      </c>
      <c r="E8" s="5" t="n">
        <v>22629</v>
      </c>
    </row>
    <row r="9">
      <c r="A9" s="4" t="inlineStr">
        <is>
          <t>Comprehensive income</t>
        </is>
      </c>
      <c r="B9" s="6" t="n">
        <v>151159</v>
      </c>
      <c r="C9" s="6" t="n">
        <v>88528</v>
      </c>
      <c r="D9" s="6" t="n">
        <v>221282</v>
      </c>
      <c r="E9" s="6" t="n">
        <v>274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960</v>
      </c>
      <c r="C4" s="6" t="n">
        <v>727</v>
      </c>
      <c r="D4" s="6" t="n">
        <v>2902</v>
      </c>
      <c r="E4" s="6" t="n">
        <v>3034</v>
      </c>
    </row>
    <row r="5">
      <c r="A5" s="4" t="inlineStr">
        <is>
          <t>Interest cost</t>
        </is>
      </c>
      <c r="B5" s="5" t="n">
        <v>552</v>
      </c>
      <c r="C5" s="5" t="n">
        <v>593</v>
      </c>
      <c r="D5" s="5" t="n">
        <v>1692</v>
      </c>
      <c r="E5" s="5" t="n">
        <v>1680</v>
      </c>
    </row>
    <row r="6">
      <c r="A6" s="4" t="inlineStr">
        <is>
          <t>Expected return on plan assets</t>
        </is>
      </c>
      <c r="B6" s="5" t="n">
        <v>-409</v>
      </c>
      <c r="C6" s="5" t="n">
        <v>-403</v>
      </c>
      <c r="D6" s="5" t="n">
        <v>-1285</v>
      </c>
      <c r="E6" s="5" t="n">
        <v>-1212</v>
      </c>
    </row>
    <row r="7">
      <c r="A7" s="4" t="inlineStr">
        <is>
          <t>Amortization of net loss/(gain)</t>
        </is>
      </c>
      <c r="B7" s="5" t="n">
        <v>510</v>
      </c>
      <c r="C7" s="5" t="n">
        <v>704</v>
      </c>
      <c r="D7" s="5" t="n">
        <v>1442</v>
      </c>
      <c r="E7" s="5" t="n">
        <v>2427</v>
      </c>
    </row>
    <row r="8">
      <c r="A8" s="4" t="inlineStr">
        <is>
          <t>Amortization of prior service (credit)/cost</t>
        </is>
      </c>
      <c r="B8" s="5" t="n">
        <v>-98</v>
      </c>
      <c r="C8" s="5" t="n">
        <v>-156</v>
      </c>
      <c r="D8" s="5" t="n">
        <v>-293</v>
      </c>
      <c r="E8" s="5" t="n">
        <v>-458</v>
      </c>
    </row>
    <row r="9">
      <c r="A9" s="4" t="inlineStr">
        <is>
          <t>Loss on settlement</t>
        </is>
      </c>
      <c r="B9" s="5" t="n">
        <v>313</v>
      </c>
      <c r="C9" s="5" t="n">
        <v>315</v>
      </c>
      <c r="D9" s="5" t="n">
        <v>706</v>
      </c>
      <c r="E9" s="5" t="n">
        <v>3294</v>
      </c>
    </row>
    <row r="10">
      <c r="A10" s="4" t="inlineStr">
        <is>
          <t>Net periodic benefit cost/(credit)</t>
        </is>
      </c>
      <c r="B10" s="5" t="n">
        <v>1828</v>
      </c>
      <c r="C10" s="5" t="n">
        <v>1780</v>
      </c>
      <c r="D10" s="5" t="n">
        <v>5164</v>
      </c>
      <c r="E10" s="5" t="n">
        <v>8765</v>
      </c>
    </row>
    <row r="11">
      <c r="A11" s="4" t="inlineStr">
        <is>
          <t>U.S. Plans | Defined Benefit</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113</v>
      </c>
      <c r="C14" s="5" t="n">
        <v>167</v>
      </c>
      <c r="D14" s="5" t="n">
        <v>339</v>
      </c>
      <c r="E14" s="5" t="n">
        <v>407</v>
      </c>
    </row>
    <row r="15">
      <c r="A15" s="4" t="inlineStr">
        <is>
          <t>Expected return on plan assets</t>
        </is>
      </c>
      <c r="B15" s="5" t="n">
        <v>-195</v>
      </c>
      <c r="C15" s="5" t="n">
        <v>-226</v>
      </c>
      <c r="D15" s="5" t="n">
        <v>-585</v>
      </c>
      <c r="E15" s="5" t="n">
        <v>-678</v>
      </c>
    </row>
    <row r="16">
      <c r="A16" s="4" t="inlineStr">
        <is>
          <t>Amortization of net loss/(gain)</t>
        </is>
      </c>
      <c r="B16" s="5" t="n">
        <v>226</v>
      </c>
      <c r="C16" s="5" t="n">
        <v>243</v>
      </c>
      <c r="D16" s="5" t="n">
        <v>593</v>
      </c>
      <c r="E16" s="5" t="n">
        <v>1045</v>
      </c>
    </row>
    <row r="17">
      <c r="A17" s="4" t="inlineStr">
        <is>
          <t>Amortization of prior service (credit)/cost</t>
        </is>
      </c>
      <c r="B17" s="5" t="n">
        <v>0</v>
      </c>
      <c r="C17" s="5" t="n">
        <v>0</v>
      </c>
      <c r="D17" s="5" t="n">
        <v>0</v>
      </c>
      <c r="E17" s="5" t="n">
        <v>0</v>
      </c>
    </row>
    <row r="18">
      <c r="A18" s="4" t="inlineStr">
        <is>
          <t>Loss on settlement</t>
        </is>
      </c>
      <c r="B18" s="5" t="n">
        <v>313</v>
      </c>
      <c r="C18" s="5" t="n">
        <v>315</v>
      </c>
      <c r="D18" s="5" t="n">
        <v>706</v>
      </c>
      <c r="E18" s="5" t="n">
        <v>3294</v>
      </c>
    </row>
    <row r="19">
      <c r="A19" s="4" t="inlineStr">
        <is>
          <t>Net periodic benefit cost/(credit)</t>
        </is>
      </c>
      <c r="B19" s="5" t="n">
        <v>457</v>
      </c>
      <c r="C19" s="5" t="n">
        <v>499</v>
      </c>
      <c r="D19" s="5" t="n">
        <v>1053</v>
      </c>
      <c r="E19" s="5" t="n">
        <v>4068</v>
      </c>
    </row>
    <row r="20">
      <c r="A20" s="4" t="inlineStr">
        <is>
          <t>U.S. Plans | Retiree Healthcare</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t>
        </is>
      </c>
      <c r="B22" s="5" t="n">
        <v>2</v>
      </c>
      <c r="C22" s="5" t="n">
        <v>2</v>
      </c>
      <c r="D22" s="5" t="n">
        <v>6</v>
      </c>
      <c r="E22" s="5" t="n">
        <v>6</v>
      </c>
    </row>
    <row r="23">
      <c r="A23" s="4" t="inlineStr">
        <is>
          <t>Interest cost</t>
        </is>
      </c>
      <c r="B23" s="5" t="n">
        <v>22</v>
      </c>
      <c r="C23" s="5" t="n">
        <v>21</v>
      </c>
      <c r="D23" s="5" t="n">
        <v>86</v>
      </c>
      <c r="E23" s="5" t="n">
        <v>63</v>
      </c>
    </row>
    <row r="24">
      <c r="A24" s="4" t="inlineStr">
        <is>
          <t>Expected return on plan assets</t>
        </is>
      </c>
      <c r="B24" s="5" t="n">
        <v>0</v>
      </c>
      <c r="C24" s="5" t="n">
        <v>0</v>
      </c>
      <c r="D24" s="5" t="n">
        <v>0</v>
      </c>
      <c r="E24" s="5" t="n">
        <v>0</v>
      </c>
    </row>
    <row r="25">
      <c r="A25" s="4" t="inlineStr">
        <is>
          <t>Amortization of net loss/(gain)</t>
        </is>
      </c>
      <c r="B25" s="5" t="n">
        <v>-43</v>
      </c>
      <c r="C25" s="5" t="n">
        <v>0</v>
      </c>
      <c r="D25" s="5" t="n">
        <v>-86</v>
      </c>
      <c r="E25" s="5" t="n">
        <v>0</v>
      </c>
    </row>
    <row r="26">
      <c r="A26" s="4" t="inlineStr">
        <is>
          <t>Amortization of prior service (credit)/cost</t>
        </is>
      </c>
      <c r="B26" s="5" t="n">
        <v>-100</v>
      </c>
      <c r="C26" s="5" t="n">
        <v>-159</v>
      </c>
      <c r="D26" s="5" t="n">
        <v>-300</v>
      </c>
      <c r="E26" s="5" t="n">
        <v>-477</v>
      </c>
    </row>
    <row r="27">
      <c r="A27" s="4" t="inlineStr">
        <is>
          <t>Loss on settlement</t>
        </is>
      </c>
      <c r="B27" s="5" t="n">
        <v>0</v>
      </c>
      <c r="C27" s="5" t="n">
        <v>0</v>
      </c>
      <c r="D27" s="5" t="n">
        <v>0</v>
      </c>
      <c r="E27" s="5" t="n">
        <v>0</v>
      </c>
    </row>
    <row r="28">
      <c r="A28" s="4" t="inlineStr">
        <is>
          <t>Net periodic benefit cost/(credit)</t>
        </is>
      </c>
      <c r="B28" s="5" t="n">
        <v>-119</v>
      </c>
      <c r="C28" s="5" t="n">
        <v>-136</v>
      </c>
      <c r="D28" s="5" t="n">
        <v>-294</v>
      </c>
      <c r="E28" s="5" t="n">
        <v>-408</v>
      </c>
    </row>
    <row r="29">
      <c r="A29" s="4" t="inlineStr">
        <is>
          <t>Non-U.S. Plans | Defined Benefit</t>
        </is>
      </c>
      <c r="B29" s="4" t="inlineStr">
        <is>
          <t xml:space="preserve"> </t>
        </is>
      </c>
      <c r="C29" s="4" t="inlineStr">
        <is>
          <t xml:space="preserve"> </t>
        </is>
      </c>
      <c r="D29" s="4" t="inlineStr">
        <is>
          <t xml:space="preserve"> </t>
        </is>
      </c>
      <c r="E29" s="4" t="inlineStr">
        <is>
          <t xml:space="preserve"> </t>
        </is>
      </c>
    </row>
    <row r="30">
      <c r="A30" s="3" t="inlineStr">
        <is>
          <t>Defined Benefit Plan, Net Periodic Benefit Cost (Credit) [Abstract]</t>
        </is>
      </c>
      <c r="B30" s="4" t="inlineStr">
        <is>
          <t xml:space="preserve"> </t>
        </is>
      </c>
      <c r="C30" s="4" t="inlineStr">
        <is>
          <t xml:space="preserve"> </t>
        </is>
      </c>
      <c r="D30" s="4" t="inlineStr">
        <is>
          <t xml:space="preserve"> </t>
        </is>
      </c>
      <c r="E30" s="4" t="inlineStr">
        <is>
          <t xml:space="preserve"> </t>
        </is>
      </c>
    </row>
    <row r="31">
      <c r="A31" s="4" t="inlineStr">
        <is>
          <t>Service cost</t>
        </is>
      </c>
      <c r="B31" s="5" t="n">
        <v>958</v>
      </c>
      <c r="C31" s="5" t="n">
        <v>725</v>
      </c>
      <c r="D31" s="5" t="n">
        <v>2896</v>
      </c>
      <c r="E31" s="5" t="n">
        <v>3028</v>
      </c>
    </row>
    <row r="32">
      <c r="A32" s="4" t="inlineStr">
        <is>
          <t>Interest cost</t>
        </is>
      </c>
      <c r="B32" s="5" t="n">
        <v>417</v>
      </c>
      <c r="C32" s="5" t="n">
        <v>405</v>
      </c>
      <c r="D32" s="5" t="n">
        <v>1267</v>
      </c>
      <c r="E32" s="5" t="n">
        <v>1210</v>
      </c>
    </row>
    <row r="33">
      <c r="A33" s="4" t="inlineStr">
        <is>
          <t>Expected return on plan assets</t>
        </is>
      </c>
      <c r="B33" s="5" t="n">
        <v>-214</v>
      </c>
      <c r="C33" s="5" t="n">
        <v>-177</v>
      </c>
      <c r="D33" s="5" t="n">
        <v>-700</v>
      </c>
      <c r="E33" s="5" t="n">
        <v>-534</v>
      </c>
    </row>
    <row r="34">
      <c r="A34" s="4" t="inlineStr">
        <is>
          <t>Amortization of net loss/(gain)</t>
        </is>
      </c>
      <c r="B34" s="5" t="n">
        <v>327</v>
      </c>
      <c r="C34" s="5" t="n">
        <v>461</v>
      </c>
      <c r="D34" s="5" t="n">
        <v>935</v>
      </c>
      <c r="E34" s="5" t="n">
        <v>1382</v>
      </c>
    </row>
    <row r="35">
      <c r="A35" s="4" t="inlineStr">
        <is>
          <t>Amortization of prior service (credit)/cost</t>
        </is>
      </c>
      <c r="B35" s="5" t="n">
        <v>2</v>
      </c>
      <c r="C35" s="5" t="n">
        <v>3</v>
      </c>
      <c r="D35" s="5" t="n">
        <v>7</v>
      </c>
      <c r="E35" s="5" t="n">
        <v>19</v>
      </c>
    </row>
    <row r="36">
      <c r="A36" s="4" t="inlineStr">
        <is>
          <t>Loss on settlement</t>
        </is>
      </c>
      <c r="B36" s="5" t="n">
        <v>0</v>
      </c>
      <c r="C36" s="5" t="n">
        <v>0</v>
      </c>
      <c r="D36" s="5" t="n">
        <v>0</v>
      </c>
      <c r="E36" s="5" t="n">
        <v>0</v>
      </c>
    </row>
    <row r="37">
      <c r="A37" s="4" t="inlineStr">
        <is>
          <t>Net periodic benefit cost/(credit)</t>
        </is>
      </c>
      <c r="B37" s="6" t="n">
        <v>1490</v>
      </c>
      <c r="C37" s="6" t="n">
        <v>1417</v>
      </c>
      <c r="D37" s="6" t="n">
        <v>4405</v>
      </c>
      <c r="E37" s="6" t="n">
        <v>51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Finance Lease, and Other Financing Obligations (Details) - USD ($) $ in Thousands</t>
        </is>
      </c>
      <c r="B1" s="2" t="inlineStr">
        <is>
          <t>Sep. 30, 2022</t>
        </is>
      </c>
      <c r="C1" s="2" t="inlineStr">
        <is>
          <t>Aug. 29,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debt discount, net of premium</t>
        </is>
      </c>
      <c r="B3" s="6" t="n">
        <v>-3740</v>
      </c>
      <c r="C3" s="4" t="inlineStr">
        <is>
          <t xml:space="preserve"> </t>
        </is>
      </c>
      <c r="D3" s="6" t="n">
        <v>-5207</v>
      </c>
    </row>
    <row r="4">
      <c r="A4" s="4" t="inlineStr">
        <is>
          <t>Less: deferred financing costs</t>
        </is>
      </c>
      <c r="B4" s="5" t="n">
        <v>-30952</v>
      </c>
      <c r="C4" s="4" t="inlineStr">
        <is>
          <t xml:space="preserve"> </t>
        </is>
      </c>
      <c r="D4" s="5" t="n">
        <v>-26682</v>
      </c>
    </row>
    <row r="5">
      <c r="A5" s="4" t="inlineStr">
        <is>
          <t>Less: current portion</t>
        </is>
      </c>
      <c r="B5" s="5" t="n">
        <v>-4630</v>
      </c>
      <c r="C5" s="4" t="inlineStr">
        <is>
          <t xml:space="preserve"> </t>
        </is>
      </c>
      <c r="D5" s="5" t="n">
        <v>-4630</v>
      </c>
    </row>
    <row r="6">
      <c r="A6" s="4" t="inlineStr">
        <is>
          <t>Long-term debt, net</t>
        </is>
      </c>
      <c r="B6" s="5" t="n">
        <v>4208670</v>
      </c>
      <c r="C6" s="4" t="inlineStr">
        <is>
          <t xml:space="preserve"> </t>
        </is>
      </c>
      <c r="D6" s="5" t="n">
        <v>4214946</v>
      </c>
    </row>
    <row r="7">
      <c r="A7" s="4" t="inlineStr">
        <is>
          <t>Finance lease and other financing obligations</t>
        </is>
      </c>
      <c r="B7" s="5" t="n">
        <v>27086</v>
      </c>
      <c r="C7" s="4" t="inlineStr">
        <is>
          <t xml:space="preserve"> </t>
        </is>
      </c>
      <c r="D7" s="5" t="n">
        <v>28767</v>
      </c>
    </row>
    <row r="8">
      <c r="A8" s="4" t="inlineStr">
        <is>
          <t>Less: current portion</t>
        </is>
      </c>
      <c r="B8" s="5" t="n">
        <v>-1906</v>
      </c>
      <c r="C8" s="4" t="inlineStr">
        <is>
          <t xml:space="preserve"> </t>
        </is>
      </c>
      <c r="D8" s="5" t="n">
        <v>-2203</v>
      </c>
    </row>
    <row r="9">
      <c r="A9" s="4" t="inlineStr">
        <is>
          <t>Finance lease and other financing obligations, less current portion</t>
        </is>
      </c>
      <c r="B9" s="6" t="n">
        <v>25180</v>
      </c>
      <c r="C9" s="4" t="inlineStr">
        <is>
          <t xml:space="preserve"> </t>
        </is>
      </c>
      <c r="D9" s="5" t="n">
        <v>26564</v>
      </c>
    </row>
    <row r="10">
      <c r="A10" s="4" t="inlineStr">
        <is>
          <t>4.875%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stated interest rate</t>
        </is>
      </c>
      <c r="B12" s="11" t="n">
        <v>0.04875</v>
      </c>
      <c r="C12" s="4" t="inlineStr">
        <is>
          <t xml:space="preserve"> </t>
        </is>
      </c>
      <c r="D12" s="4" t="inlineStr">
        <is>
          <t xml:space="preserve"> </t>
        </is>
      </c>
    </row>
    <row r="13">
      <c r="A13" s="4" t="inlineStr">
        <is>
          <t>5.625%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stated interest rate</t>
        </is>
      </c>
      <c r="B15" s="11" t="n">
        <v>0.05625</v>
      </c>
      <c r="C15" s="4" t="inlineStr">
        <is>
          <t xml:space="preserve"> </t>
        </is>
      </c>
      <c r="D15" s="4" t="inlineStr">
        <is>
          <t xml:space="preserve"> </t>
        </is>
      </c>
    </row>
    <row r="16">
      <c r="A16" s="4" t="inlineStr">
        <is>
          <t>5.0%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stated interest rate</t>
        </is>
      </c>
      <c r="B18" s="10" t="n">
        <v>0.05</v>
      </c>
      <c r="C18" s="4" t="inlineStr">
        <is>
          <t xml:space="preserve"> </t>
        </is>
      </c>
      <c r="D18" s="4" t="inlineStr">
        <is>
          <t xml:space="preserve"> </t>
        </is>
      </c>
    </row>
    <row r="19">
      <c r="A19" s="4" t="inlineStr">
        <is>
          <t>4.375%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stated interest rate</t>
        </is>
      </c>
      <c r="B21" s="11" t="n">
        <v>0.04375</v>
      </c>
      <c r="C21" s="4" t="inlineStr">
        <is>
          <t xml:space="preserve"> </t>
        </is>
      </c>
      <c r="D21" s="4" t="inlineStr">
        <is>
          <t xml:space="preserve"> </t>
        </is>
      </c>
    </row>
    <row r="22">
      <c r="A22" s="4" t="inlineStr">
        <is>
          <t>3.75%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stated interest rate</t>
        </is>
      </c>
      <c r="B24" s="9" t="n">
        <v>0.0375</v>
      </c>
      <c r="C24" s="4" t="inlineStr">
        <is>
          <t xml:space="preserve"> </t>
        </is>
      </c>
      <c r="D24" s="4" t="inlineStr">
        <is>
          <t xml:space="preserve"> </t>
        </is>
      </c>
    </row>
    <row r="25">
      <c r="A25" s="4" t="inlineStr">
        <is>
          <t>4.0%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stated interest rate</t>
        </is>
      </c>
      <c r="B27" s="10" t="n">
        <v>0.04</v>
      </c>
      <c r="C27" s="4" t="inlineStr">
        <is>
          <t xml:space="preserve"> </t>
        </is>
      </c>
      <c r="D27" s="4" t="inlineStr">
        <is>
          <t xml:space="preserve"> </t>
        </is>
      </c>
    </row>
    <row r="28">
      <c r="A28" s="4" t="inlineStr">
        <is>
          <t>5.875%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stated interest rate</t>
        </is>
      </c>
      <c r="B30" s="11" t="n">
        <v>0.05875</v>
      </c>
      <c r="C30" s="4" t="inlineStr">
        <is>
          <t xml:space="preserve"> </t>
        </is>
      </c>
      <c r="D30" s="4" t="inlineStr">
        <is>
          <t xml:space="preserve"> </t>
        </is>
      </c>
    </row>
    <row r="31">
      <c r="A31" s="4" t="inlineStr">
        <is>
          <t>Secured Debt |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Gross long-term debt</t>
        </is>
      </c>
      <c r="B33" s="6" t="n">
        <v>447992</v>
      </c>
      <c r="C33" s="4" t="inlineStr">
        <is>
          <t xml:space="preserve"> </t>
        </is>
      </c>
      <c r="D33" s="6" t="n">
        <v>451465</v>
      </c>
    </row>
    <row r="34">
      <c r="A34" s="4" t="inlineStr">
        <is>
          <t>Senior Notes | 4.875%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stated interest rate</t>
        </is>
      </c>
      <c r="B36" s="4" t="inlineStr">
        <is>
          <t xml:space="preserve"> </t>
        </is>
      </c>
      <c r="C36" s="4" t="inlineStr">
        <is>
          <t xml:space="preserve"> </t>
        </is>
      </c>
      <c r="D36" s="11" t="n">
        <v>0.04875</v>
      </c>
    </row>
    <row r="37">
      <c r="A37" s="4" t="inlineStr">
        <is>
          <t>Gross long-term debt</t>
        </is>
      </c>
      <c r="B37" s="6" t="n">
        <v>0</v>
      </c>
      <c r="C37" s="4" t="inlineStr">
        <is>
          <t xml:space="preserve"> </t>
        </is>
      </c>
      <c r="D37" s="6" t="n">
        <v>500000</v>
      </c>
    </row>
    <row r="38">
      <c r="A38" s="4" t="inlineStr">
        <is>
          <t>Senior Notes | 5.625%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stated interest rate</t>
        </is>
      </c>
      <c r="B40" s="11" t="n">
        <v>0.05625</v>
      </c>
      <c r="C40" s="4" t="inlineStr">
        <is>
          <t xml:space="preserve"> </t>
        </is>
      </c>
      <c r="D40" s="4" t="inlineStr">
        <is>
          <t xml:space="preserve"> </t>
        </is>
      </c>
    </row>
    <row r="41">
      <c r="A41" s="4" t="inlineStr">
        <is>
          <t>Gross long-term debt</t>
        </is>
      </c>
      <c r="B41" s="6" t="n">
        <v>400000</v>
      </c>
      <c r="C41" s="4" t="inlineStr">
        <is>
          <t xml:space="preserve"> </t>
        </is>
      </c>
      <c r="D41" s="5" t="n">
        <v>400000</v>
      </c>
    </row>
    <row r="42">
      <c r="A42" s="4" t="inlineStr">
        <is>
          <t>Senior Notes | 5.0%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stated interest rate</t>
        </is>
      </c>
      <c r="B44" s="10" t="n">
        <v>0.05</v>
      </c>
      <c r="C44" s="4" t="inlineStr">
        <is>
          <t xml:space="preserve"> </t>
        </is>
      </c>
      <c r="D44" s="4" t="inlineStr">
        <is>
          <t xml:space="preserve"> </t>
        </is>
      </c>
    </row>
    <row r="45">
      <c r="A45" s="4" t="inlineStr">
        <is>
          <t>Gross long-term debt</t>
        </is>
      </c>
      <c r="B45" s="6" t="n">
        <v>700000</v>
      </c>
      <c r="C45" s="4" t="inlineStr">
        <is>
          <t xml:space="preserve"> </t>
        </is>
      </c>
      <c r="D45" s="5" t="n">
        <v>700000</v>
      </c>
    </row>
    <row r="46">
      <c r="A46" s="4" t="inlineStr">
        <is>
          <t>Senior Notes | 4.375%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stated interest rate</t>
        </is>
      </c>
      <c r="B48" s="11" t="n">
        <v>0.04375</v>
      </c>
      <c r="C48" s="4" t="inlineStr">
        <is>
          <t xml:space="preserve"> </t>
        </is>
      </c>
      <c r="D48" s="4" t="inlineStr">
        <is>
          <t xml:space="preserve"> </t>
        </is>
      </c>
    </row>
    <row r="49">
      <c r="A49" s="4" t="inlineStr">
        <is>
          <t>Gross long-term debt</t>
        </is>
      </c>
      <c r="B49" s="6" t="n">
        <v>450000</v>
      </c>
      <c r="C49" s="4" t="inlineStr">
        <is>
          <t xml:space="preserve"> </t>
        </is>
      </c>
      <c r="D49" s="5" t="n">
        <v>450000</v>
      </c>
    </row>
    <row r="50">
      <c r="A50" s="4" t="inlineStr">
        <is>
          <t>Senior Notes | 3.75% 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stated interest rate</t>
        </is>
      </c>
      <c r="B52" s="9" t="n">
        <v>0.0375</v>
      </c>
      <c r="C52" s="4" t="inlineStr">
        <is>
          <t xml:space="preserve"> </t>
        </is>
      </c>
      <c r="D52" s="4" t="inlineStr">
        <is>
          <t xml:space="preserve"> </t>
        </is>
      </c>
    </row>
    <row r="53">
      <c r="A53" s="4" t="inlineStr">
        <is>
          <t>Gross long-term debt</t>
        </is>
      </c>
      <c r="B53" s="6" t="n">
        <v>750000</v>
      </c>
      <c r="C53" s="4" t="inlineStr">
        <is>
          <t xml:space="preserve"> </t>
        </is>
      </c>
      <c r="D53" s="5" t="n">
        <v>750000</v>
      </c>
    </row>
    <row r="54">
      <c r="A54" s="4" t="inlineStr">
        <is>
          <t>Senior Notes | 4.0%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stated interest rate</t>
        </is>
      </c>
      <c r="B56" s="10" t="n">
        <v>0.04</v>
      </c>
      <c r="C56" s="4" t="inlineStr">
        <is>
          <t xml:space="preserve"> </t>
        </is>
      </c>
      <c r="D56" s="4" t="inlineStr">
        <is>
          <t xml:space="preserve"> </t>
        </is>
      </c>
    </row>
    <row r="57">
      <c r="A57" s="4" t="inlineStr">
        <is>
          <t>Gross long-term debt</t>
        </is>
      </c>
      <c r="B57" s="6" t="n">
        <v>1000000</v>
      </c>
      <c r="C57" s="4" t="inlineStr">
        <is>
          <t xml:space="preserve"> </t>
        </is>
      </c>
      <c r="D57" s="5" t="n">
        <v>1000000</v>
      </c>
    </row>
    <row r="58">
      <c r="A58" s="4" t="inlineStr">
        <is>
          <t>Senior Notes | 5.875% Senior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stated interest rate</t>
        </is>
      </c>
      <c r="B60" s="11" t="n">
        <v>0.05875</v>
      </c>
      <c r="C60" s="11" t="n">
        <v>0.05875</v>
      </c>
      <c r="D60" s="4" t="inlineStr">
        <is>
          <t xml:space="preserve"> </t>
        </is>
      </c>
    </row>
    <row r="61">
      <c r="A61" s="4" t="inlineStr">
        <is>
          <t>Gross long-term debt</t>
        </is>
      </c>
      <c r="B61" s="6" t="n">
        <v>500000</v>
      </c>
      <c r="C61" s="4" t="inlineStr">
        <is>
          <t xml:space="preserve"> </t>
        </is>
      </c>
      <c r="D61" s="6" t="n">
        <v>0</v>
      </c>
    </row>
    <row r="62">
      <c r="A62" s="4" t="inlineStr">
        <is>
          <t>Less: deferred financing costs</t>
        </is>
      </c>
      <c r="B62" s="4" t="inlineStr">
        <is>
          <t xml:space="preserve"> </t>
        </is>
      </c>
      <c r="C62" s="6" t="n">
        <v>-5900</v>
      </c>
      <c r="D6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arrative (Details) - USD ($)</t>
        </is>
      </c>
      <c r="C1" s="2" t="inlineStr">
        <is>
          <t>9 Months Ended</t>
        </is>
      </c>
    </row>
    <row r="2">
      <c r="B2" s="2" t="inlineStr">
        <is>
          <t>Aug. 29, 2022</t>
        </is>
      </c>
      <c r="C2" s="2" t="inlineStr">
        <is>
          <t>Sep. 30, 2021</t>
        </is>
      </c>
      <c r="D2" s="2" t="inlineStr">
        <is>
          <t>Sep. 30, 2022</t>
        </is>
      </c>
      <c r="E2" s="2" t="inlineStr">
        <is>
          <t>Jun. 23, 2022</t>
        </is>
      </c>
      <c r="F2" s="2" t="inlineStr">
        <is>
          <t>Dec. 31, 2021</t>
        </is>
      </c>
      <c r="G2" s="2" t="inlineStr">
        <is>
          <t>Feb.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4" t="inlineStr">
        <is>
          <t xml:space="preserve"> </t>
        </is>
      </c>
      <c r="D4" s="6" t="n">
        <v>30952000</v>
      </c>
      <c r="E4" s="4" t="inlineStr">
        <is>
          <t xml:space="preserve"> </t>
        </is>
      </c>
      <c r="F4" s="6" t="n">
        <v>26682000</v>
      </c>
      <c r="G4" s="4" t="inlineStr">
        <is>
          <t xml:space="preserve"> </t>
        </is>
      </c>
    </row>
    <row r="5">
      <c r="A5" s="4" t="inlineStr">
        <is>
          <t>Accrued interest</t>
        </is>
      </c>
      <c r="B5" s="4" t="inlineStr">
        <is>
          <t xml:space="preserve"> </t>
        </is>
      </c>
      <c r="C5" s="4" t="inlineStr">
        <is>
          <t xml:space="preserve"> </t>
        </is>
      </c>
      <c r="D5" s="5" t="n">
        <v>54900000</v>
      </c>
      <c r="E5" s="4" t="inlineStr">
        <is>
          <t xml:space="preserve"> </t>
        </is>
      </c>
      <c r="F5" s="6" t="n">
        <v>45100000</v>
      </c>
      <c r="G5" s="4" t="inlineStr">
        <is>
          <t xml:space="preserve"> </t>
        </is>
      </c>
    </row>
    <row r="6">
      <c r="A6" s="4" t="inlineStr">
        <is>
          <t>Eleventh Amendment to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financing costs</t>
        </is>
      </c>
      <c r="B8" s="4" t="inlineStr">
        <is>
          <t xml:space="preserve"> </t>
        </is>
      </c>
      <c r="C8" s="4" t="inlineStr">
        <is>
          <t xml:space="preserve"> </t>
        </is>
      </c>
      <c r="D8" s="6" t="n">
        <v>2600000</v>
      </c>
      <c r="E8" s="4" t="inlineStr">
        <is>
          <t xml:space="preserve"> </t>
        </is>
      </c>
      <c r="F8" s="4" t="inlineStr">
        <is>
          <t xml:space="preserve"> </t>
        </is>
      </c>
      <c r="G8" s="4" t="inlineStr">
        <is>
          <t xml:space="preserve"> </t>
        </is>
      </c>
    </row>
    <row r="9">
      <c r="A9" s="4" t="inlineStr">
        <is>
          <t>5.87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tated interest rate</t>
        </is>
      </c>
      <c r="B11" s="4" t="inlineStr">
        <is>
          <t xml:space="preserve"> </t>
        </is>
      </c>
      <c r="C11" s="4" t="inlineStr">
        <is>
          <t xml:space="preserve"> </t>
        </is>
      </c>
      <c r="D11" s="11" t="n">
        <v>0.05875</v>
      </c>
      <c r="E11" s="4" t="inlineStr">
        <is>
          <t xml:space="preserve"> </t>
        </is>
      </c>
      <c r="F11" s="4" t="inlineStr">
        <is>
          <t xml:space="preserve"> </t>
        </is>
      </c>
      <c r="G11" s="4" t="inlineStr">
        <is>
          <t xml:space="preserve"> </t>
        </is>
      </c>
    </row>
    <row r="12">
      <c r="A12" s="4" t="inlineStr">
        <is>
          <t>5.875% Senior Notes | Debt Instrument, Redemption Period, Prior to September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redemption price, percentage</t>
        </is>
      </c>
      <c r="B14" s="11" t="n">
        <v>1.058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rincipal amount of debt redeemed</t>
        </is>
      </c>
      <c r="B15" s="10" t="n">
        <v>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ggregate principal amount remains outstanding</t>
        </is>
      </c>
      <c r="B16" s="10"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5.625%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tated interest rate</t>
        </is>
      </c>
      <c r="B19" s="4" t="inlineStr">
        <is>
          <t xml:space="preserve"> </t>
        </is>
      </c>
      <c r="C19" s="4" t="inlineStr">
        <is>
          <t xml:space="preserve"> </t>
        </is>
      </c>
      <c r="D19" s="11" t="n">
        <v>0.05625</v>
      </c>
      <c r="E19" s="4" t="inlineStr">
        <is>
          <t xml:space="preserve"> </t>
        </is>
      </c>
      <c r="F19" s="4" t="inlineStr">
        <is>
          <t xml:space="preserve"> </t>
        </is>
      </c>
      <c r="G19" s="4" t="inlineStr">
        <is>
          <t xml:space="preserve"> </t>
        </is>
      </c>
    </row>
    <row r="20">
      <c r="A20" s="4" t="inlineStr">
        <is>
          <t>5.0%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rate</t>
        </is>
      </c>
      <c r="B22" s="4" t="inlineStr">
        <is>
          <t xml:space="preserve"> </t>
        </is>
      </c>
      <c r="C22" s="4" t="inlineStr">
        <is>
          <t xml:space="preserve"> </t>
        </is>
      </c>
      <c r="D22" s="10" t="n">
        <v>0.05</v>
      </c>
      <c r="E22" s="4" t="inlineStr">
        <is>
          <t xml:space="preserve"> </t>
        </is>
      </c>
      <c r="F22" s="4" t="inlineStr">
        <is>
          <t xml:space="preserve"> </t>
        </is>
      </c>
      <c r="G22" s="4" t="inlineStr">
        <is>
          <t xml:space="preserve"> </t>
        </is>
      </c>
    </row>
    <row r="23">
      <c r="A23" s="4" t="inlineStr">
        <is>
          <t>4.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tated interest rate</t>
        </is>
      </c>
      <c r="B25" s="4" t="inlineStr">
        <is>
          <t xml:space="preserve"> </t>
        </is>
      </c>
      <c r="C25" s="4" t="inlineStr">
        <is>
          <t xml:space="preserve"> </t>
        </is>
      </c>
      <c r="D25" s="10" t="n">
        <v>0.04</v>
      </c>
      <c r="E25" s="4" t="inlineStr">
        <is>
          <t xml:space="preserve"> </t>
        </is>
      </c>
      <c r="F25" s="4" t="inlineStr">
        <is>
          <t xml:space="preserve"> </t>
        </is>
      </c>
      <c r="G25" s="4" t="inlineStr">
        <is>
          <t xml:space="preserve"> </t>
        </is>
      </c>
    </row>
    <row r="26">
      <c r="A26" s="4" t="inlineStr">
        <is>
          <t>4.37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stated interest rate</t>
        </is>
      </c>
      <c r="B28" s="4" t="inlineStr">
        <is>
          <t xml:space="preserve"> </t>
        </is>
      </c>
      <c r="C28" s="4" t="inlineStr">
        <is>
          <t xml:space="preserve"> </t>
        </is>
      </c>
      <c r="D28" s="11" t="n">
        <v>0.04375</v>
      </c>
      <c r="E28" s="4" t="inlineStr">
        <is>
          <t xml:space="preserve"> </t>
        </is>
      </c>
      <c r="F28" s="4" t="inlineStr">
        <is>
          <t xml:space="preserve"> </t>
        </is>
      </c>
      <c r="G28" s="4" t="inlineStr">
        <is>
          <t xml:space="preserve"> </t>
        </is>
      </c>
    </row>
    <row r="29">
      <c r="A29" s="4" t="inlineStr">
        <is>
          <t>3.75%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tated interest rate</t>
        </is>
      </c>
      <c r="B31" s="4" t="inlineStr">
        <is>
          <t xml:space="preserve"> </t>
        </is>
      </c>
      <c r="C31" s="4" t="inlineStr">
        <is>
          <t xml:space="preserve"> </t>
        </is>
      </c>
      <c r="D31" s="9" t="n">
        <v>0.0375</v>
      </c>
      <c r="E31" s="4" t="inlineStr">
        <is>
          <t xml:space="preserve"> </t>
        </is>
      </c>
      <c r="F31" s="4" t="inlineStr">
        <is>
          <t xml:space="preserve"> </t>
        </is>
      </c>
      <c r="G31" s="4" t="inlineStr">
        <is>
          <t xml:space="preserve"> </t>
        </is>
      </c>
    </row>
    <row r="32">
      <c r="A32" s="4" t="inlineStr">
        <is>
          <t>4.87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tated interest rate</t>
        </is>
      </c>
      <c r="B34" s="4" t="inlineStr">
        <is>
          <t xml:space="preserve"> </t>
        </is>
      </c>
      <c r="C34" s="4" t="inlineStr">
        <is>
          <t xml:space="preserve"> </t>
        </is>
      </c>
      <c r="D34" s="11" t="n">
        <v>0.04875</v>
      </c>
      <c r="E34" s="4" t="inlineStr">
        <is>
          <t xml:space="preserve"> </t>
        </is>
      </c>
      <c r="F34" s="4" t="inlineStr">
        <is>
          <t xml:space="preserve"> </t>
        </is>
      </c>
      <c r="G34" s="4" t="inlineStr">
        <is>
          <t xml:space="preserve"> </t>
        </is>
      </c>
    </row>
    <row r="35">
      <c r="A35" s="4" t="inlineStr">
        <is>
          <t>Senior Notes | Occurrence Of Certain Changes In Contro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demption price, percentage</t>
        </is>
      </c>
      <c r="B37" s="10" t="n">
        <v>1.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 | 5.875%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stated interest rate</t>
        </is>
      </c>
      <c r="B40" s="11" t="n">
        <v>0.05875</v>
      </c>
      <c r="C40" s="4" t="inlineStr">
        <is>
          <t xml:space="preserve"> </t>
        </is>
      </c>
      <c r="D40" s="11" t="n">
        <v>0.05875</v>
      </c>
      <c r="E40" s="4" t="inlineStr">
        <is>
          <t xml:space="preserve"> </t>
        </is>
      </c>
      <c r="F40" s="4" t="inlineStr">
        <is>
          <t xml:space="preserve"> </t>
        </is>
      </c>
      <c r="G40" s="4" t="inlineStr">
        <is>
          <t xml:space="preserve"> </t>
        </is>
      </c>
    </row>
    <row r="41">
      <c r="A41" s="4" t="inlineStr">
        <is>
          <t>Debt instrument, redemption price, percentage</t>
        </is>
      </c>
      <c r="B41" s="10"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6" t="n">
        <v>5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financing costs</t>
        </is>
      </c>
      <c r="B43" s="6" t="n">
        <v>59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 | 5.875% Senior Notes | Changes In Certain Tax Laws Or Trea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redemption price, percentage</t>
        </is>
      </c>
      <c r="B46" s="10"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Notes | 5.625%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stated interest rate</t>
        </is>
      </c>
      <c r="B49" s="4" t="inlineStr">
        <is>
          <t xml:space="preserve"> </t>
        </is>
      </c>
      <c r="C49" s="4" t="inlineStr">
        <is>
          <t xml:space="preserve"> </t>
        </is>
      </c>
      <c r="D49" s="11" t="n">
        <v>0.05625</v>
      </c>
      <c r="E49" s="4" t="inlineStr">
        <is>
          <t xml:space="preserve"> </t>
        </is>
      </c>
      <c r="F49" s="4" t="inlineStr">
        <is>
          <t xml:space="preserve"> </t>
        </is>
      </c>
      <c r="G49" s="4" t="inlineStr">
        <is>
          <t xml:space="preserve"> </t>
        </is>
      </c>
    </row>
    <row r="50">
      <c r="A50" s="4" t="inlineStr">
        <is>
          <t>Senior Notes | 5.0%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stated interest rate</t>
        </is>
      </c>
      <c r="B52" s="4" t="inlineStr">
        <is>
          <t xml:space="preserve"> </t>
        </is>
      </c>
      <c r="C52" s="4" t="inlineStr">
        <is>
          <t xml:space="preserve"> </t>
        </is>
      </c>
      <c r="D52" s="10" t="n">
        <v>0.05</v>
      </c>
      <c r="E52" s="4" t="inlineStr">
        <is>
          <t xml:space="preserve"> </t>
        </is>
      </c>
      <c r="F52" s="4" t="inlineStr">
        <is>
          <t xml:space="preserve"> </t>
        </is>
      </c>
      <c r="G52" s="4" t="inlineStr">
        <is>
          <t xml:space="preserve"> </t>
        </is>
      </c>
    </row>
    <row r="53">
      <c r="A53" s="4" t="inlineStr">
        <is>
          <t>Senior Notes | 4.0%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stated interest rate</t>
        </is>
      </c>
      <c r="B55" s="4" t="inlineStr">
        <is>
          <t xml:space="preserve"> </t>
        </is>
      </c>
      <c r="C55" s="4" t="inlineStr">
        <is>
          <t xml:space="preserve"> </t>
        </is>
      </c>
      <c r="D55" s="10" t="n">
        <v>0.04</v>
      </c>
      <c r="E55" s="4" t="inlineStr">
        <is>
          <t xml:space="preserve"> </t>
        </is>
      </c>
      <c r="F55" s="4" t="inlineStr">
        <is>
          <t xml:space="preserve"> </t>
        </is>
      </c>
      <c r="G55" s="4" t="inlineStr">
        <is>
          <t xml:space="preserve"> </t>
        </is>
      </c>
    </row>
    <row r="56">
      <c r="A56" s="4" t="inlineStr">
        <is>
          <t>Senior Notes | 4.37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stated interest rate</t>
        </is>
      </c>
      <c r="B58" s="4" t="inlineStr">
        <is>
          <t xml:space="preserve"> </t>
        </is>
      </c>
      <c r="C58" s="4" t="inlineStr">
        <is>
          <t xml:space="preserve"> </t>
        </is>
      </c>
      <c r="D58" s="11" t="n">
        <v>0.04375</v>
      </c>
      <c r="E58" s="4" t="inlineStr">
        <is>
          <t xml:space="preserve"> </t>
        </is>
      </c>
      <c r="F58" s="4" t="inlineStr">
        <is>
          <t xml:space="preserve"> </t>
        </is>
      </c>
      <c r="G58" s="4" t="inlineStr">
        <is>
          <t xml:space="preserve"> </t>
        </is>
      </c>
    </row>
    <row r="59">
      <c r="A59" s="4" t="inlineStr">
        <is>
          <t>Senior Notes | 3.75%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stated interest rate</t>
        </is>
      </c>
      <c r="B61" s="4" t="inlineStr">
        <is>
          <t xml:space="preserve"> </t>
        </is>
      </c>
      <c r="C61" s="4" t="inlineStr">
        <is>
          <t xml:space="preserve"> </t>
        </is>
      </c>
      <c r="D61" s="9" t="n">
        <v>0.0375</v>
      </c>
      <c r="E61" s="4" t="inlineStr">
        <is>
          <t xml:space="preserve"> </t>
        </is>
      </c>
      <c r="F61" s="4" t="inlineStr">
        <is>
          <t xml:space="preserve"> </t>
        </is>
      </c>
      <c r="G61" s="4" t="inlineStr">
        <is>
          <t xml:space="preserve"> </t>
        </is>
      </c>
    </row>
    <row r="62">
      <c r="A62" s="4" t="inlineStr">
        <is>
          <t>Senior Notes | 4.875%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stated interest rate</t>
        </is>
      </c>
      <c r="B64" s="4" t="inlineStr">
        <is>
          <t xml:space="preserve"> </t>
        </is>
      </c>
      <c r="C64" s="4" t="inlineStr">
        <is>
          <t xml:space="preserve"> </t>
        </is>
      </c>
      <c r="D64" s="4" t="inlineStr">
        <is>
          <t xml:space="preserve"> </t>
        </is>
      </c>
      <c r="E64" s="4" t="inlineStr">
        <is>
          <t xml:space="preserve"> </t>
        </is>
      </c>
      <c r="F64" s="11" t="n">
        <v>0.04875</v>
      </c>
      <c r="G64" s="4" t="inlineStr">
        <is>
          <t xml:space="preserve"> </t>
        </is>
      </c>
    </row>
    <row r="65">
      <c r="A65" s="4" t="inlineStr">
        <is>
          <t>Debt instrument, redemption price, percentage</t>
        </is>
      </c>
      <c r="B65" s="10" t="n">
        <v>1.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6" t="n">
        <v>5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ss on debt redemption</t>
        </is>
      </c>
      <c r="B67" s="5" t="n">
        <v>-55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redemption, premium paid</t>
        </is>
      </c>
      <c r="B68" s="6" t="n">
        <v>5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Notes | 6.25%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625</v>
      </c>
    </row>
    <row r="72">
      <c r="A72" s="4" t="inlineStr">
        <is>
          <t>Loss on debt redemption</t>
        </is>
      </c>
      <c r="B72" s="4" t="inlineStr">
        <is>
          <t xml:space="preserve"> </t>
        </is>
      </c>
      <c r="C72" s="6" t="n">
        <v>-30100000</v>
      </c>
      <c r="D72" s="4" t="inlineStr">
        <is>
          <t xml:space="preserve"> </t>
        </is>
      </c>
      <c r="E72" s="4" t="inlineStr">
        <is>
          <t xml:space="preserve"> </t>
        </is>
      </c>
      <c r="F72" s="4" t="inlineStr">
        <is>
          <t xml:space="preserve"> </t>
        </is>
      </c>
      <c r="G72" s="4" t="inlineStr">
        <is>
          <t xml:space="preserve"> </t>
        </is>
      </c>
    </row>
    <row r="73">
      <c r="A73" s="4" t="inlineStr">
        <is>
          <t>Debt redemption, aggregate principal amount</t>
        </is>
      </c>
      <c r="B73" s="4" t="inlineStr">
        <is>
          <t xml:space="preserve"> </t>
        </is>
      </c>
      <c r="C73" s="5" t="n">
        <v>750000000</v>
      </c>
      <c r="D73" s="4" t="inlineStr">
        <is>
          <t xml:space="preserve"> </t>
        </is>
      </c>
      <c r="E73" s="4" t="inlineStr">
        <is>
          <t xml:space="preserve"> </t>
        </is>
      </c>
      <c r="F73" s="4" t="inlineStr">
        <is>
          <t xml:space="preserve"> </t>
        </is>
      </c>
      <c r="G73" s="4" t="inlineStr">
        <is>
          <t xml:space="preserve"> </t>
        </is>
      </c>
    </row>
    <row r="74">
      <c r="A74" s="4" t="inlineStr">
        <is>
          <t>Debt redemption, premium paid</t>
        </is>
      </c>
      <c r="B74" s="4" t="inlineStr">
        <is>
          <t xml:space="preserve"> </t>
        </is>
      </c>
      <c r="C74" s="6" t="n">
        <v>23400000</v>
      </c>
      <c r="D74" s="4" t="inlineStr">
        <is>
          <t xml:space="preserve"> </t>
        </is>
      </c>
      <c r="E74" s="4" t="inlineStr">
        <is>
          <t xml:space="preserve"> </t>
        </is>
      </c>
      <c r="F74" s="4" t="inlineStr">
        <is>
          <t xml:space="preserve"> </t>
        </is>
      </c>
      <c r="G74" s="4" t="inlineStr">
        <is>
          <t xml:space="preserve"> </t>
        </is>
      </c>
    </row>
    <row r="75">
      <c r="A75" s="4" t="inlineStr">
        <is>
          <t>Revolving Credit Facility | Line of Credit | Eleventh Amendment to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6" t="n">
        <v>750000000</v>
      </c>
      <c r="F77" s="4" t="inlineStr">
        <is>
          <t xml:space="preserve"> </t>
        </is>
      </c>
      <c r="G77" s="4" t="inlineStr">
        <is>
          <t xml:space="preserve"> </t>
        </is>
      </c>
    </row>
    <row r="78">
      <c r="A78" s="4" t="inlineStr">
        <is>
          <t>Amount available under revolving credit facility</t>
        </is>
      </c>
      <c r="B78" s="4" t="inlineStr">
        <is>
          <t xml:space="preserve"> </t>
        </is>
      </c>
      <c r="C78" s="4" t="inlineStr">
        <is>
          <t xml:space="preserve"> </t>
        </is>
      </c>
      <c r="D78" s="6" t="n">
        <v>746100000</v>
      </c>
      <c r="E78" s="4" t="inlineStr">
        <is>
          <t xml:space="preserve"> </t>
        </is>
      </c>
      <c r="F78" s="4" t="inlineStr">
        <is>
          <t xml:space="preserve"> </t>
        </is>
      </c>
      <c r="G78" s="4" t="inlineStr">
        <is>
          <t xml:space="preserve"> </t>
        </is>
      </c>
    </row>
    <row r="79">
      <c r="A79" s="4" t="inlineStr">
        <is>
          <t>Letters of credit outstanding, amount</t>
        </is>
      </c>
      <c r="B79" s="4" t="inlineStr">
        <is>
          <t xml:space="preserve"> </t>
        </is>
      </c>
      <c r="C79" s="4" t="inlineStr">
        <is>
          <t xml:space="preserve"> </t>
        </is>
      </c>
      <c r="D79" s="5" t="n">
        <v>3900000</v>
      </c>
      <c r="E79" s="4" t="inlineStr">
        <is>
          <t xml:space="preserve"> </t>
        </is>
      </c>
      <c r="F79" s="4" t="inlineStr">
        <is>
          <t xml:space="preserve"> </t>
        </is>
      </c>
      <c r="G79" s="4" t="inlineStr">
        <is>
          <t xml:space="preserve"> </t>
        </is>
      </c>
    </row>
    <row r="80">
      <c r="A80" s="4" t="inlineStr">
        <is>
          <t>Letter of Credit | Line of Credit | Eleventh Amendment to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line of credit</t>
        </is>
      </c>
      <c r="B82" s="4" t="inlineStr">
        <is>
          <t xml:space="preserve"> </t>
        </is>
      </c>
      <c r="C82" s="4" t="inlineStr">
        <is>
          <t xml:space="preserve"> </t>
        </is>
      </c>
      <c r="D82" s="6" t="n">
        <v>0</v>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Debt - Schedule of Debt Instrument Redemption (Details) - 5.875% Senior Notes</t>
        </is>
      </c>
      <c r="B1" s="2" t="inlineStr">
        <is>
          <t>9 Months Ended</t>
        </is>
      </c>
    </row>
    <row r="2">
      <c r="B2" s="2" t="inlineStr">
        <is>
          <t>Sep. 30, 2022</t>
        </is>
      </c>
    </row>
    <row r="3">
      <c r="A3" s="4" t="inlineStr">
        <is>
          <t>Debt Instrument, Redemption Period, Beginning September 1, 2025</t>
        </is>
      </c>
      <c r="B3" s="4" t="inlineStr">
        <is>
          <t xml:space="preserve"> </t>
        </is>
      </c>
    </row>
    <row r="4">
      <c r="A4" s="3" t="inlineStr">
        <is>
          <t>Debt Instrument, Redemption [Line Items]</t>
        </is>
      </c>
      <c r="B4" s="4" t="inlineStr">
        <is>
          <t xml:space="preserve"> </t>
        </is>
      </c>
    </row>
    <row r="5">
      <c r="A5" s="4" t="inlineStr">
        <is>
          <t>Debt instrument, redemption price, percentage</t>
        </is>
      </c>
      <c r="B5" s="11" t="n">
        <v>1.02398</v>
      </c>
    </row>
    <row r="6">
      <c r="A6" s="4" t="inlineStr">
        <is>
          <t>Debt Instrument, Redemption Period, Beginning September 1, 2026</t>
        </is>
      </c>
      <c r="B6" s="4" t="inlineStr">
        <is>
          <t xml:space="preserve"> </t>
        </is>
      </c>
    </row>
    <row r="7">
      <c r="A7" s="3" t="inlineStr">
        <is>
          <t>Debt Instrument, Redemption [Line Items]</t>
        </is>
      </c>
      <c r="B7" s="4" t="inlineStr">
        <is>
          <t xml:space="preserve"> </t>
        </is>
      </c>
    </row>
    <row r="8">
      <c r="A8" s="4" t="inlineStr">
        <is>
          <t>Debt instrument, redemption price, percentage</t>
        </is>
      </c>
      <c r="B8" s="11" t="n">
        <v>1.01469</v>
      </c>
    </row>
    <row r="9">
      <c r="A9" s="4" t="inlineStr">
        <is>
          <t>Debt Instrument, Redemption Period, Beginning September 1, 2027 and thereafter</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s>
  <sheetData>
    <row r="1">
      <c r="A1" s="1" t="inlineStr">
        <is>
          <t>Shareholders' Equity - Narrative (Details) - USD ($)</t>
        </is>
      </c>
      <c r="C1" s="2" t="inlineStr">
        <is>
          <t>9 Months Ended</t>
        </is>
      </c>
    </row>
    <row r="2">
      <c r="B2" s="2" t="inlineStr">
        <is>
          <t>Aug. 24, 2022</t>
        </is>
      </c>
      <c r="C2" s="2" t="inlineStr">
        <is>
          <t>Sep. 30, 2022</t>
        </is>
      </c>
      <c r="D2" s="2" t="inlineStr">
        <is>
          <t>Sep. 30, 2021</t>
        </is>
      </c>
      <c r="E2" s="2" t="inlineStr">
        <is>
          <t>Jan. 20, 2022</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re share (in USD per share)</t>
        </is>
      </c>
      <c r="B4" s="8" t="n">
        <v>0.11</v>
      </c>
      <c r="C4" s="4" t="inlineStr">
        <is>
          <t xml:space="preserve"> </t>
        </is>
      </c>
      <c r="D4" s="4" t="inlineStr">
        <is>
          <t xml:space="preserve"> </t>
        </is>
      </c>
      <c r="E4" s="4" t="inlineStr">
        <is>
          <t xml:space="preserve"> </t>
        </is>
      </c>
      <c r="F4" s="4" t="inlineStr">
        <is>
          <t xml:space="preserve"> </t>
        </is>
      </c>
    </row>
    <row r="5">
      <c r="A5" s="4" t="inlineStr">
        <is>
          <t>Dividends paid</t>
        </is>
      </c>
      <c r="B5" s="6" t="n">
        <v>17000000</v>
      </c>
      <c r="C5" s="6" t="n">
        <v>34271000</v>
      </c>
      <c r="D5" s="6" t="n">
        <v>0</v>
      </c>
      <c r="E5" s="4" t="inlineStr">
        <is>
          <t xml:space="preserve"> </t>
        </is>
      </c>
      <c r="F5" s="4" t="inlineStr">
        <is>
          <t xml:space="preserve"> </t>
        </is>
      </c>
    </row>
    <row r="6">
      <c r="A6" s="4" t="inlineStr">
        <is>
          <t>January 2022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500000000</v>
      </c>
      <c r="F8" s="4" t="inlineStr">
        <is>
          <t xml:space="preserve"> </t>
        </is>
      </c>
    </row>
    <row r="9">
      <c r="A9" s="4" t="inlineStr">
        <is>
          <t>Remaining amount under share repurchase program</t>
        </is>
      </c>
      <c r="B9" s="4" t="inlineStr">
        <is>
          <t xml:space="preserve"> </t>
        </is>
      </c>
      <c r="C9" s="6" t="n">
        <v>272200000</v>
      </c>
      <c r="D9" s="4" t="inlineStr">
        <is>
          <t xml:space="preserve"> </t>
        </is>
      </c>
      <c r="E9" s="4" t="inlineStr">
        <is>
          <t xml:space="preserve"> </t>
        </is>
      </c>
      <c r="F9" s="4" t="inlineStr">
        <is>
          <t xml:space="preserve"> </t>
        </is>
      </c>
    </row>
    <row r="10">
      <c r="A10" s="4" t="inlineStr">
        <is>
          <t>July2019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6" t="n">
        <v>500000000</v>
      </c>
      <c r="F12" s="4" t="inlineStr">
        <is>
          <t xml:space="preserve"> </t>
        </is>
      </c>
    </row>
    <row r="13">
      <c r="A13" s="4" t="inlineStr">
        <is>
          <t>Remaining amount under share repurchase program</t>
        </is>
      </c>
      <c r="B13" s="4" t="inlineStr">
        <is>
          <t xml:space="preserve"> </t>
        </is>
      </c>
      <c r="C13" s="4" t="inlineStr">
        <is>
          <t xml:space="preserve"> </t>
        </is>
      </c>
      <c r="D13" s="4" t="inlineStr">
        <is>
          <t xml:space="preserve"> </t>
        </is>
      </c>
      <c r="E13" s="4" t="inlineStr">
        <is>
          <t xml:space="preserve"> </t>
        </is>
      </c>
      <c r="F13" s="6" t="n">
        <v>2545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Roll 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23584</v>
      </c>
      <c r="C4" s="6" t="n">
        <v>2913448</v>
      </c>
      <c r="D4" s="6" t="n">
        <v>3094734</v>
      </c>
      <c r="E4" s="6" t="n">
        <v>2705486</v>
      </c>
    </row>
    <row r="5">
      <c r="A5" s="4" t="inlineStr">
        <is>
          <t>Other comprehensive income before reclassifications, net of tax</t>
        </is>
      </c>
      <c r="B5" s="4" t="inlineStr">
        <is>
          <t xml:space="preserve"> </t>
        </is>
      </c>
      <c r="C5" s="4" t="inlineStr">
        <is>
          <t xml:space="preserve"> </t>
        </is>
      </c>
      <c r="D5" s="5" t="n">
        <v>48437</v>
      </c>
      <c r="E5" s="4" t="inlineStr">
        <is>
          <t xml:space="preserve"> </t>
        </is>
      </c>
    </row>
    <row r="6">
      <c r="A6" s="4" t="inlineStr">
        <is>
          <t>Reclassifications from accumulated other comprehensive income/(loss), net of tax</t>
        </is>
      </c>
      <c r="B6" s="4" t="inlineStr">
        <is>
          <t xml:space="preserve"> </t>
        </is>
      </c>
      <c r="C6" s="4" t="inlineStr">
        <is>
          <t xml:space="preserve"> </t>
        </is>
      </c>
      <c r="D6" s="5" t="n">
        <v>-24690</v>
      </c>
      <c r="E6" s="4" t="inlineStr">
        <is>
          <t xml:space="preserve"> </t>
        </is>
      </c>
    </row>
    <row r="7">
      <c r="A7" s="4" t="inlineStr">
        <is>
          <t>Other comprehensive income</t>
        </is>
      </c>
      <c r="B7" s="5" t="n">
        <v>10906</v>
      </c>
      <c r="C7" s="5" t="n">
        <v>3569</v>
      </c>
      <c r="D7" s="5" t="n">
        <v>23747</v>
      </c>
      <c r="E7" s="5" t="n">
        <v>22629</v>
      </c>
    </row>
    <row r="8">
      <c r="A8" s="4" t="inlineStr">
        <is>
          <t>Ending balance</t>
        </is>
      </c>
      <c r="B8" s="5" t="n">
        <v>3069318</v>
      </c>
      <c r="C8" s="5" t="n">
        <v>3009623</v>
      </c>
      <c r="D8" s="5" t="n">
        <v>3069318</v>
      </c>
      <c r="E8" s="5" t="n">
        <v>3009623</v>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6831</v>
      </c>
      <c r="E11" s="4" t="inlineStr">
        <is>
          <t xml:space="preserve"> </t>
        </is>
      </c>
    </row>
    <row r="12">
      <c r="A12" s="4" t="inlineStr">
        <is>
          <t>Other comprehensive income before reclassifications, net of tax</t>
        </is>
      </c>
      <c r="B12" s="4" t="inlineStr">
        <is>
          <t xml:space="preserve"> </t>
        </is>
      </c>
      <c r="C12" s="4" t="inlineStr">
        <is>
          <t xml:space="preserve"> </t>
        </is>
      </c>
      <c r="D12" s="5" t="n">
        <v>48437</v>
      </c>
      <c r="E12" s="4" t="inlineStr">
        <is>
          <t xml:space="preserve"> </t>
        </is>
      </c>
    </row>
    <row r="13">
      <c r="A13" s="4" t="inlineStr">
        <is>
          <t>Reclassifications from accumulated other comprehensive income/(loss), net of tax</t>
        </is>
      </c>
      <c r="B13" s="4" t="inlineStr">
        <is>
          <t xml:space="preserve"> </t>
        </is>
      </c>
      <c r="C13" s="4" t="inlineStr">
        <is>
          <t xml:space="preserve"> </t>
        </is>
      </c>
      <c r="D13" s="5" t="n">
        <v>-26075</v>
      </c>
      <c r="E13" s="4" t="inlineStr">
        <is>
          <t xml:space="preserve"> </t>
        </is>
      </c>
    </row>
    <row r="14">
      <c r="A14" s="4" t="inlineStr">
        <is>
          <t>Other comprehensive income</t>
        </is>
      </c>
      <c r="B14" s="4" t="inlineStr">
        <is>
          <t xml:space="preserve"> </t>
        </is>
      </c>
      <c r="C14" s="4" t="inlineStr">
        <is>
          <t xml:space="preserve"> </t>
        </is>
      </c>
      <c r="D14" s="5" t="n">
        <v>22362</v>
      </c>
      <c r="E14" s="4" t="inlineStr">
        <is>
          <t xml:space="preserve"> </t>
        </is>
      </c>
    </row>
    <row r="15">
      <c r="A15" s="4" t="inlineStr">
        <is>
          <t>Ending balance</t>
        </is>
      </c>
      <c r="B15" s="5" t="n">
        <v>39193</v>
      </c>
      <c r="C15" s="4" t="inlineStr">
        <is>
          <t xml:space="preserve"> </t>
        </is>
      </c>
      <c r="D15" s="5" t="n">
        <v>39193</v>
      </c>
      <c r="E15" s="4" t="inlineStr">
        <is>
          <t xml:space="preserve"> </t>
        </is>
      </c>
    </row>
    <row r="16">
      <c r="A16" s="4" t="inlineStr">
        <is>
          <t>Defined Benefit and Retiree Healthcare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6391</v>
      </c>
      <c r="E18" s="4" t="inlineStr">
        <is>
          <t xml:space="preserve"> </t>
        </is>
      </c>
    </row>
    <row r="19">
      <c r="A19" s="4" t="inlineStr">
        <is>
          <t>Other comprehensive income before reclassifications, net of tax</t>
        </is>
      </c>
      <c r="B19" s="4" t="inlineStr">
        <is>
          <t xml:space="preserve"> </t>
        </is>
      </c>
      <c r="C19" s="4" t="inlineStr">
        <is>
          <t xml:space="preserve"> </t>
        </is>
      </c>
      <c r="D19" s="5" t="n">
        <v>0</v>
      </c>
      <c r="E19" s="4" t="inlineStr">
        <is>
          <t xml:space="preserve"> </t>
        </is>
      </c>
    </row>
    <row r="20">
      <c r="A20" s="4" t="inlineStr">
        <is>
          <t>Reclassifications from accumulated other comprehensive income/(loss), net of tax</t>
        </is>
      </c>
      <c r="B20" s="4" t="inlineStr">
        <is>
          <t xml:space="preserve"> </t>
        </is>
      </c>
      <c r="C20" s="4" t="inlineStr">
        <is>
          <t xml:space="preserve"> </t>
        </is>
      </c>
      <c r="D20" s="5" t="n">
        <v>1385</v>
      </c>
      <c r="E20" s="4" t="inlineStr">
        <is>
          <t xml:space="preserve"> </t>
        </is>
      </c>
    </row>
    <row r="21">
      <c r="A21" s="4" t="inlineStr">
        <is>
          <t>Other comprehensive income</t>
        </is>
      </c>
      <c r="B21" s="4" t="inlineStr">
        <is>
          <t xml:space="preserve"> </t>
        </is>
      </c>
      <c r="C21" s="4" t="inlineStr">
        <is>
          <t xml:space="preserve"> </t>
        </is>
      </c>
      <c r="D21" s="5" t="n">
        <v>1385</v>
      </c>
      <c r="E21" s="4" t="inlineStr">
        <is>
          <t xml:space="preserve"> </t>
        </is>
      </c>
    </row>
    <row r="22">
      <c r="A22" s="4" t="inlineStr">
        <is>
          <t>Ending balance</t>
        </is>
      </c>
      <c r="B22" s="5" t="n">
        <v>-35006</v>
      </c>
      <c r="C22" s="4" t="inlineStr">
        <is>
          <t xml:space="preserve"> </t>
        </is>
      </c>
      <c r="D22" s="5" t="n">
        <v>-35006</v>
      </c>
      <c r="E22" s="4" t="inlineStr">
        <is>
          <t xml:space="preserve"> </t>
        </is>
      </c>
    </row>
    <row r="23">
      <c r="A23" s="4" t="inlineStr">
        <is>
          <t>Accumulated Other Comprehensive Income/(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719</v>
      </c>
      <c r="C25" s="5" t="n">
        <v>-30475</v>
      </c>
      <c r="D25" s="5" t="n">
        <v>-19560</v>
      </c>
      <c r="E25" s="5" t="n">
        <v>-49535</v>
      </c>
    </row>
    <row r="26">
      <c r="A26" s="4" t="inlineStr">
        <is>
          <t>Other comprehensive income</t>
        </is>
      </c>
      <c r="B26" s="5" t="n">
        <v>10906</v>
      </c>
      <c r="C26" s="5" t="n">
        <v>3569</v>
      </c>
      <c r="D26" s="5" t="n">
        <v>23747</v>
      </c>
      <c r="E26" s="5" t="n">
        <v>22629</v>
      </c>
    </row>
    <row r="27">
      <c r="A27" s="4" t="inlineStr">
        <is>
          <t>Ending balance</t>
        </is>
      </c>
      <c r="B27" s="6" t="n">
        <v>4187</v>
      </c>
      <c r="C27" s="6" t="n">
        <v>-26906</v>
      </c>
      <c r="D27" s="6" t="n">
        <v>4187</v>
      </c>
      <c r="E27" s="6" t="n">
        <v>-269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18268</v>
      </c>
      <c r="C4" s="6" t="n">
        <v>951021</v>
      </c>
      <c r="D4" s="6" t="n">
        <v>3014586</v>
      </c>
      <c r="E4" s="6" t="n">
        <v>2886209</v>
      </c>
    </row>
    <row r="5">
      <c r="A5" s="4" t="inlineStr">
        <is>
          <t>Cost of revenue</t>
        </is>
      </c>
      <c r="B5" s="5" t="n">
        <v>-694535</v>
      </c>
      <c r="C5" s="5" t="n">
        <v>-628922</v>
      </c>
      <c r="D5" s="5" t="n">
        <v>-2038218</v>
      </c>
      <c r="E5" s="5" t="n">
        <v>-1922556</v>
      </c>
    </row>
    <row r="6">
      <c r="A6" s="4" t="inlineStr">
        <is>
          <t>Provision for income taxes</t>
        </is>
      </c>
      <c r="B6" s="5" t="n">
        <v>-46421</v>
      </c>
      <c r="C6" s="5" t="n">
        <v>-21840</v>
      </c>
      <c r="D6" s="5" t="n">
        <v>-74029</v>
      </c>
      <c r="E6" s="5" t="n">
        <v>-49759</v>
      </c>
    </row>
    <row r="7">
      <c r="A7" s="4" t="inlineStr">
        <is>
          <t>Other, net</t>
        </is>
      </c>
      <c r="B7" s="5" t="n">
        <v>-21371</v>
      </c>
      <c r="C7" s="5" t="n">
        <v>-9403</v>
      </c>
      <c r="D7" s="5" t="n">
        <v>-111067</v>
      </c>
      <c r="E7" s="5" t="n">
        <v>-47788</v>
      </c>
    </row>
    <row r="8">
      <c r="A8" s="4" t="inlineStr">
        <is>
          <t>Net income</t>
        </is>
      </c>
      <c r="B8" s="5" t="n">
        <v>140253</v>
      </c>
      <c r="C8" s="5" t="n">
        <v>84959</v>
      </c>
      <c r="D8" s="5" t="n">
        <v>197535</v>
      </c>
      <c r="E8" s="5" t="n">
        <v>251608</v>
      </c>
    </row>
    <row r="9">
      <c r="A9" s="4" t="inlineStr">
        <is>
          <t>(Gain)/Loss Reclassified from Accumulated Other Comprehensive Loss | Derivative instruments designated and qualifying as cash flow hedg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before taxes</t>
        </is>
      </c>
      <c r="B11" s="5" t="n">
        <v>-16169</v>
      </c>
      <c r="C11" s="5" t="n">
        <v>-1581</v>
      </c>
      <c r="D11" s="5" t="n">
        <v>-35141</v>
      </c>
      <c r="E11" s="5" t="n">
        <v>3492</v>
      </c>
    </row>
    <row r="12">
      <c r="A12" s="4" t="inlineStr">
        <is>
          <t>Provision for income taxes</t>
        </is>
      </c>
      <c r="B12" s="5" t="n">
        <v>4172</v>
      </c>
      <c r="C12" s="5" t="n">
        <v>395</v>
      </c>
      <c r="D12" s="5" t="n">
        <v>9066</v>
      </c>
      <c r="E12" s="5" t="n">
        <v>-873</v>
      </c>
    </row>
    <row r="13">
      <c r="A13" s="4" t="inlineStr">
        <is>
          <t>Net income</t>
        </is>
      </c>
      <c r="B13" s="5" t="n">
        <v>-11997</v>
      </c>
      <c r="C13" s="5" t="n">
        <v>-1186</v>
      </c>
      <c r="D13" s="5" t="n">
        <v>-26075</v>
      </c>
      <c r="E13" s="5" t="n">
        <v>2619</v>
      </c>
    </row>
    <row r="14">
      <c r="A14" s="4" t="inlineStr">
        <is>
          <t>(Gain)/Loss Reclassified from Accumulated Other Comprehensive Loss | Derivative instruments designated and qualifying as cash flow hedges: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4909</v>
      </c>
      <c r="C16" s="5" t="n">
        <v>1976</v>
      </c>
      <c r="D16" s="5" t="n">
        <v>-28649</v>
      </c>
      <c r="E16" s="5" t="n">
        <v>9816</v>
      </c>
    </row>
    <row r="17">
      <c r="A17" s="4" t="inlineStr">
        <is>
          <t>Cost of revenue</t>
        </is>
      </c>
      <c r="B17" s="5" t="n">
        <v>-1260</v>
      </c>
      <c r="C17" s="5" t="n">
        <v>-3557</v>
      </c>
      <c r="D17" s="5" t="n">
        <v>-6492</v>
      </c>
      <c r="E17" s="5" t="n">
        <v>-6324</v>
      </c>
    </row>
    <row r="18">
      <c r="A18" s="4" t="inlineStr">
        <is>
          <t>(Gain)/Loss Reclassified from Accumulated Other Comprehensive Loss | Defined benefit and retiree healthcare plan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5" t="n">
        <v>-148</v>
      </c>
      <c r="C20" s="5" t="n">
        <v>-269</v>
      </c>
      <c r="D20" s="5" t="n">
        <v>-470</v>
      </c>
      <c r="E20" s="5" t="n">
        <v>-1285</v>
      </c>
    </row>
    <row r="21">
      <c r="A21" s="4" t="inlineStr">
        <is>
          <t>Other, net</t>
        </is>
      </c>
      <c r="B21" s="5" t="n">
        <v>725</v>
      </c>
      <c r="C21" s="5" t="n">
        <v>863</v>
      </c>
      <c r="D21" s="5" t="n">
        <v>1855</v>
      </c>
      <c r="E21" s="5" t="n">
        <v>5263</v>
      </c>
    </row>
    <row r="22">
      <c r="A22" s="4" t="inlineStr">
        <is>
          <t>Net income</t>
        </is>
      </c>
      <c r="B22" s="6" t="n">
        <v>577</v>
      </c>
      <c r="C22" s="6" t="n">
        <v>594</v>
      </c>
      <c r="D22" s="6" t="n">
        <v>1385</v>
      </c>
      <c r="E22" s="6" t="n">
        <v>39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Level 2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66111</v>
      </c>
      <c r="C3" s="6" t="n">
        <v>28091</v>
      </c>
    </row>
    <row r="4">
      <c r="A4" s="4" t="inlineStr">
        <is>
          <t>Liabilities</t>
        </is>
      </c>
      <c r="B4" s="5" t="n">
        <v>27384</v>
      </c>
      <c r="C4" s="5" t="n">
        <v>7565</v>
      </c>
    </row>
    <row r="5">
      <c r="A5" s="4" t="inlineStr">
        <is>
          <t>Foreign currency forward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65808</v>
      </c>
      <c r="C7" s="5" t="n">
        <v>25112</v>
      </c>
    </row>
    <row r="8">
      <c r="A8" s="4" t="inlineStr">
        <is>
          <t>Liabilities</t>
        </is>
      </c>
      <c r="B8" s="5" t="n">
        <v>13087</v>
      </c>
      <c r="C8" s="5" t="n">
        <v>3073</v>
      </c>
    </row>
    <row r="9">
      <c r="A9" s="4" t="inlineStr">
        <is>
          <t>Commodity forward contrac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5" t="n">
        <v>303</v>
      </c>
      <c r="C11" s="5" t="n">
        <v>2979</v>
      </c>
    </row>
    <row r="12">
      <c r="A12" s="4" t="inlineStr">
        <is>
          <t>Liabilities</t>
        </is>
      </c>
      <c r="B12" s="6" t="n">
        <v>14297</v>
      </c>
      <c r="C12" s="6" t="n">
        <v>4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32" customWidth="1" min="2" max="2"/>
    <col width="40" customWidth="1" min="3" max="3"/>
    <col width="40" customWidth="1" min="4" max="4"/>
    <col width="40" customWidth="1" min="5" max="5"/>
    <col width="21" customWidth="1" min="6" max="6"/>
    <col width="22" customWidth="1" min="7" max="7"/>
  </cols>
  <sheetData>
    <row r="1">
      <c r="A1" s="1" t="inlineStr">
        <is>
          <t>Fair Value Measures - Narrative (Details) $ / shares in Units, $ in Thousands</t>
        </is>
      </c>
      <c r="B1" s="2" t="inlineStr">
        <is>
          <t>Oct. 06, 2022 $ / shares shares</t>
        </is>
      </c>
      <c r="C1" s="2" t="inlineStr">
        <is>
          <t>Feb. 08, 2022 USD ($) $ / shares shares</t>
        </is>
      </c>
      <c r="D1" s="2" t="inlineStr">
        <is>
          <t>Sep. 30, 2022 USD ($) $ / shares shares</t>
        </is>
      </c>
      <c r="E1" s="2" t="inlineStr">
        <is>
          <t>Jun. 30, 2022 USD ($) $ / shares shares</t>
        </is>
      </c>
      <c r="F1" s="2" t="inlineStr">
        <is>
          <t>Mar. 31, 2022 shares</t>
        </is>
      </c>
      <c r="G1" s="2" t="inlineStr">
        <is>
          <t>Dec. 31, 2021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 without readily determinable fair value</t>
        </is>
      </c>
      <c r="B3" s="4" t="inlineStr">
        <is>
          <t xml:space="preserve"> </t>
        </is>
      </c>
      <c r="C3" s="4" t="inlineStr">
        <is>
          <t xml:space="preserve"> </t>
        </is>
      </c>
      <c r="D3" s="6" t="n">
        <v>15000</v>
      </c>
      <c r="E3" s="4" t="inlineStr">
        <is>
          <t xml:space="preserve"> </t>
        </is>
      </c>
      <c r="F3" s="4" t="inlineStr">
        <is>
          <t xml:space="preserve"> </t>
        </is>
      </c>
      <c r="G3" s="6" t="n">
        <v>65000</v>
      </c>
    </row>
    <row r="4">
      <c r="A4" s="4" t="inlineStr">
        <is>
          <t>Quanergy System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in dollars per share) | $ / shares</t>
        </is>
      </c>
      <c r="B6" s="4" t="inlineStr">
        <is>
          <t xml:space="preserve"> </t>
        </is>
      </c>
      <c r="C6" s="8" t="n">
        <v>7.05</v>
      </c>
      <c r="D6" s="4" t="inlineStr">
        <is>
          <t xml:space="preserve"> </t>
        </is>
      </c>
      <c r="E6" s="4" t="inlineStr">
        <is>
          <t xml:space="preserve"> </t>
        </is>
      </c>
      <c r="F6" s="4" t="inlineStr">
        <is>
          <t xml:space="preserve"> </t>
        </is>
      </c>
      <c r="G6" s="4" t="inlineStr">
        <is>
          <t xml:space="preserve"> </t>
        </is>
      </c>
    </row>
    <row r="7">
      <c r="A7" s="4" t="inlineStr">
        <is>
          <t>Quanergy Systems, Inc.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split ratio</t>
        </is>
      </c>
      <c r="B9" s="12"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nergy System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without readily determinable fair value</t>
        </is>
      </c>
      <c r="B12" s="4" t="inlineStr">
        <is>
          <t xml:space="preserve"> </t>
        </is>
      </c>
      <c r="C12" s="6" t="n">
        <v>75100</v>
      </c>
      <c r="D12" s="6" t="n">
        <v>1708</v>
      </c>
      <c r="E12" s="6" t="n">
        <v>3383</v>
      </c>
      <c r="F12" s="4" t="inlineStr">
        <is>
          <t xml:space="preserve"> </t>
        </is>
      </c>
      <c r="G12" s="5" t="n">
        <v>50000</v>
      </c>
    </row>
    <row r="13">
      <c r="A13" s="4" t="inlineStr">
        <is>
          <t>Equity securities without readily determinable fair value (in shares) | shares</t>
        </is>
      </c>
      <c r="B13" s="4" t="inlineStr">
        <is>
          <t xml:space="preserve"> </t>
        </is>
      </c>
      <c r="C13" s="5" t="n">
        <v>8250000</v>
      </c>
      <c r="D13" s="5" t="n">
        <v>8250000</v>
      </c>
      <c r="E13" s="5" t="n">
        <v>8250000</v>
      </c>
      <c r="F13" s="4" t="inlineStr">
        <is>
          <t xml:space="preserve"> </t>
        </is>
      </c>
      <c r="G13" s="4" t="inlineStr">
        <is>
          <t xml:space="preserve"> </t>
        </is>
      </c>
    </row>
    <row r="14">
      <c r="A14" s="4" t="inlineStr">
        <is>
          <t>Share price (in dollars per share) | $ / shares</t>
        </is>
      </c>
      <c r="B14" s="4" t="inlineStr">
        <is>
          <t xml:space="preserve"> </t>
        </is>
      </c>
      <c r="C14" s="8" t="n">
        <v>7.05</v>
      </c>
      <c r="D14" s="8" t="n">
        <v>0.21</v>
      </c>
      <c r="E14" s="8" t="n">
        <v>0.41</v>
      </c>
      <c r="F14" s="4" t="inlineStr">
        <is>
          <t xml:space="preserve"> </t>
        </is>
      </c>
      <c r="G14" s="4" t="inlineStr">
        <is>
          <t xml:space="preserve"> </t>
        </is>
      </c>
    </row>
    <row r="15">
      <c r="A15" s="4" t="inlineStr">
        <is>
          <t>Support agreement term</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row>
    <row r="16">
      <c r="A16" s="4" t="inlineStr">
        <is>
          <t>Support agreement, consideration</t>
        </is>
      </c>
      <c r="B16" s="4" t="inlineStr">
        <is>
          <t xml:space="preserve"> </t>
        </is>
      </c>
      <c r="C16" s="6" t="n">
        <v>17600</v>
      </c>
      <c r="D16" s="4" t="inlineStr">
        <is>
          <t xml:space="preserve"> </t>
        </is>
      </c>
      <c r="E16" s="4" t="inlineStr">
        <is>
          <t xml:space="preserve"> </t>
        </is>
      </c>
      <c r="F16" s="4" t="inlineStr">
        <is>
          <t xml:space="preserve"> </t>
        </is>
      </c>
      <c r="G16" s="4" t="inlineStr">
        <is>
          <t xml:space="preserve"> </t>
        </is>
      </c>
    </row>
    <row r="17">
      <c r="A17" s="4" t="inlineStr">
        <is>
          <t>Quanergy Systems, In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securities without readily determinable fair value (in shares) | shares</t>
        </is>
      </c>
      <c r="B19" s="5" t="n">
        <v>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in dollars per share) | $ / shares</t>
        </is>
      </c>
      <c r="B20" s="8" t="n">
        <v>4.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nergy Systems, Inc.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 without readily determinable fair value</t>
        </is>
      </c>
      <c r="B23" s="4" t="inlineStr">
        <is>
          <t xml:space="preserve"> </t>
        </is>
      </c>
      <c r="C23" s="6" t="n">
        <v>17600</v>
      </c>
      <c r="D23" s="6" t="n">
        <v>0</v>
      </c>
      <c r="E23" s="6" t="n">
        <v>0</v>
      </c>
      <c r="F23" s="4" t="inlineStr">
        <is>
          <t xml:space="preserve"> </t>
        </is>
      </c>
      <c r="G23" s="5" t="n">
        <v>0</v>
      </c>
    </row>
    <row r="24">
      <c r="A24" s="4" t="inlineStr">
        <is>
          <t>Equity securities without readily determinable fair value (in shares) | shares</t>
        </is>
      </c>
      <c r="B24" s="4" t="inlineStr">
        <is>
          <t xml:space="preserve"> </t>
        </is>
      </c>
      <c r="C24" s="5" t="n">
        <v>2500000</v>
      </c>
      <c r="D24" s="5" t="n">
        <v>7500000</v>
      </c>
      <c r="E24" s="4" t="inlineStr">
        <is>
          <t xml:space="preserve"> </t>
        </is>
      </c>
      <c r="F24" s="5" t="n">
        <v>5000000</v>
      </c>
      <c r="G24" s="4" t="inlineStr">
        <is>
          <t xml:space="preserve"> </t>
        </is>
      </c>
    </row>
    <row r="25">
      <c r="A25" s="4" t="inlineStr">
        <is>
          <t>Number of shares called by each warrant (in shares) |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Exercise price of warrants shares (in dollars per share) | $ / shares</t>
        </is>
      </c>
      <c r="B26" s="4" t="inlineStr">
        <is>
          <t xml:space="preserve"> </t>
        </is>
      </c>
      <c r="C26" s="8" t="n">
        <v>0.01</v>
      </c>
      <c r="D26" s="4" t="inlineStr">
        <is>
          <t xml:space="preserve"> </t>
        </is>
      </c>
      <c r="E26" s="4" t="inlineStr">
        <is>
          <t xml:space="preserve"> </t>
        </is>
      </c>
      <c r="F26" s="4" t="inlineStr">
        <is>
          <t xml:space="preserve"> </t>
        </is>
      </c>
      <c r="G26" s="4" t="inlineStr">
        <is>
          <t xml:space="preserve"> </t>
        </is>
      </c>
    </row>
    <row r="27">
      <c r="A27" s="4" t="inlineStr">
        <is>
          <t>Quanergy Systems, Inc. | Series B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securities without readily determinable fair value</t>
        </is>
      </c>
      <c r="B29" s="4" t="inlineStr">
        <is>
          <t xml:space="preserve"> </t>
        </is>
      </c>
      <c r="C29" s="6" t="n">
        <v>0</v>
      </c>
      <c r="D29" s="6" t="n">
        <v>0</v>
      </c>
      <c r="E29" s="5" t="n">
        <v>0</v>
      </c>
      <c r="F29" s="4" t="inlineStr">
        <is>
          <t xml:space="preserve"> </t>
        </is>
      </c>
      <c r="G29" s="5" t="n">
        <v>50000</v>
      </c>
    </row>
    <row r="30">
      <c r="A30" s="4" t="inlineStr">
        <is>
          <t>Share price (in dollars per share) | $ / shares</t>
        </is>
      </c>
      <c r="B30" s="4" t="inlineStr">
        <is>
          <t xml:space="preserve"> </t>
        </is>
      </c>
      <c r="C30" s="6" t="n">
        <v>10</v>
      </c>
      <c r="D30" s="4" t="inlineStr">
        <is>
          <t xml:space="preserve"> </t>
        </is>
      </c>
      <c r="E30" s="4" t="inlineStr">
        <is>
          <t xml:space="preserve"> </t>
        </is>
      </c>
      <c r="F30" s="4" t="inlineStr">
        <is>
          <t xml:space="preserve"> </t>
        </is>
      </c>
      <c r="G30" s="4" t="inlineStr">
        <is>
          <t xml:space="preserve"> </t>
        </is>
      </c>
    </row>
    <row r="31">
      <c r="A31" s="4" t="inlineStr">
        <is>
          <t>Quanergy Systems, Inc.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securities without readily determinable fair value</t>
        </is>
      </c>
      <c r="B33" s="4" t="inlineStr">
        <is>
          <t xml:space="preserve"> </t>
        </is>
      </c>
      <c r="C33" s="6" t="n">
        <v>50000</v>
      </c>
      <c r="D33" s="5" t="n">
        <v>1553</v>
      </c>
      <c r="E33" s="5" t="n">
        <v>3075</v>
      </c>
      <c r="F33" s="4" t="inlineStr">
        <is>
          <t xml:space="preserve"> </t>
        </is>
      </c>
      <c r="G33" s="5" t="n">
        <v>0</v>
      </c>
    </row>
    <row r="34">
      <c r="A34" s="4" t="inlineStr">
        <is>
          <t>Equity securities without readily determinable fair value (in shares) | shares</t>
        </is>
      </c>
      <c r="B34" s="4" t="inlineStr">
        <is>
          <t xml:space="preserve"> </t>
        </is>
      </c>
      <c r="C34" s="5" t="n">
        <v>5000000</v>
      </c>
      <c r="D34" s="4" t="inlineStr">
        <is>
          <t xml:space="preserve"> </t>
        </is>
      </c>
      <c r="E34" s="4" t="inlineStr">
        <is>
          <t xml:space="preserve"> </t>
        </is>
      </c>
      <c r="F34" s="4" t="inlineStr">
        <is>
          <t xml:space="preserve"> </t>
        </is>
      </c>
      <c r="G34" s="4" t="inlineStr">
        <is>
          <t xml:space="preserve"> </t>
        </is>
      </c>
    </row>
    <row r="35">
      <c r="A35" s="4" t="inlineStr">
        <is>
          <t>Quanergy Systems, Inc. | Unregistered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securities without readily determinable fair value</t>
        </is>
      </c>
      <c r="B37" s="4" t="inlineStr">
        <is>
          <t xml:space="preserve"> </t>
        </is>
      </c>
      <c r="C37" s="6" t="n">
        <v>7500</v>
      </c>
      <c r="D37" s="6" t="n">
        <v>155</v>
      </c>
      <c r="E37" s="6" t="n">
        <v>308</v>
      </c>
      <c r="F37" s="4" t="inlineStr">
        <is>
          <t xml:space="preserve"> </t>
        </is>
      </c>
      <c r="G37" s="6" t="n">
        <v>0</v>
      </c>
    </row>
    <row r="38">
      <c r="A38" s="4" t="inlineStr">
        <is>
          <t>Equity securities without readily determinable fair value (in shares) | shares</t>
        </is>
      </c>
      <c r="B38" s="4" t="inlineStr">
        <is>
          <t xml:space="preserve"> </t>
        </is>
      </c>
      <c r="C38" s="5" t="n">
        <v>750000</v>
      </c>
      <c r="D38" s="4" t="inlineStr">
        <is>
          <t xml:space="preserve"> </t>
        </is>
      </c>
      <c r="E38" s="4" t="inlineStr">
        <is>
          <t xml:space="preserve"> </t>
        </is>
      </c>
      <c r="F38" s="4" t="inlineStr">
        <is>
          <t xml:space="preserve"> </t>
        </is>
      </c>
      <c r="G38" s="4" t="inlineStr">
        <is>
          <t xml:space="preserve"> </t>
        </is>
      </c>
    </row>
    <row r="39">
      <c r="A39" s="4" t="inlineStr">
        <is>
          <t>Quanergy Systems, Inc. | Common Stock, Including Unregiste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securities without readily determinable fair value</t>
        </is>
      </c>
      <c r="B41" s="4" t="inlineStr">
        <is>
          <t xml:space="preserve"> </t>
        </is>
      </c>
      <c r="C41" s="6" t="n">
        <v>57500</v>
      </c>
      <c r="D41" s="4" t="inlineStr">
        <is>
          <t xml:space="preserve"> </t>
        </is>
      </c>
      <c r="E41" s="4" t="inlineStr">
        <is>
          <t xml:space="preserve"> </t>
        </is>
      </c>
      <c r="F41" s="4" t="inlineStr">
        <is>
          <t xml:space="preserve"> </t>
        </is>
      </c>
      <c r="G41" s="4" t="inlineStr">
        <is>
          <t xml:space="preserve"> </t>
        </is>
      </c>
    </row>
    <row r="42">
      <c r="A42" s="4" t="inlineStr">
        <is>
          <t>Equity securities without readily determinable fair value (in shares) | shares</t>
        </is>
      </c>
      <c r="B42" s="4" t="inlineStr">
        <is>
          <t xml:space="preserve"> </t>
        </is>
      </c>
      <c r="C42" s="5" t="n">
        <v>5750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Measures - Schedule of Investment in Quanergy (Details) - USD ($) $ / shares in Units, $ in Thousands</t>
        </is>
      </c>
      <c r="B1" s="2" t="inlineStr">
        <is>
          <t>3 Months Ended</t>
        </is>
      </c>
      <c r="C1" s="2" t="inlineStr">
        <is>
          <t>9 Months Ended</t>
        </is>
      </c>
    </row>
    <row r="2">
      <c r="B2" s="2" t="inlineStr">
        <is>
          <t>Sep. 30, 2022</t>
        </is>
      </c>
      <c r="C2" s="2" t="inlineStr">
        <is>
          <t>Sep. 30, 2022</t>
        </is>
      </c>
      <c r="D2" s="2" t="inlineStr">
        <is>
          <t>Sep. 30, 2021</t>
        </is>
      </c>
      <c r="E2" s="2" t="inlineStr">
        <is>
          <t>Jun. 30, 2022</t>
        </is>
      </c>
      <c r="F2" s="2" t="inlineStr">
        <is>
          <t>Mar. 31, 2022</t>
        </is>
      </c>
      <c r="G2" s="2" t="inlineStr">
        <is>
          <t>Feb. 08, 2022</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quity investment in Quanergy</t>
        </is>
      </c>
      <c r="B4" s="6" t="n">
        <v>15000</v>
      </c>
      <c r="C4" s="6" t="n">
        <v>15000</v>
      </c>
      <c r="D4" s="4" t="inlineStr">
        <is>
          <t xml:space="preserve"> </t>
        </is>
      </c>
      <c r="E4" s="4" t="inlineStr">
        <is>
          <t xml:space="preserve"> </t>
        </is>
      </c>
      <c r="F4" s="4" t="inlineStr">
        <is>
          <t xml:space="preserve"> </t>
        </is>
      </c>
      <c r="G4" s="4" t="inlineStr">
        <is>
          <t xml:space="preserve"> </t>
        </is>
      </c>
      <c r="H4" s="6" t="n">
        <v>65000</v>
      </c>
    </row>
    <row r="5">
      <c r="A5" s="4" t="inlineStr">
        <is>
          <t>Mark-to-market loss</t>
        </is>
      </c>
      <c r="B5" s="4" t="inlineStr">
        <is>
          <t xml:space="preserve"> </t>
        </is>
      </c>
      <c r="C5" s="6" t="n">
        <v>75135</v>
      </c>
      <c r="D5" s="6" t="n">
        <v>0</v>
      </c>
      <c r="E5" s="4" t="inlineStr">
        <is>
          <t xml:space="preserve"> </t>
        </is>
      </c>
      <c r="F5" s="4" t="inlineStr">
        <is>
          <t xml:space="preserve"> </t>
        </is>
      </c>
      <c r="G5" s="4" t="inlineStr">
        <is>
          <t xml:space="preserve"> </t>
        </is>
      </c>
      <c r="H5" s="4" t="inlineStr">
        <is>
          <t xml:space="preserve"> </t>
        </is>
      </c>
    </row>
    <row r="6">
      <c r="A6" s="4" t="inlineStr">
        <is>
          <t>Quanergy System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 (in dollars per share)</t>
        </is>
      </c>
      <c r="B8" s="8" t="n">
        <v>0.21</v>
      </c>
      <c r="C8" s="8" t="n">
        <v>0.21</v>
      </c>
      <c r="D8" s="4" t="inlineStr">
        <is>
          <t xml:space="preserve"> </t>
        </is>
      </c>
      <c r="E8" s="8" t="n">
        <v>0.41</v>
      </c>
      <c r="F8" s="4" t="inlineStr">
        <is>
          <t xml:space="preserve"> </t>
        </is>
      </c>
      <c r="G8" s="8" t="n">
        <v>7.05</v>
      </c>
      <c r="H8" s="4" t="inlineStr">
        <is>
          <t xml:space="preserve"> </t>
        </is>
      </c>
    </row>
    <row r="9">
      <c r="A9" s="4" t="inlineStr">
        <is>
          <t>Total shares of Quanergy held, including Warrants (in shares)</t>
        </is>
      </c>
      <c r="B9" s="5" t="n">
        <v>8250000</v>
      </c>
      <c r="C9" s="5" t="n">
        <v>8250000</v>
      </c>
      <c r="D9" s="4" t="inlineStr">
        <is>
          <t xml:space="preserve"> </t>
        </is>
      </c>
      <c r="E9" s="5" t="n">
        <v>8250000</v>
      </c>
      <c r="F9" s="4" t="inlineStr">
        <is>
          <t xml:space="preserve"> </t>
        </is>
      </c>
      <c r="G9" s="5" t="n">
        <v>8250000</v>
      </c>
      <c r="H9" s="4" t="inlineStr">
        <is>
          <t xml:space="preserve"> </t>
        </is>
      </c>
    </row>
    <row r="10">
      <c r="A10" s="4" t="inlineStr">
        <is>
          <t>Total equity investment in Quanergy</t>
        </is>
      </c>
      <c r="B10" s="6" t="n">
        <v>1708</v>
      </c>
      <c r="C10" s="6" t="n">
        <v>1708</v>
      </c>
      <c r="D10" s="4" t="inlineStr">
        <is>
          <t xml:space="preserve"> </t>
        </is>
      </c>
      <c r="E10" s="6" t="n">
        <v>3383</v>
      </c>
      <c r="F10" s="4" t="inlineStr">
        <is>
          <t xml:space="preserve"> </t>
        </is>
      </c>
      <c r="G10" s="6" t="n">
        <v>75100</v>
      </c>
      <c r="H10" s="5" t="n">
        <v>50000</v>
      </c>
    </row>
    <row r="11">
      <c r="A11" s="4" t="inlineStr">
        <is>
          <t>Mark-to-market loss</t>
        </is>
      </c>
      <c r="B11" s="5" t="n">
        <v>1675</v>
      </c>
      <c r="C11" s="5" t="n">
        <v>733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nergy Systems, Inc. | Series B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row>
    <row r="15">
      <c r="A15" s="4" t="inlineStr">
        <is>
          <t>Total equity investment in Quanergy</t>
        </is>
      </c>
      <c r="B15" s="5" t="n">
        <v>0</v>
      </c>
      <c r="C15" s="5" t="n">
        <v>0</v>
      </c>
      <c r="D15" s="4" t="inlineStr">
        <is>
          <t xml:space="preserve"> </t>
        </is>
      </c>
      <c r="E15" s="5" t="n">
        <v>0</v>
      </c>
      <c r="F15" s="4" t="inlineStr">
        <is>
          <t xml:space="preserve"> </t>
        </is>
      </c>
      <c r="G15" s="6" t="n">
        <v>0</v>
      </c>
      <c r="H15" s="5" t="n">
        <v>50000</v>
      </c>
    </row>
    <row r="16">
      <c r="A16" s="4" t="inlineStr">
        <is>
          <t>Quanergy Systems, Inc. |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s of Quanergy held, including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v>
      </c>
      <c r="H18" s="4" t="inlineStr">
        <is>
          <t xml:space="preserve"> </t>
        </is>
      </c>
    </row>
    <row r="19">
      <c r="A19" s="4" t="inlineStr">
        <is>
          <t>Total equity investment in Quanergy</t>
        </is>
      </c>
      <c r="B19" s="5" t="n">
        <v>1553</v>
      </c>
      <c r="C19" s="5" t="n">
        <v>1553</v>
      </c>
      <c r="D19" s="4" t="inlineStr">
        <is>
          <t xml:space="preserve"> </t>
        </is>
      </c>
      <c r="E19" s="5" t="n">
        <v>3075</v>
      </c>
      <c r="F19" s="4" t="inlineStr">
        <is>
          <t xml:space="preserve"> </t>
        </is>
      </c>
      <c r="G19" s="6" t="n">
        <v>50000</v>
      </c>
      <c r="H19" s="5" t="n">
        <v>0</v>
      </c>
    </row>
    <row r="20">
      <c r="A20" s="4" t="inlineStr">
        <is>
          <t>Quanergy Systems, Inc. | PIPE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s of Quanergy held, including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50000</v>
      </c>
      <c r="H22" s="4" t="inlineStr">
        <is>
          <t xml:space="preserve"> </t>
        </is>
      </c>
    </row>
    <row r="23">
      <c r="A23" s="4" t="inlineStr">
        <is>
          <t>Total equity investment in Quanergy</t>
        </is>
      </c>
      <c r="B23" s="6" t="n">
        <v>155</v>
      </c>
      <c r="C23" s="6" t="n">
        <v>155</v>
      </c>
      <c r="D23" s="4" t="inlineStr">
        <is>
          <t xml:space="preserve"> </t>
        </is>
      </c>
      <c r="E23" s="5" t="n">
        <v>308</v>
      </c>
      <c r="F23" s="4" t="inlineStr">
        <is>
          <t xml:space="preserve"> </t>
        </is>
      </c>
      <c r="G23" s="6" t="n">
        <v>7500</v>
      </c>
      <c r="H23" s="5" t="n">
        <v>0</v>
      </c>
    </row>
    <row r="24">
      <c r="A24" s="4" t="inlineStr">
        <is>
          <t>Quanergy Systems, Inc.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hares of Quanergy held, including Warrants (in shares)</t>
        </is>
      </c>
      <c r="B26" s="5" t="n">
        <v>7500000</v>
      </c>
      <c r="C26" s="5" t="n">
        <v>7500000</v>
      </c>
      <c r="D26" s="4" t="inlineStr">
        <is>
          <t xml:space="preserve"> </t>
        </is>
      </c>
      <c r="E26" s="4" t="inlineStr">
        <is>
          <t xml:space="preserve"> </t>
        </is>
      </c>
      <c r="F26" s="5" t="n">
        <v>5000000</v>
      </c>
      <c r="G26" s="5" t="n">
        <v>2500000</v>
      </c>
      <c r="H26" s="4" t="inlineStr">
        <is>
          <t xml:space="preserve"> </t>
        </is>
      </c>
    </row>
    <row r="27">
      <c r="A27" s="4" t="inlineStr">
        <is>
          <t>Total equity investment in Quanergy</t>
        </is>
      </c>
      <c r="B27" s="6" t="n">
        <v>0</v>
      </c>
      <c r="C27" s="6" t="n">
        <v>0</v>
      </c>
      <c r="D27" s="4" t="inlineStr">
        <is>
          <t xml:space="preserve"> </t>
        </is>
      </c>
      <c r="E27" s="6" t="n">
        <v>0</v>
      </c>
      <c r="F27" s="4" t="inlineStr">
        <is>
          <t xml:space="preserve"> </t>
        </is>
      </c>
      <c r="G27" s="6" t="n">
        <v>17600</v>
      </c>
      <c r="H27"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7535</v>
      </c>
      <c r="C4" s="6" t="n">
        <v>25160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4562</v>
      </c>
      <c r="C6" s="5" t="n">
        <v>94361</v>
      </c>
    </row>
    <row r="7">
      <c r="A7" s="4" t="inlineStr">
        <is>
          <t>Amortization of debt issuance costs</t>
        </is>
      </c>
      <c r="B7" s="5" t="n">
        <v>5256</v>
      </c>
      <c r="C7" s="5" t="n">
        <v>5142</v>
      </c>
    </row>
    <row r="8">
      <c r="A8" s="4" t="inlineStr">
        <is>
          <t>Gain on sale of business</t>
        </is>
      </c>
      <c r="B8" s="5" t="n">
        <v>-135112</v>
      </c>
      <c r="C8" s="5" t="n">
        <v>0</v>
      </c>
    </row>
    <row r="9">
      <c r="A9" s="4" t="inlineStr">
        <is>
          <t>Share-based compensation</t>
        </is>
      </c>
      <c r="B9" s="5" t="n">
        <v>24180</v>
      </c>
      <c r="C9" s="5" t="n">
        <v>18871</v>
      </c>
    </row>
    <row r="10">
      <c r="A10" s="4" t="inlineStr">
        <is>
          <t>Loss on debt financing</t>
        </is>
      </c>
      <c r="B10" s="5" t="n">
        <v>5468</v>
      </c>
      <c r="C10" s="5" t="n">
        <v>30066</v>
      </c>
    </row>
    <row r="11">
      <c r="A11" s="4" t="inlineStr">
        <is>
          <t>Amortization of intangible assets</t>
        </is>
      </c>
      <c r="B11" s="5" t="n">
        <v>114485</v>
      </c>
      <c r="C11" s="5" t="n">
        <v>101492</v>
      </c>
    </row>
    <row r="12">
      <c r="A12" s="4" t="inlineStr">
        <is>
          <t>Deferred income taxes</t>
        </is>
      </c>
      <c r="B12" s="5" t="n">
        <v>3313</v>
      </c>
      <c r="C12" s="5" t="n">
        <v>-2070</v>
      </c>
    </row>
    <row r="13">
      <c r="A13" s="4" t="inlineStr">
        <is>
          <t>Acquisition-related compensation payments</t>
        </is>
      </c>
      <c r="B13" s="5" t="n">
        <v>-23500</v>
      </c>
      <c r="C13" s="5" t="n">
        <v>-7000</v>
      </c>
    </row>
    <row r="14">
      <c r="A14" s="4" t="inlineStr">
        <is>
          <t>Mark-to-market loss on equity investments, net</t>
        </is>
      </c>
      <c r="B14" s="5" t="n">
        <v>75135</v>
      </c>
      <c r="C14" s="5" t="n">
        <v>0</v>
      </c>
    </row>
    <row r="15">
      <c r="A15" s="4" t="inlineStr">
        <is>
          <t>Unrealized loss on derivative instruments and other</t>
        </is>
      </c>
      <c r="B15" s="5" t="n">
        <v>40702</v>
      </c>
      <c r="C15" s="5" t="n">
        <v>17359</v>
      </c>
    </row>
    <row r="16">
      <c r="A16" s="3" t="inlineStr">
        <is>
          <t>Changes in operating assets and liabilities, net of the effects of acquisitions:</t>
        </is>
      </c>
      <c r="B16" s="4" t="inlineStr">
        <is>
          <t xml:space="preserve"> </t>
        </is>
      </c>
      <c r="C16" s="4" t="inlineStr">
        <is>
          <t xml:space="preserve"> </t>
        </is>
      </c>
    </row>
    <row r="17">
      <c r="A17" s="4" t="inlineStr">
        <is>
          <t>Accounts receivable, net</t>
        </is>
      </c>
      <c r="B17" s="5" t="n">
        <v>-88617</v>
      </c>
      <c r="C17" s="5" t="n">
        <v>-66340</v>
      </c>
    </row>
    <row r="18">
      <c r="A18" s="4" t="inlineStr">
        <is>
          <t>Inventories</t>
        </is>
      </c>
      <c r="B18" s="5" t="n">
        <v>-77059</v>
      </c>
      <c r="C18" s="5" t="n">
        <v>-93651</v>
      </c>
    </row>
    <row r="19">
      <c r="A19" s="4" t="inlineStr">
        <is>
          <t>Prepaid expenses and other current assets</t>
        </is>
      </c>
      <c r="B19" s="5" t="n">
        <v>-24145</v>
      </c>
      <c r="C19" s="5" t="n">
        <v>-14890</v>
      </c>
    </row>
    <row r="20">
      <c r="A20" s="4" t="inlineStr">
        <is>
          <t>Accounts payable and accrued expenses</t>
        </is>
      </c>
      <c r="B20" s="5" t="n">
        <v>10928</v>
      </c>
      <c r="C20" s="5" t="n">
        <v>44879</v>
      </c>
    </row>
    <row r="21">
      <c r="A21" s="4" t="inlineStr">
        <is>
          <t>Income taxes payable</t>
        </is>
      </c>
      <c r="B21" s="5" t="n">
        <v>16205</v>
      </c>
      <c r="C21" s="5" t="n">
        <v>13615</v>
      </c>
    </row>
    <row r="22">
      <c r="A22" s="4" t="inlineStr">
        <is>
          <t>Other</t>
        </is>
      </c>
      <c r="B22" s="5" t="n">
        <v>-3603</v>
      </c>
      <c r="C22" s="5" t="n">
        <v>-216</v>
      </c>
    </row>
    <row r="23">
      <c r="A23" s="4" t="inlineStr">
        <is>
          <t>Net cash provided by operating activities</t>
        </is>
      </c>
      <c r="B23" s="5" t="n">
        <v>235733</v>
      </c>
      <c r="C23" s="5" t="n">
        <v>393226</v>
      </c>
    </row>
    <row r="24">
      <c r="A24" s="3" t="inlineStr">
        <is>
          <t>Cash flows from investing activities:</t>
        </is>
      </c>
      <c r="B24" s="4" t="inlineStr">
        <is>
          <t xml:space="preserve"> </t>
        </is>
      </c>
      <c r="C24" s="4" t="inlineStr">
        <is>
          <t xml:space="preserve"> </t>
        </is>
      </c>
    </row>
    <row r="25">
      <c r="A25" s="4" t="inlineStr">
        <is>
          <t>Acquisitions, net of cash received</t>
        </is>
      </c>
      <c r="B25" s="5" t="n">
        <v>-632683</v>
      </c>
      <c r="C25" s="5" t="n">
        <v>-414959</v>
      </c>
    </row>
    <row r="26">
      <c r="A26" s="4" t="inlineStr">
        <is>
          <t>Additions to property, plant and equipment and capitalized software</t>
        </is>
      </c>
      <c r="B26" s="5" t="n">
        <v>-110424</v>
      </c>
      <c r="C26" s="5" t="n">
        <v>-100410</v>
      </c>
    </row>
    <row r="27">
      <c r="A27" s="4" t="inlineStr">
        <is>
          <t>Investment in debt and equity securities</t>
        </is>
      </c>
      <c r="B27" s="5" t="n">
        <v>-7773</v>
      </c>
      <c r="C27" s="5" t="n">
        <v>-4655</v>
      </c>
    </row>
    <row r="28">
      <c r="A28" s="4" t="inlineStr">
        <is>
          <t>Proceeds from the sale of business, net of cash sold</t>
        </is>
      </c>
      <c r="B28" s="5" t="n">
        <v>198841</v>
      </c>
      <c r="C28" s="5" t="n">
        <v>0</v>
      </c>
    </row>
    <row r="29">
      <c r="A29" s="4" t="inlineStr">
        <is>
          <t>Other</t>
        </is>
      </c>
      <c r="B29" s="5" t="n">
        <v>152</v>
      </c>
      <c r="C29" s="5" t="n">
        <v>3919</v>
      </c>
    </row>
    <row r="30">
      <c r="A30" s="4" t="inlineStr">
        <is>
          <t>Net cash used in investing activities</t>
        </is>
      </c>
      <c r="B30" s="5" t="n">
        <v>-551887</v>
      </c>
      <c r="C30" s="5" t="n">
        <v>-516105</v>
      </c>
    </row>
    <row r="31">
      <c r="A31" s="3" t="inlineStr">
        <is>
          <t>Cash flows from financing activities:</t>
        </is>
      </c>
      <c r="B31" s="4" t="inlineStr">
        <is>
          <t xml:space="preserve"> </t>
        </is>
      </c>
      <c r="C31" s="4" t="inlineStr">
        <is>
          <t xml:space="preserve"> </t>
        </is>
      </c>
    </row>
    <row r="32">
      <c r="A32" s="4" t="inlineStr">
        <is>
          <t>Proceeds from exercise of stock options and issuance of ordinary shares</t>
        </is>
      </c>
      <c r="B32" s="5" t="n">
        <v>16460</v>
      </c>
      <c r="C32" s="5" t="n">
        <v>20016</v>
      </c>
    </row>
    <row r="33">
      <c r="A33" s="4" t="inlineStr">
        <is>
          <t>Payment of employee restricted stock tax withholdings</t>
        </is>
      </c>
      <c r="B33" s="5" t="n">
        <v>-7834</v>
      </c>
      <c r="C33" s="5" t="n">
        <v>-8987</v>
      </c>
    </row>
    <row r="34">
      <c r="A34" s="4" t="inlineStr">
        <is>
          <t>Proceeds from borrowings on debt</t>
        </is>
      </c>
      <c r="B34" s="5" t="n">
        <v>500000</v>
      </c>
      <c r="C34" s="5" t="n">
        <v>1001875</v>
      </c>
    </row>
    <row r="35">
      <c r="A35" s="4" t="inlineStr">
        <is>
          <t>Payments on debt</t>
        </is>
      </c>
      <c r="B35" s="5" t="n">
        <v>-507968</v>
      </c>
      <c r="C35" s="5" t="n">
        <v>-760768</v>
      </c>
    </row>
    <row r="36">
      <c r="A36" s="4" t="inlineStr">
        <is>
          <t>Dividends paid</t>
        </is>
      </c>
      <c r="B36" s="5" t="n">
        <v>-34271</v>
      </c>
      <c r="C36" s="5" t="n">
        <v>0</v>
      </c>
    </row>
    <row r="37">
      <c r="A37" s="4" t="inlineStr">
        <is>
          <t>Payments to repurchase ordinary shares</t>
        </is>
      </c>
      <c r="B37" s="5" t="n">
        <v>-241903</v>
      </c>
      <c r="C37" s="5" t="n">
        <v>0</v>
      </c>
    </row>
    <row r="38">
      <c r="A38" s="4" t="inlineStr">
        <is>
          <t>Payments of debt financing costs</t>
        </is>
      </c>
      <c r="B38" s="5" t="n">
        <v>-13369</v>
      </c>
      <c r="C38" s="5" t="n">
        <v>-33093</v>
      </c>
    </row>
    <row r="39">
      <c r="A39" s="4" t="inlineStr">
        <is>
          <t>Net cash (used in)/provided by financing activities</t>
        </is>
      </c>
      <c r="B39" s="5" t="n">
        <v>-288885</v>
      </c>
      <c r="C39" s="5" t="n">
        <v>219043</v>
      </c>
    </row>
    <row r="40">
      <c r="A40" s="4" t="inlineStr">
        <is>
          <t>Net change in cash and cash equivalents</t>
        </is>
      </c>
      <c r="B40" s="5" t="n">
        <v>-605039</v>
      </c>
      <c r="C40" s="5" t="n">
        <v>96164</v>
      </c>
    </row>
    <row r="41">
      <c r="A41" s="4" t="inlineStr">
        <is>
          <t>Cash and cash equivalents, beginning of year</t>
        </is>
      </c>
      <c r="B41" s="5" t="n">
        <v>1708955</v>
      </c>
      <c r="C41" s="5" t="n">
        <v>1861980</v>
      </c>
    </row>
    <row r="42">
      <c r="A42" s="4" t="inlineStr">
        <is>
          <t>Cash and cash equivalents, end of period</t>
        </is>
      </c>
      <c r="B42" s="6" t="n">
        <v>1103916</v>
      </c>
      <c r="C42" s="6" t="n">
        <v>1958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Sep. 30, 2022</t>
        </is>
      </c>
      <c r="C1" s="2" t="inlineStr">
        <is>
          <t>Dec. 31, 2021</t>
        </is>
      </c>
    </row>
    <row r="2">
      <c r="A2" s="4" t="inlineStr">
        <is>
          <t>4.87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stated interest rate</t>
        </is>
      </c>
      <c r="B4" s="11" t="n">
        <v>0.04875</v>
      </c>
      <c r="C4" s="4" t="inlineStr">
        <is>
          <t xml:space="preserve"> </t>
        </is>
      </c>
    </row>
    <row r="5">
      <c r="A5" s="4" t="inlineStr">
        <is>
          <t>5.625%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stated interest rate</t>
        </is>
      </c>
      <c r="B7" s="11" t="n">
        <v>0.05625</v>
      </c>
      <c r="C7" s="4" t="inlineStr">
        <is>
          <t xml:space="preserve"> </t>
        </is>
      </c>
    </row>
    <row r="8">
      <c r="A8" s="4" t="inlineStr">
        <is>
          <t>5.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tated interest rate</t>
        </is>
      </c>
      <c r="B10" s="10" t="n">
        <v>0.05</v>
      </c>
      <c r="C10" s="4" t="inlineStr">
        <is>
          <t xml:space="preserve"> </t>
        </is>
      </c>
    </row>
    <row r="11">
      <c r="A11" s="4" t="inlineStr">
        <is>
          <t>4.37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tated interest rate</t>
        </is>
      </c>
      <c r="B13" s="11" t="n">
        <v>0.04375</v>
      </c>
      <c r="C13" s="4" t="inlineStr">
        <is>
          <t xml:space="preserve"> </t>
        </is>
      </c>
    </row>
    <row r="14">
      <c r="A14" s="4" t="inlineStr">
        <is>
          <t>3.75%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tated interest rate</t>
        </is>
      </c>
      <c r="B16" s="9" t="n">
        <v>0.0375</v>
      </c>
      <c r="C16" s="4" t="inlineStr">
        <is>
          <t xml:space="preserve"> </t>
        </is>
      </c>
    </row>
    <row r="17">
      <c r="A17" s="4" t="inlineStr">
        <is>
          <t>4.0%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tated interest rate</t>
        </is>
      </c>
      <c r="B19" s="10" t="n">
        <v>0.04</v>
      </c>
      <c r="C19" s="4" t="inlineStr">
        <is>
          <t xml:space="preserve"> </t>
        </is>
      </c>
    </row>
    <row r="20">
      <c r="A20" s="4" t="inlineStr">
        <is>
          <t>5.875%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stated interest rate</t>
        </is>
      </c>
      <c r="B22" s="11" t="n">
        <v>0.05875</v>
      </c>
      <c r="C22" s="4" t="inlineStr">
        <is>
          <t xml:space="preserve"> </t>
        </is>
      </c>
    </row>
    <row r="23">
      <c r="A23" s="4" t="inlineStr">
        <is>
          <t>Level 2 | Carrying Value | Term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6" t="n">
        <v>447992</v>
      </c>
      <c r="C25" s="6" t="n">
        <v>451465</v>
      </c>
    </row>
    <row r="26">
      <c r="A26" s="4" t="inlineStr">
        <is>
          <t>Level 2 | Carrying Value | 4.875%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5" t="n">
        <v>0</v>
      </c>
      <c r="C28" s="5" t="n">
        <v>500000</v>
      </c>
    </row>
    <row r="29">
      <c r="A29" s="4" t="inlineStr">
        <is>
          <t>Level 2 | Carrying Value | 5.62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5" t="n">
        <v>400000</v>
      </c>
      <c r="C31" s="5" t="n">
        <v>400000</v>
      </c>
    </row>
    <row r="32">
      <c r="A32" s="4" t="inlineStr">
        <is>
          <t>Level 2 | Carrying Value | 5.0%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5" t="n">
        <v>700000</v>
      </c>
      <c r="C34" s="5" t="n">
        <v>700000</v>
      </c>
    </row>
    <row r="35">
      <c r="A35" s="4" t="inlineStr">
        <is>
          <t>Level 2 | Carrying Value | 4.375%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ies</t>
        </is>
      </c>
      <c r="B37" s="5" t="n">
        <v>450000</v>
      </c>
      <c r="C37" s="5" t="n">
        <v>450000</v>
      </c>
    </row>
    <row r="38">
      <c r="A38" s="4" t="inlineStr">
        <is>
          <t>Level 2 | Carrying Value | 3.75%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ies</t>
        </is>
      </c>
      <c r="B40" s="5" t="n">
        <v>750000</v>
      </c>
      <c r="C40" s="5" t="n">
        <v>750000</v>
      </c>
    </row>
    <row r="41">
      <c r="A41" s="4" t="inlineStr">
        <is>
          <t>Level 2 | Carrying Value | 4.0% Senior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iabilities</t>
        </is>
      </c>
      <c r="B43" s="5" t="n">
        <v>1000000</v>
      </c>
      <c r="C43" s="5" t="n">
        <v>1000000</v>
      </c>
    </row>
    <row r="44">
      <c r="A44" s="4" t="inlineStr">
        <is>
          <t>Level 2 | Carrying Value | 5.87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iabilities</t>
        </is>
      </c>
      <c r="B46" s="5" t="n">
        <v>500000</v>
      </c>
      <c r="C46" s="5" t="n">
        <v>0</v>
      </c>
    </row>
    <row r="47">
      <c r="A47" s="4" t="inlineStr">
        <is>
          <t>Level 2 | Term Loa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5" t="n">
        <v>444632</v>
      </c>
      <c r="C49" s="5" t="n">
        <v>450901</v>
      </c>
    </row>
    <row r="50">
      <c r="A50" s="4" t="inlineStr">
        <is>
          <t>Level 2 | 4.875%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5" t="n">
        <v>0</v>
      </c>
      <c r="C52" s="5" t="n">
        <v>526250</v>
      </c>
    </row>
    <row r="53">
      <c r="A53" s="4" t="inlineStr">
        <is>
          <t>Level 2 | 5.625% Senior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5" t="n">
        <v>394000</v>
      </c>
      <c r="C55" s="5" t="n">
        <v>438000</v>
      </c>
    </row>
    <row r="56">
      <c r="A56" s="4" t="inlineStr">
        <is>
          <t>Level 2 | 5.0% Senior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661500</v>
      </c>
      <c r="C58" s="5" t="n">
        <v>759500</v>
      </c>
    </row>
    <row r="59">
      <c r="A59" s="4" t="inlineStr">
        <is>
          <t>Level 2 | 4.375%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ies</t>
        </is>
      </c>
      <c r="B61" s="5" t="n">
        <v>373500</v>
      </c>
      <c r="C61" s="5" t="n">
        <v>479250</v>
      </c>
    </row>
    <row r="62">
      <c r="A62" s="4" t="inlineStr">
        <is>
          <t>Level 2 | 3.75% Senior Not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iabilities</t>
        </is>
      </c>
      <c r="B64" s="5" t="n">
        <v>579375</v>
      </c>
      <c r="C64" s="5" t="n">
        <v>747188</v>
      </c>
    </row>
    <row r="65">
      <c r="A65" s="4" t="inlineStr">
        <is>
          <t>Level 2 | 4.0% Senior Not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Liabilities</t>
        </is>
      </c>
      <c r="B67" s="5" t="n">
        <v>820000</v>
      </c>
      <c r="C67" s="5" t="n">
        <v>1022500</v>
      </c>
    </row>
    <row r="68">
      <c r="A68" s="4" t="inlineStr">
        <is>
          <t>Level 2 | 5.875% Senior Not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Liabilities</t>
        </is>
      </c>
      <c r="B70" s="6" t="n">
        <v>463750</v>
      </c>
      <c r="C7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 Equity Instruments without Readily Determinable Fair Values (Details) - USD ($) $ in Thousands</t>
        </is>
      </c>
      <c r="B1" s="2" t="inlineStr">
        <is>
          <t>Sep. 30, 2022</t>
        </is>
      </c>
      <c r="C1" s="2" t="inlineStr">
        <is>
          <t>Jun. 30, 2022</t>
        </is>
      </c>
      <c r="D1" s="2" t="inlineStr">
        <is>
          <t>Feb. 08,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securities without readily determinable fair value</t>
        </is>
      </c>
      <c r="B3" s="6" t="n">
        <v>15000</v>
      </c>
      <c r="C3" s="4" t="inlineStr">
        <is>
          <t xml:space="preserve"> </t>
        </is>
      </c>
      <c r="D3" s="4" t="inlineStr">
        <is>
          <t xml:space="preserve"> </t>
        </is>
      </c>
      <c r="E3" s="6" t="n">
        <v>65000</v>
      </c>
    </row>
    <row r="4">
      <c r="A4" s="4" t="inlineStr">
        <is>
          <t>Quanergy Systems, Inc.</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securities without readily determinable fair value</t>
        </is>
      </c>
      <c r="B6" s="5" t="n">
        <v>1708</v>
      </c>
      <c r="C6" s="6" t="n">
        <v>3383</v>
      </c>
      <c r="D6" s="6" t="n">
        <v>75100</v>
      </c>
      <c r="E6" s="5" t="n">
        <v>50000</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securities without readily determinable fair value</t>
        </is>
      </c>
      <c r="B9" s="6" t="n">
        <v>15000</v>
      </c>
      <c r="C9" s="4" t="inlineStr">
        <is>
          <t xml:space="preserve"> </t>
        </is>
      </c>
      <c r="D9" s="4" t="inlineStr">
        <is>
          <t xml:space="preserve"> </t>
        </is>
      </c>
      <c r="E9" s="6" t="n">
        <v>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rivative Instruments and Hedging Activities - Narrative (Details)</t>
        </is>
      </c>
      <c r="B1" s="2" t="inlineStr">
        <is>
          <t>Sep. 30, 2022 USD ($)</t>
        </is>
      </c>
    </row>
    <row r="2">
      <c r="A2" s="3" t="inlineStr">
        <is>
          <t>Derivative Instruments and Hedging Activities Disclosure [Abstract]</t>
        </is>
      </c>
      <c r="B2" s="4" t="inlineStr">
        <is>
          <t xml:space="preserve"> </t>
        </is>
      </c>
    </row>
    <row r="3">
      <c r="A3" s="4" t="inlineStr">
        <is>
          <t>Foreign currency cash flow gain to be reclassified during next 12 months</t>
        </is>
      </c>
      <c r="B3" s="6" t="n">
        <v>46400000</v>
      </c>
    </row>
    <row r="4">
      <c r="A4" s="4" t="inlineStr">
        <is>
          <t>Termination value of outstanding derivatives in a liability position</t>
        </is>
      </c>
      <c r="B4" s="5" t="n">
        <v>27800000</v>
      </c>
    </row>
    <row r="5">
      <c r="A5" s="4" t="inlineStr">
        <is>
          <t>Collateral already posted, aggregate fair value</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52" customWidth="1" min="2" max="2"/>
    <col width="45" customWidth="1" min="3" max="3"/>
    <col width="45" customWidth="1" min="4" max="4"/>
    <col width="46" customWidth="1" min="5" max="5"/>
    <col width="45" customWidth="1" min="6" max="6"/>
    <col width="45" customWidth="1" min="7" max="7"/>
  </cols>
  <sheetData>
    <row r="1">
      <c r="A1" s="1" t="inlineStr">
        <is>
          <t>Derivative Instruments and Hedging Activities - Schedule of Derivative Instruments (Details) - 9 months ended Sep. 30, 2022 € in Millions, ₩ in Millions, ¥ in Millions, £ in Millions, RM in Millions, $ in Millions</t>
        </is>
      </c>
      <c r="B1" s="2" t="inlineStr">
        <is>
          <t>EUR (€) lb ozt $ / $ € / $ £ / $ $ / RM $ / ¥ $ / ₩</t>
        </is>
      </c>
      <c r="C1" s="2" t="inlineStr">
        <is>
          <t>CNY (¥) $ / $ € / $ £ / $ $ / RM $ / ¥ $ / ₩</t>
        </is>
      </c>
      <c r="D1" s="2" t="inlineStr">
        <is>
          <t>KRW (₩) $ / $ € / $ £ / $ $ / RM $ / ¥ $ / ₩</t>
        </is>
      </c>
      <c r="E1" s="2" t="inlineStr">
        <is>
          <t>MYR (RM) $ / $ € / $ £ / $ $ / RM $ / ¥ $ / ₩</t>
        </is>
      </c>
      <c r="F1" s="2" t="inlineStr">
        <is>
          <t>MXN ($) $ / $ € / $ £ / $ $ / RM $ / ¥ $ / ₩</t>
        </is>
      </c>
      <c r="G1" s="2" t="inlineStr">
        <is>
          <t>GBP (£) $ / $ € / $ £ / $ $ / RM $ / ¥ $ / ₩</t>
        </is>
      </c>
    </row>
    <row r="2">
      <c r="A2" s="4" t="inlineStr">
        <is>
          <t>Foreign currency forward contracts | Not designated | Euro ("EUR") to 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Hedges of 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 €</t>
        </is>
      </c>
      <c r="B4" s="13" t="n">
        <v>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Average Strike Rate | € / $</t>
        </is>
      </c>
      <c r="B5" s="12" t="n">
        <v>0.96</v>
      </c>
      <c r="C5" s="12" t="n">
        <v>0.96</v>
      </c>
      <c r="D5" s="12" t="n">
        <v>0.96</v>
      </c>
      <c r="E5" s="12" t="n">
        <v>0.96</v>
      </c>
      <c r="F5" s="12" t="n">
        <v>0.96</v>
      </c>
      <c r="G5" s="12" t="n">
        <v>0.96</v>
      </c>
    </row>
    <row r="6">
      <c r="A6" s="4" t="inlineStr">
        <is>
          <t>Foreign currency forward contracts | Not designated | USD to Chinese Renminbi ("C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Hedges of Foreign Currenc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 ¥</t>
        </is>
      </c>
      <c r="B8" s="4" t="inlineStr">
        <is>
          <t xml:space="preserve"> </t>
        </is>
      </c>
      <c r="C8" s="14" t="n">
        <v>471</v>
      </c>
      <c r="D8" s="4" t="inlineStr">
        <is>
          <t xml:space="preserve"> </t>
        </is>
      </c>
      <c r="E8" s="4" t="inlineStr">
        <is>
          <t xml:space="preserve"> </t>
        </is>
      </c>
      <c r="F8" s="4" t="inlineStr">
        <is>
          <t xml:space="preserve"> </t>
        </is>
      </c>
      <c r="G8" s="4" t="inlineStr">
        <is>
          <t xml:space="preserve"> </t>
        </is>
      </c>
    </row>
    <row r="9">
      <c r="A9" s="4" t="inlineStr">
        <is>
          <t>Weighted-Average Strike Rate | $ / ¥</t>
        </is>
      </c>
      <c r="B9" s="12" t="n">
        <v>7.14</v>
      </c>
      <c r="C9" s="12" t="n">
        <v>7.14</v>
      </c>
      <c r="D9" s="12" t="n">
        <v>7.14</v>
      </c>
      <c r="E9" s="12" t="n">
        <v>7.14</v>
      </c>
      <c r="F9" s="12" t="n">
        <v>7.14</v>
      </c>
      <c r="G9" s="12" t="n">
        <v>7.14</v>
      </c>
    </row>
    <row r="10">
      <c r="A10" s="4" t="inlineStr">
        <is>
          <t>Foreign currency forward contracts | Not designated | USD to Malaysian Ringgit ("MY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Hedges of Foreign Currenc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 RM</t>
        </is>
      </c>
      <c r="B12" s="4" t="inlineStr">
        <is>
          <t xml:space="preserve"> </t>
        </is>
      </c>
      <c r="C12" s="4" t="inlineStr">
        <is>
          <t xml:space="preserve"> </t>
        </is>
      </c>
      <c r="D12" s="4" t="inlineStr">
        <is>
          <t xml:space="preserve"> </t>
        </is>
      </c>
      <c r="E12" s="15" t="n">
        <v>23</v>
      </c>
      <c r="F12" s="4" t="inlineStr">
        <is>
          <t xml:space="preserve"> </t>
        </is>
      </c>
      <c r="G12" s="4" t="inlineStr">
        <is>
          <t xml:space="preserve"> </t>
        </is>
      </c>
    </row>
    <row r="13">
      <c r="A13" s="4" t="inlineStr">
        <is>
          <t>Weighted-Average Strike Rate | $ / RM</t>
        </is>
      </c>
      <c r="B13" s="12" t="n">
        <v>4.63</v>
      </c>
      <c r="C13" s="12" t="n">
        <v>4.63</v>
      </c>
      <c r="D13" s="12" t="n">
        <v>4.63</v>
      </c>
      <c r="E13" s="12" t="n">
        <v>4.63</v>
      </c>
      <c r="F13" s="12" t="n">
        <v>4.63</v>
      </c>
      <c r="G13" s="12" t="n">
        <v>4.63</v>
      </c>
    </row>
    <row r="14">
      <c r="A14" s="4" t="inlineStr">
        <is>
          <t>Foreign currency forward contracts | Not designated | USD to Mexican Peso ("MX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Hedges of 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 $</t>
        </is>
      </c>
      <c r="B16" s="4" t="inlineStr">
        <is>
          <t xml:space="preserve"> </t>
        </is>
      </c>
      <c r="C16" s="4" t="inlineStr">
        <is>
          <t xml:space="preserve"> </t>
        </is>
      </c>
      <c r="D16" s="4" t="inlineStr">
        <is>
          <t xml:space="preserve"> </t>
        </is>
      </c>
      <c r="E16" s="4" t="inlineStr">
        <is>
          <t xml:space="preserve"> </t>
        </is>
      </c>
      <c r="F16" s="6" t="n">
        <v>266</v>
      </c>
      <c r="G16" s="4" t="inlineStr">
        <is>
          <t xml:space="preserve"> </t>
        </is>
      </c>
    </row>
    <row r="17">
      <c r="A17" s="4" t="inlineStr">
        <is>
          <t>Weighted-Average Strike Rate | $ / $</t>
        </is>
      </c>
      <c r="B17" s="12" t="n">
        <v>20.43</v>
      </c>
      <c r="C17" s="12" t="n">
        <v>20.43</v>
      </c>
      <c r="D17" s="12" t="n">
        <v>20.43</v>
      </c>
      <c r="E17" s="12" t="n">
        <v>20.43</v>
      </c>
      <c r="F17" s="12" t="n">
        <v>20.43</v>
      </c>
      <c r="G17" s="12" t="n">
        <v>20.43</v>
      </c>
    </row>
    <row r="18">
      <c r="A18" s="4" t="inlineStr">
        <is>
          <t>Foreign currency forward contracts | Not designated | British Pound Sterling ("GBP") to US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Hedges of Foreign Currency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 £</t>
        </is>
      </c>
      <c r="B20" s="4" t="inlineStr">
        <is>
          <t xml:space="preserve"> </t>
        </is>
      </c>
      <c r="C20" s="4" t="inlineStr">
        <is>
          <t xml:space="preserve"> </t>
        </is>
      </c>
      <c r="D20" s="4" t="inlineStr">
        <is>
          <t xml:space="preserve"> </t>
        </is>
      </c>
      <c r="E20" s="4" t="inlineStr">
        <is>
          <t xml:space="preserve"> </t>
        </is>
      </c>
      <c r="F20" s="4" t="inlineStr">
        <is>
          <t xml:space="preserve"> </t>
        </is>
      </c>
      <c r="G20" s="16" t="n">
        <v>10</v>
      </c>
    </row>
    <row r="21">
      <c r="A21" s="4" t="inlineStr">
        <is>
          <t>Weighted-Average Strike Rate | £ / $</t>
        </is>
      </c>
      <c r="B21" s="12" t="n">
        <v>1.06</v>
      </c>
      <c r="C21" s="12" t="n">
        <v>1.06</v>
      </c>
      <c r="D21" s="12" t="n">
        <v>1.06</v>
      </c>
      <c r="E21" s="12" t="n">
        <v>1.06</v>
      </c>
      <c r="F21" s="12" t="n">
        <v>1.06</v>
      </c>
      <c r="G21" s="12" t="n">
        <v>1.06</v>
      </c>
    </row>
    <row r="22">
      <c r="A22" s="4" t="inlineStr">
        <is>
          <t>Foreign currency forward contracts | Cash flow hedge | Euro ("EUR") to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Hedges of Foreign 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 €</t>
        </is>
      </c>
      <c r="B24" s="17" t="n">
        <v>36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Strike Rate | € / $</t>
        </is>
      </c>
      <c r="B25" s="12" t="n">
        <v>1.13</v>
      </c>
      <c r="C25" s="12" t="n">
        <v>1.13</v>
      </c>
      <c r="D25" s="12" t="n">
        <v>1.13</v>
      </c>
      <c r="E25" s="12" t="n">
        <v>1.13</v>
      </c>
      <c r="F25" s="12" t="n">
        <v>1.13</v>
      </c>
      <c r="G25" s="12" t="n">
        <v>1.13</v>
      </c>
    </row>
    <row r="26">
      <c r="A26" s="4" t="inlineStr">
        <is>
          <t>Foreign currency forward contracts | Cash flow hedge | USD to Chinese Renminbi ("C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Hedges of Foreign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 ¥</t>
        </is>
      </c>
      <c r="B28" s="4" t="inlineStr">
        <is>
          <t xml:space="preserve"> </t>
        </is>
      </c>
      <c r="C28" s="18" t="n">
        <v>378.1</v>
      </c>
      <c r="D28" s="4" t="inlineStr">
        <is>
          <t xml:space="preserve"> </t>
        </is>
      </c>
      <c r="E28" s="4" t="inlineStr">
        <is>
          <t xml:space="preserve"> </t>
        </is>
      </c>
      <c r="F28" s="4" t="inlineStr">
        <is>
          <t xml:space="preserve"> </t>
        </is>
      </c>
      <c r="G28" s="4" t="inlineStr">
        <is>
          <t xml:space="preserve"> </t>
        </is>
      </c>
    </row>
    <row r="29">
      <c r="A29" s="4" t="inlineStr">
        <is>
          <t>Weighted-Average Strike Rate | $ / ¥</t>
        </is>
      </c>
      <c r="B29" s="12" t="n">
        <v>6.47</v>
      </c>
      <c r="C29" s="12" t="n">
        <v>6.47</v>
      </c>
      <c r="D29" s="12" t="n">
        <v>6.47</v>
      </c>
      <c r="E29" s="12" t="n">
        <v>6.47</v>
      </c>
      <c r="F29" s="12" t="n">
        <v>6.47</v>
      </c>
      <c r="G29" s="12" t="n">
        <v>6.47</v>
      </c>
    </row>
    <row r="30">
      <c r="A30" s="4" t="inlineStr">
        <is>
          <t>Foreign currency forward contracts | Cash flow hedge | USD to Korean Won ("KR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Hedges of Foreign Currency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 ₩</t>
        </is>
      </c>
      <c r="B32" s="4" t="inlineStr">
        <is>
          <t xml:space="preserve"> </t>
        </is>
      </c>
      <c r="C32" s="4" t="inlineStr">
        <is>
          <t xml:space="preserve"> </t>
        </is>
      </c>
      <c r="D32" s="19" t="n">
        <v>21673.3</v>
      </c>
      <c r="E32" s="4" t="inlineStr">
        <is>
          <t xml:space="preserve"> </t>
        </is>
      </c>
      <c r="F32" s="4" t="inlineStr">
        <is>
          <t xml:space="preserve"> </t>
        </is>
      </c>
      <c r="G32" s="4" t="inlineStr">
        <is>
          <t xml:space="preserve"> </t>
        </is>
      </c>
    </row>
    <row r="33">
      <c r="A33" s="4" t="inlineStr">
        <is>
          <t>Weighted-Average Strike Rate | $ / ₩</t>
        </is>
      </c>
      <c r="B33" s="5" t="n">
        <v>1208</v>
      </c>
      <c r="C33" s="5" t="n">
        <v>1208</v>
      </c>
      <c r="D33" s="5" t="n">
        <v>1208</v>
      </c>
      <c r="E33" s="5" t="n">
        <v>1208</v>
      </c>
      <c r="F33" s="5" t="n">
        <v>1208</v>
      </c>
      <c r="G33" s="5" t="n">
        <v>1208</v>
      </c>
    </row>
    <row r="34">
      <c r="A34" s="4" t="inlineStr">
        <is>
          <t>Foreign currency forward contracts | Cash flow hedge | USD to Mexican Peso ("MX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Hedges of Foreign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 $</t>
        </is>
      </c>
      <c r="B36" s="4" t="inlineStr">
        <is>
          <t xml:space="preserve"> </t>
        </is>
      </c>
      <c r="C36" s="4" t="inlineStr">
        <is>
          <t xml:space="preserve"> </t>
        </is>
      </c>
      <c r="D36" s="4" t="inlineStr">
        <is>
          <t xml:space="preserve"> </t>
        </is>
      </c>
      <c r="E36" s="4" t="inlineStr">
        <is>
          <t xml:space="preserve"> </t>
        </is>
      </c>
      <c r="F36" s="20" t="n">
        <v>3525.3</v>
      </c>
      <c r="G36" s="4" t="inlineStr">
        <is>
          <t xml:space="preserve"> </t>
        </is>
      </c>
    </row>
    <row r="37">
      <c r="A37" s="4" t="inlineStr">
        <is>
          <t>Weighted-Average Strike Rate | $ / $</t>
        </is>
      </c>
      <c r="B37" s="12" t="n">
        <v>22.2</v>
      </c>
      <c r="C37" s="12" t="n">
        <v>22.2</v>
      </c>
      <c r="D37" s="12" t="n">
        <v>22.2</v>
      </c>
      <c r="E37" s="12" t="n">
        <v>22.2</v>
      </c>
      <c r="F37" s="12" t="n">
        <v>22.2</v>
      </c>
      <c r="G37" s="12" t="n">
        <v>22.2</v>
      </c>
    </row>
    <row r="38">
      <c r="A38" s="4" t="inlineStr">
        <is>
          <t>Foreign currency forward contracts | Cash flow hedge | British Pound Sterling ("GBP") to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Hedges of Foreign Currenc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 £</t>
        </is>
      </c>
      <c r="B40" s="4" t="inlineStr">
        <is>
          <t xml:space="preserve"> </t>
        </is>
      </c>
      <c r="C40" s="4" t="inlineStr">
        <is>
          <t xml:space="preserve"> </t>
        </is>
      </c>
      <c r="D40" s="4" t="inlineStr">
        <is>
          <t xml:space="preserve"> </t>
        </is>
      </c>
      <c r="E40" s="4" t="inlineStr">
        <is>
          <t xml:space="preserve"> </t>
        </is>
      </c>
      <c r="F40" s="4" t="inlineStr">
        <is>
          <t xml:space="preserve"> </t>
        </is>
      </c>
      <c r="G40" s="21" t="n">
        <v>60.2</v>
      </c>
    </row>
    <row r="41">
      <c r="A41" s="4" t="inlineStr">
        <is>
          <t>Weighted-Average Strike Rate | £ / $</t>
        </is>
      </c>
      <c r="B41" s="12" t="n">
        <v>1.29</v>
      </c>
      <c r="C41" s="12" t="n">
        <v>1.29</v>
      </c>
      <c r="D41" s="12" t="n">
        <v>1.29</v>
      </c>
      <c r="E41" s="12" t="n">
        <v>1.29</v>
      </c>
      <c r="F41" s="12" t="n">
        <v>1.29</v>
      </c>
      <c r="G41" s="12" t="n">
        <v>1.29</v>
      </c>
    </row>
    <row r="42">
      <c r="A42" s="4" t="inlineStr">
        <is>
          <t>Silver | Not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Hedges of Foreign Currency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Average Strike Rate</t>
        </is>
      </c>
      <c r="B44" s="12" t="n">
        <v>23.89</v>
      </c>
      <c r="C44" s="12" t="n">
        <v>23.89</v>
      </c>
      <c r="D44" s="12" t="n">
        <v>23.89</v>
      </c>
      <c r="E44" s="12" t="n">
        <v>23.89</v>
      </c>
      <c r="F44" s="12" t="n">
        <v>23.89</v>
      </c>
      <c r="G44" s="12" t="n">
        <v>23.89</v>
      </c>
    </row>
    <row r="45">
      <c r="A45" s="3" t="inlineStr">
        <is>
          <t>Hedges of Commodity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t>
        </is>
      </c>
      <c r="B46" s="5" t="n">
        <v>98371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ld | Not design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Hedges of Foreign Currency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Average Strike Rate</t>
        </is>
      </c>
      <c r="B49" s="12" t="n">
        <v>1861.62</v>
      </c>
      <c r="C49" s="12" t="n">
        <v>1861.62</v>
      </c>
      <c r="D49" s="12" t="n">
        <v>1861.62</v>
      </c>
      <c r="E49" s="12" t="n">
        <v>1861.62</v>
      </c>
      <c r="F49" s="12" t="n">
        <v>1861.62</v>
      </c>
      <c r="G49" s="12" t="n">
        <v>1861.62</v>
      </c>
    </row>
    <row r="50">
      <c r="A50" s="3" t="inlineStr">
        <is>
          <t>Hedges of Commodity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t>
        </is>
      </c>
      <c r="B51" s="5" t="n">
        <v>775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ickel | Not design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Hedges of Foreign Currency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Average Strike Rate</t>
        </is>
      </c>
      <c r="B54" s="12" t="n">
        <v>10.27</v>
      </c>
      <c r="C54" s="12" t="n">
        <v>10.27</v>
      </c>
      <c r="D54" s="12" t="n">
        <v>10.27</v>
      </c>
      <c r="E54" s="12" t="n">
        <v>10.27</v>
      </c>
      <c r="F54" s="12" t="n">
        <v>10.27</v>
      </c>
      <c r="G54" s="12" t="n">
        <v>10.27</v>
      </c>
    </row>
    <row r="55">
      <c r="A55" s="3" t="inlineStr">
        <is>
          <t>Hedges of Commodity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ional | lb</t>
        </is>
      </c>
      <c r="B56" s="5" t="n">
        <v>25520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uminum | Not desig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Hedges of Foreign Currency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Average Strike Rate</t>
        </is>
      </c>
      <c r="B59" s="12" t="n">
        <v>1.23</v>
      </c>
      <c r="C59" s="12" t="n">
        <v>1.23</v>
      </c>
      <c r="D59" s="12" t="n">
        <v>1.23</v>
      </c>
      <c r="E59" s="12" t="n">
        <v>1.23</v>
      </c>
      <c r="F59" s="12" t="n">
        <v>1.23</v>
      </c>
      <c r="G59" s="12" t="n">
        <v>1.23</v>
      </c>
    </row>
    <row r="60">
      <c r="A60" s="3" t="inlineStr">
        <is>
          <t>Hedges of Commodity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 lb</t>
        </is>
      </c>
      <c r="B61" s="5" t="n">
        <v>422544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pper | Not design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Hedges of Foreign Currency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Average Strike Rate</t>
        </is>
      </c>
      <c r="B64" s="12" t="n">
        <v>4.23</v>
      </c>
      <c r="C64" s="12" t="n">
        <v>4.23</v>
      </c>
      <c r="D64" s="12" t="n">
        <v>4.23</v>
      </c>
      <c r="E64" s="12" t="n">
        <v>4.23</v>
      </c>
      <c r="F64" s="12" t="n">
        <v>4.23</v>
      </c>
      <c r="G64" s="12" t="n">
        <v>4.23</v>
      </c>
    </row>
    <row r="65">
      <c r="A65" s="3" t="inlineStr">
        <is>
          <t>Hedges of Commodity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 lb</t>
        </is>
      </c>
      <c r="B66" s="5" t="n">
        <v>812412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latinum | Not designa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Hedges of Foreign Currency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eighted-Average Strike Rate</t>
        </is>
      </c>
      <c r="B69" s="22" t="n">
        <v>1000.8</v>
      </c>
      <c r="C69" s="22" t="n">
        <v>1000.8</v>
      </c>
      <c r="D69" s="22" t="n">
        <v>1000.8</v>
      </c>
      <c r="E69" s="22" t="n">
        <v>1000.8</v>
      </c>
      <c r="F69" s="22" t="n">
        <v>1000.8</v>
      </c>
      <c r="G69" s="22" t="n">
        <v>1000.8</v>
      </c>
    </row>
    <row r="70">
      <c r="A70" s="3" t="inlineStr">
        <is>
          <t>Hedges of Commodity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tional</t>
        </is>
      </c>
      <c r="B71" s="5" t="n">
        <v>1150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alladium | Not design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Hedges of Foreign Currency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Average Strike Rate</t>
        </is>
      </c>
      <c r="B74" s="12" t="n">
        <v>2291.99</v>
      </c>
      <c r="C74" s="12" t="n">
        <v>2291.99</v>
      </c>
      <c r="D74" s="12" t="n">
        <v>2291.99</v>
      </c>
      <c r="E74" s="12" t="n">
        <v>2291.99</v>
      </c>
      <c r="F74" s="12" t="n">
        <v>2291.99</v>
      </c>
      <c r="G74" s="12" t="n">
        <v>2291.99</v>
      </c>
    </row>
    <row r="75">
      <c r="A75" s="3" t="inlineStr">
        <is>
          <t>Hedges of Commodity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t>
        </is>
      </c>
      <c r="B76" s="5" t="n">
        <v>1340</v>
      </c>
      <c r="C76" s="4" t="inlineStr">
        <is>
          <t xml:space="preserve"> </t>
        </is>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Sep. 30, 2022</t>
        </is>
      </c>
      <c r="C1" s="2" t="inlineStr">
        <is>
          <t>Dec. 31, 2021</t>
        </is>
      </c>
    </row>
    <row r="2">
      <c r="A2" s="4" t="inlineStr">
        <is>
          <t>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65708</v>
      </c>
      <c r="C4" s="6" t="n">
        <v>24953</v>
      </c>
    </row>
    <row r="5">
      <c r="A5" s="4" t="inlineStr">
        <is>
          <t>Liability Derivatives</t>
        </is>
      </c>
      <c r="B5" s="5" t="n">
        <v>12281</v>
      </c>
      <c r="C5" s="5" t="n">
        <v>2885</v>
      </c>
    </row>
    <row r="6">
      <c r="A6" s="4" t="inlineStr">
        <is>
          <t>Not designate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403</v>
      </c>
      <c r="C8" s="5" t="n">
        <v>3138</v>
      </c>
    </row>
    <row r="9">
      <c r="A9" s="4" t="inlineStr">
        <is>
          <t>Liability Derivatives</t>
        </is>
      </c>
      <c r="B9" s="5" t="n">
        <v>15103</v>
      </c>
      <c r="C9" s="5" t="n">
        <v>4680</v>
      </c>
    </row>
    <row r="10">
      <c r="A10" s="4" t="inlineStr">
        <is>
          <t>Foreign currency forward contracts | Cash flow hedge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55457</v>
      </c>
      <c r="C12" s="5" t="n">
        <v>20562</v>
      </c>
    </row>
    <row r="13">
      <c r="A13" s="4" t="inlineStr">
        <is>
          <t>Foreign currency forward contracts | Cash flow hedge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10251</v>
      </c>
      <c r="C15" s="5" t="n">
        <v>4391</v>
      </c>
    </row>
    <row r="16">
      <c r="A16" s="4" t="inlineStr">
        <is>
          <t>Foreign currency forward contracts | Cash flow hedge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9630</v>
      </c>
      <c r="C18" s="5" t="n">
        <v>1981</v>
      </c>
    </row>
    <row r="19">
      <c r="A19" s="4" t="inlineStr">
        <is>
          <t>Foreign currency forward contracts | Cash flow hedge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2651</v>
      </c>
      <c r="C21" s="5" t="n">
        <v>904</v>
      </c>
    </row>
    <row r="22">
      <c r="A22" s="4" t="inlineStr">
        <is>
          <t>Foreign currency forward contracts | Not designated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100</v>
      </c>
      <c r="C24" s="5" t="n">
        <v>159</v>
      </c>
    </row>
    <row r="25">
      <c r="A25" s="4" t="inlineStr">
        <is>
          <t>Foreign currency forward contracts | Not designated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806</v>
      </c>
      <c r="C27" s="5" t="n">
        <v>188</v>
      </c>
    </row>
    <row r="28">
      <c r="A28" s="4" t="inlineStr">
        <is>
          <t>Commodity forward contracts | Not designated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5" t="n">
        <v>218</v>
      </c>
      <c r="C30" s="5" t="n">
        <v>2583</v>
      </c>
    </row>
    <row r="31">
      <c r="A31" s="4" t="inlineStr">
        <is>
          <t>Commodity forward contracts | Not designated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t>
        </is>
      </c>
      <c r="B33" s="5" t="n">
        <v>85</v>
      </c>
      <c r="C33" s="5" t="n">
        <v>396</v>
      </c>
    </row>
    <row r="34">
      <c r="A34" s="4" t="inlineStr">
        <is>
          <t>Commodity forward contracts | Not designated | Accrued expenses and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5" t="n">
        <v>11338</v>
      </c>
      <c r="C36" s="5" t="n">
        <v>3422</v>
      </c>
    </row>
    <row r="37">
      <c r="A37" s="4" t="inlineStr">
        <is>
          <t>Commodity forward contracts | Not designated | Other long-term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6" t="n">
        <v>2959</v>
      </c>
      <c r="C39" s="6" t="n">
        <v>10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Discl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forward contracts | Not designate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Loss)/Gain Recognized in Net Income</t>
        </is>
      </c>
      <c r="B5" s="6" t="n">
        <v>6178</v>
      </c>
      <c r="C5" s="6" t="n">
        <v>-2414</v>
      </c>
      <c r="D5" s="6" t="n">
        <v>8100</v>
      </c>
      <c r="E5" s="6" t="n">
        <v>-4791</v>
      </c>
    </row>
    <row r="6">
      <c r="A6" s="4" t="inlineStr">
        <is>
          <t>Foreign currency forward contracts | Net revenue | Cash flow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ferred Gain/(Loss) Recognized in Other Comprehensive Income</t>
        </is>
      </c>
      <c r="B8" s="5" t="n">
        <v>35324</v>
      </c>
      <c r="C8" s="5" t="n">
        <v>9379</v>
      </c>
      <c r="D8" s="5" t="n">
        <v>69102</v>
      </c>
      <c r="E8" s="5" t="n">
        <v>21825</v>
      </c>
    </row>
    <row r="9">
      <c r="A9" s="4" t="inlineStr">
        <is>
          <t>Amount of Net Gain/(Loss) Reclassified from Accumulated Other Comprehensive Income/(Loss) into Net Income</t>
        </is>
      </c>
      <c r="B9" s="5" t="n">
        <v>14909</v>
      </c>
      <c r="C9" s="5" t="n">
        <v>-1976</v>
      </c>
      <c r="D9" s="5" t="n">
        <v>28649</v>
      </c>
      <c r="E9" s="5" t="n">
        <v>-9816</v>
      </c>
    </row>
    <row r="10">
      <c r="A10" s="4" t="inlineStr">
        <is>
          <t>Foreign currency forward contracts | Cost of revenue | Cash flow hedg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Deferred Gain/(Loss) Recognized in Other Comprehensive Income</t>
        </is>
      </c>
      <c r="B12" s="5" t="n">
        <v>-5204</v>
      </c>
      <c r="C12" s="5" t="n">
        <v>-3832</v>
      </c>
      <c r="D12" s="5" t="n">
        <v>-3824</v>
      </c>
      <c r="E12" s="5" t="n">
        <v>-449</v>
      </c>
    </row>
    <row r="13">
      <c r="A13" s="4" t="inlineStr">
        <is>
          <t>Amount of Net Gain/(Loss) Reclassified from Accumulated Other Comprehensive Income/(Loss) into Net Income</t>
        </is>
      </c>
      <c r="B13" s="5" t="n">
        <v>1260</v>
      </c>
      <c r="C13" s="5" t="n">
        <v>3557</v>
      </c>
      <c r="D13" s="5" t="n">
        <v>6492</v>
      </c>
      <c r="E13" s="5" t="n">
        <v>6324</v>
      </c>
    </row>
    <row r="14">
      <c r="A14" s="4" t="inlineStr">
        <is>
          <t>Commodity forward contracts | Not designate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Loss)/Gain Recognized in Net Income</t>
        </is>
      </c>
      <c r="B16" s="6" t="n">
        <v>-5773</v>
      </c>
      <c r="C16" s="6" t="n">
        <v>-6495</v>
      </c>
      <c r="D16" s="6" t="n">
        <v>-14603</v>
      </c>
      <c r="E16" s="6" t="n">
        <v>-64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Acquisitions and Divestitures - Acquisitions (Details) - USD ($) $ in Thousands</t>
        </is>
      </c>
      <c r="D1" s="2" t="inlineStr">
        <is>
          <t>3 Months Ended</t>
        </is>
      </c>
      <c r="E1" s="2" t="inlineStr">
        <is>
          <t>9 Months Ended</t>
        </is>
      </c>
    </row>
    <row r="2">
      <c r="B2" s="2" t="inlineStr">
        <is>
          <t>Feb. 11, 2022</t>
        </is>
      </c>
      <c r="C2" s="2" t="inlineStr">
        <is>
          <t>Nov. 19, 2021</t>
        </is>
      </c>
      <c r="D2" s="2" t="inlineStr">
        <is>
          <t>Sep. 30, 2022</t>
        </is>
      </c>
      <c r="E2" s="2" t="inlineStr">
        <is>
          <t>Sep. 30, 2022</t>
        </is>
      </c>
      <c r="F2" s="2" t="inlineStr">
        <is>
          <t>Sep. 30, 2021</t>
        </is>
      </c>
      <c r="G2" s="2" t="inlineStr">
        <is>
          <t>Jul. 12,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related compensation payments</t>
        </is>
      </c>
      <c r="B4" s="4" t="inlineStr">
        <is>
          <t xml:space="preserve"> </t>
        </is>
      </c>
      <c r="C4" s="4" t="inlineStr">
        <is>
          <t xml:space="preserve"> </t>
        </is>
      </c>
      <c r="D4" s="4" t="inlineStr">
        <is>
          <t xml:space="preserve"> </t>
        </is>
      </c>
      <c r="E4" s="6" t="n">
        <v>23500</v>
      </c>
      <c r="F4" s="6" t="n">
        <v>7000</v>
      </c>
      <c r="G4" s="4" t="inlineStr">
        <is>
          <t xml:space="preserve"> </t>
        </is>
      </c>
      <c r="H4" s="4" t="inlineStr">
        <is>
          <t xml:space="preserve"> </t>
        </is>
      </c>
    </row>
    <row r="5">
      <c r="A5" s="4" t="inlineStr">
        <is>
          <t>Goodwill</t>
        </is>
      </c>
      <c r="B5" s="4" t="inlineStr">
        <is>
          <t xml:space="preserve"> </t>
        </is>
      </c>
      <c r="C5" s="4" t="inlineStr">
        <is>
          <t xml:space="preserve"> </t>
        </is>
      </c>
      <c r="D5" s="6" t="n">
        <v>3847450</v>
      </c>
      <c r="E5" s="5" t="n">
        <v>3847450</v>
      </c>
      <c r="F5" s="4" t="inlineStr">
        <is>
          <t xml:space="preserve"> </t>
        </is>
      </c>
      <c r="G5" s="4" t="inlineStr">
        <is>
          <t xml:space="preserve"> </t>
        </is>
      </c>
      <c r="H5" s="6" t="n">
        <v>3502063</v>
      </c>
    </row>
    <row r="6">
      <c r="A6" s="4" t="inlineStr">
        <is>
          <t>Spear Power Sys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t>
        </is>
      </c>
      <c r="B8" s="4" t="inlineStr">
        <is>
          <t xml:space="preserve"> </t>
        </is>
      </c>
      <c r="C8" s="6" t="n">
        <v>113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contingent consideration (up to)</t>
        </is>
      </c>
      <c r="B9" s="4" t="inlineStr">
        <is>
          <t xml:space="preserve"> </t>
        </is>
      </c>
      <c r="C9" s="5" t="n">
        <v>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contingent consideration</t>
        </is>
      </c>
      <c r="B10" s="4" t="inlineStr">
        <is>
          <t xml:space="preserve"> </t>
        </is>
      </c>
      <c r="C10" s="5" t="n">
        <v>8600</v>
      </c>
      <c r="D10" s="5" t="n">
        <v>0</v>
      </c>
      <c r="E10" s="5" t="n">
        <v>0</v>
      </c>
      <c r="F10" s="4" t="inlineStr">
        <is>
          <t xml:space="preserve"> </t>
        </is>
      </c>
      <c r="G10" s="4" t="inlineStr">
        <is>
          <t xml:space="preserve"> </t>
        </is>
      </c>
      <c r="H10" s="4" t="inlineStr">
        <is>
          <t xml:space="preserve"> </t>
        </is>
      </c>
    </row>
    <row r="11">
      <c r="A11" s="4" t="inlineStr">
        <is>
          <t>Business combination gain recognized</t>
        </is>
      </c>
      <c r="B11" s="4" t="inlineStr">
        <is>
          <t xml:space="preserve"> </t>
        </is>
      </c>
      <c r="C11" s="4" t="inlineStr">
        <is>
          <t xml:space="preserve"> </t>
        </is>
      </c>
      <c r="D11" s="4" t="inlineStr">
        <is>
          <t xml:space="preserve"> </t>
        </is>
      </c>
      <c r="E11" s="5" t="n">
        <v>8600</v>
      </c>
      <c r="F11" s="4" t="inlineStr">
        <is>
          <t xml:space="preserve"> </t>
        </is>
      </c>
      <c r="G11" s="4" t="inlineStr">
        <is>
          <t xml:space="preserve"> </t>
        </is>
      </c>
      <c r="H11" s="4" t="inlineStr">
        <is>
          <t xml:space="preserve"> </t>
        </is>
      </c>
    </row>
    <row r="12">
      <c r="A12" s="4" t="inlineStr">
        <is>
          <t>SmartWit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t>
        </is>
      </c>
      <c r="B14" s="4" t="inlineStr">
        <is>
          <t xml:space="preserve"> </t>
        </is>
      </c>
      <c r="C14" s="5" t="n">
        <v>206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to acquire business</t>
        </is>
      </c>
      <c r="B15" s="4" t="inlineStr">
        <is>
          <t xml:space="preserve"> </t>
        </is>
      </c>
      <c r="C15" s="5" t="n">
        <v>204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costs related to employee retention</t>
        </is>
      </c>
      <c r="B16" s="4" t="inlineStr">
        <is>
          <t xml:space="preserve"> </t>
        </is>
      </c>
      <c r="C16" s="6" t="n">
        <v>8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lastic M2M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6" t="n">
        <v>5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related incentive compensation</t>
        </is>
      </c>
      <c r="B20" s="5"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arned</t>
        </is>
      </c>
      <c r="B21" s="4" t="inlineStr">
        <is>
          <t xml:space="preserve"> </t>
        </is>
      </c>
      <c r="C21" s="4" t="inlineStr">
        <is>
          <t xml:space="preserve"> </t>
        </is>
      </c>
      <c r="D21" s="6" t="n">
        <v>2000</v>
      </c>
      <c r="E21" s="5" t="n">
        <v>20400</v>
      </c>
      <c r="F21" s="4" t="inlineStr">
        <is>
          <t xml:space="preserve"> </t>
        </is>
      </c>
      <c r="G21" s="4" t="inlineStr">
        <is>
          <t xml:space="preserve"> </t>
        </is>
      </c>
      <c r="H21" s="4" t="inlineStr">
        <is>
          <t xml:space="preserve"> </t>
        </is>
      </c>
    </row>
    <row r="22">
      <c r="A22" s="4" t="inlineStr">
        <is>
          <t>Acquisition-related compensation payments</t>
        </is>
      </c>
      <c r="B22" s="4" t="inlineStr">
        <is>
          <t xml:space="preserve"> </t>
        </is>
      </c>
      <c r="C22" s="4" t="inlineStr">
        <is>
          <t xml:space="preserve"> </t>
        </is>
      </c>
      <c r="D22" s="4" t="inlineStr">
        <is>
          <t xml:space="preserve"> </t>
        </is>
      </c>
      <c r="E22" s="6" t="n">
        <v>15000</v>
      </c>
      <c r="F22" s="4" t="inlineStr">
        <is>
          <t xml:space="preserve"> </t>
        </is>
      </c>
      <c r="G22" s="4" t="inlineStr">
        <is>
          <t xml:space="preserve"> </t>
        </is>
      </c>
      <c r="H22" s="4" t="inlineStr">
        <is>
          <t xml:space="preserve"> </t>
        </is>
      </c>
    </row>
    <row r="23">
      <c r="A23" s="4" t="inlineStr">
        <is>
          <t>Goodwill</t>
        </is>
      </c>
      <c r="B23" s="6" t="n">
        <v>247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yna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6" t="n">
        <v>357380</v>
      </c>
      <c r="H2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ssets Acquired and Liabilities Assumed (Details) - USD ($) $ in Thousands</t>
        </is>
      </c>
      <c r="B1" s="2" t="inlineStr">
        <is>
          <t>Sep. 30, 2022</t>
        </is>
      </c>
      <c r="C1" s="2" t="inlineStr">
        <is>
          <t>Jul. 12, 2022</t>
        </is>
      </c>
      <c r="D1" s="2" t="inlineStr">
        <is>
          <t>Feb. 1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847450</v>
      </c>
      <c r="C3" s="4" t="inlineStr">
        <is>
          <t xml:space="preserve"> </t>
        </is>
      </c>
      <c r="D3" s="4" t="inlineStr">
        <is>
          <t xml:space="preserve"> </t>
        </is>
      </c>
      <c r="E3" s="6" t="n">
        <v>3502063</v>
      </c>
    </row>
    <row r="4">
      <c r="A4" s="4" t="inlineStr">
        <is>
          <t>Elastic M2M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working capital, excluding cash</t>
        </is>
      </c>
      <c r="B6" s="4" t="inlineStr">
        <is>
          <t xml:space="preserve"> </t>
        </is>
      </c>
      <c r="C6" s="4" t="inlineStr">
        <is>
          <t xml:space="preserve"> </t>
        </is>
      </c>
      <c r="D6" s="6" t="n">
        <v>35</v>
      </c>
      <c r="E6" s="4" t="inlineStr">
        <is>
          <t xml:space="preserve"> </t>
        </is>
      </c>
    </row>
    <row r="7">
      <c r="A7" s="4" t="inlineStr">
        <is>
          <t>Goodwill</t>
        </is>
      </c>
      <c r="B7" s="4" t="inlineStr">
        <is>
          <t xml:space="preserve"> </t>
        </is>
      </c>
      <c r="C7" s="4" t="inlineStr">
        <is>
          <t xml:space="preserve"> </t>
        </is>
      </c>
      <c r="D7" s="5" t="n">
        <v>24708</v>
      </c>
      <c r="E7" s="4" t="inlineStr">
        <is>
          <t xml:space="preserve"> </t>
        </is>
      </c>
    </row>
    <row r="8">
      <c r="A8" s="4" t="inlineStr">
        <is>
          <t>Other intangible assets</t>
        </is>
      </c>
      <c r="B8" s="4" t="inlineStr">
        <is>
          <t xml:space="preserve"> </t>
        </is>
      </c>
      <c r="C8" s="4" t="inlineStr">
        <is>
          <t xml:space="preserve"> </t>
        </is>
      </c>
      <c r="D8" s="5" t="n">
        <v>33500</v>
      </c>
      <c r="E8" s="4" t="inlineStr">
        <is>
          <t xml:space="preserve"> </t>
        </is>
      </c>
    </row>
    <row r="9">
      <c r="A9" s="4" t="inlineStr">
        <is>
          <t>Deferred income tax liabilities</t>
        </is>
      </c>
      <c r="B9" s="4" t="inlineStr">
        <is>
          <t xml:space="preserve"> </t>
        </is>
      </c>
      <c r="C9" s="4" t="inlineStr">
        <is>
          <t xml:space="preserve"> </t>
        </is>
      </c>
      <c r="D9" s="5" t="n">
        <v>-8222</v>
      </c>
      <c r="E9" s="4" t="inlineStr">
        <is>
          <t xml:space="preserve"> </t>
        </is>
      </c>
    </row>
    <row r="10">
      <c r="A10" s="4" t="inlineStr">
        <is>
          <t>Fair value of net assets acquired, excluding cash and cash equivalents</t>
        </is>
      </c>
      <c r="B10" s="4" t="inlineStr">
        <is>
          <t xml:space="preserve"> </t>
        </is>
      </c>
      <c r="C10" s="4" t="inlineStr">
        <is>
          <t xml:space="preserve"> </t>
        </is>
      </c>
      <c r="D10" s="5" t="n">
        <v>50021</v>
      </c>
      <c r="E10" s="4" t="inlineStr">
        <is>
          <t xml:space="preserve"> </t>
        </is>
      </c>
    </row>
    <row r="11">
      <c r="A11" s="4" t="inlineStr">
        <is>
          <t>Cash and cash equivalents</t>
        </is>
      </c>
      <c r="B11" s="4" t="inlineStr">
        <is>
          <t xml:space="preserve"> </t>
        </is>
      </c>
      <c r="C11" s="4" t="inlineStr">
        <is>
          <t xml:space="preserve"> </t>
        </is>
      </c>
      <c r="D11" s="5" t="n">
        <v>1597</v>
      </c>
      <c r="E11" s="4" t="inlineStr">
        <is>
          <t xml:space="preserve"> </t>
        </is>
      </c>
    </row>
    <row r="12">
      <c r="A12" s="4" t="inlineStr">
        <is>
          <t>Fair value of net assets acquired</t>
        </is>
      </c>
      <c r="B12" s="4" t="inlineStr">
        <is>
          <t xml:space="preserve"> </t>
        </is>
      </c>
      <c r="C12" s="4" t="inlineStr">
        <is>
          <t xml:space="preserve"> </t>
        </is>
      </c>
      <c r="D12" s="6" t="n">
        <v>51618</v>
      </c>
      <c r="E12" s="4" t="inlineStr">
        <is>
          <t xml:space="preserve"> </t>
        </is>
      </c>
    </row>
    <row r="13">
      <c r="A13" s="4" t="inlineStr">
        <is>
          <t>Dynapow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working capital, excluding cash</t>
        </is>
      </c>
      <c r="B15" s="4" t="inlineStr">
        <is>
          <t xml:space="preserve"> </t>
        </is>
      </c>
      <c r="C15" s="6" t="n">
        <v>25333</v>
      </c>
      <c r="D15" s="4" t="inlineStr">
        <is>
          <t xml:space="preserve"> </t>
        </is>
      </c>
      <c r="E15" s="4" t="inlineStr">
        <is>
          <t xml:space="preserve"> </t>
        </is>
      </c>
    </row>
    <row r="16">
      <c r="A16" s="4" t="inlineStr">
        <is>
          <t>Goodwill</t>
        </is>
      </c>
      <c r="B16" s="4" t="inlineStr">
        <is>
          <t xml:space="preserve"> </t>
        </is>
      </c>
      <c r="C16" s="5" t="n">
        <v>357380</v>
      </c>
      <c r="D16" s="4" t="inlineStr">
        <is>
          <t xml:space="preserve"> </t>
        </is>
      </c>
      <c r="E16" s="4" t="inlineStr">
        <is>
          <t xml:space="preserve"> </t>
        </is>
      </c>
    </row>
    <row r="17">
      <c r="A17" s="4" t="inlineStr">
        <is>
          <t>Other intangible assets</t>
        </is>
      </c>
      <c r="B17" s="4" t="inlineStr">
        <is>
          <t xml:space="preserve"> </t>
        </is>
      </c>
      <c r="C17" s="5" t="n">
        <v>229100</v>
      </c>
      <c r="D17" s="4" t="inlineStr">
        <is>
          <t xml:space="preserve"> </t>
        </is>
      </c>
      <c r="E17" s="4" t="inlineStr">
        <is>
          <t xml:space="preserve"> </t>
        </is>
      </c>
    </row>
    <row r="18">
      <c r="A18" s="4" t="inlineStr">
        <is>
          <t>Other long-term liabilities</t>
        </is>
      </c>
      <c r="B18" s="4" t="inlineStr">
        <is>
          <t xml:space="preserve"> </t>
        </is>
      </c>
      <c r="C18" s="5" t="n">
        <v>-38483</v>
      </c>
      <c r="D18" s="4" t="inlineStr">
        <is>
          <t xml:space="preserve"> </t>
        </is>
      </c>
      <c r="E18" s="4" t="inlineStr">
        <is>
          <t xml:space="preserve"> </t>
        </is>
      </c>
    </row>
    <row r="19">
      <c r="A19" s="4" t="inlineStr">
        <is>
          <t>Fair value of net assets acquired, excluding cash and cash equivalents</t>
        </is>
      </c>
      <c r="B19" s="4" t="inlineStr">
        <is>
          <t xml:space="preserve"> </t>
        </is>
      </c>
      <c r="C19" s="5" t="n">
        <v>573330</v>
      </c>
      <c r="D19" s="4" t="inlineStr">
        <is>
          <t xml:space="preserve"> </t>
        </is>
      </c>
      <c r="E19" s="4" t="inlineStr">
        <is>
          <t xml:space="preserve"> </t>
        </is>
      </c>
    </row>
    <row r="20">
      <c r="A20" s="4" t="inlineStr">
        <is>
          <t>Cash and cash equivalents</t>
        </is>
      </c>
      <c r="B20" s="4" t="inlineStr">
        <is>
          <t xml:space="preserve"> </t>
        </is>
      </c>
      <c r="C20" s="5" t="n">
        <v>4410</v>
      </c>
      <c r="D20" s="4" t="inlineStr">
        <is>
          <t xml:space="preserve"> </t>
        </is>
      </c>
      <c r="E20" s="4" t="inlineStr">
        <is>
          <t xml:space="preserve"> </t>
        </is>
      </c>
    </row>
    <row r="21">
      <c r="A21" s="4" t="inlineStr">
        <is>
          <t>Fair value of net assets acquired</t>
        </is>
      </c>
      <c r="B21" s="4" t="inlineStr">
        <is>
          <t xml:space="preserve"> </t>
        </is>
      </c>
      <c r="C21" s="6" t="n">
        <v>577740</v>
      </c>
      <c r="D21" s="4" t="inlineStr">
        <is>
          <t xml:space="preserve"> </t>
        </is>
      </c>
      <c r="E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Finite-Lived Intangible Assets Acquired and Weighted Average Useful Lives (Details) - USD ($) $ in Thousands</t>
        </is>
      </c>
      <c r="B1" s="2" t="inlineStr">
        <is>
          <t>Jul. 12, 2022</t>
        </is>
      </c>
      <c r="C1" s="2" t="inlineStr">
        <is>
          <t>Feb. 11, 2022</t>
        </is>
      </c>
    </row>
    <row r="2">
      <c r="A2" s="4" t="inlineStr">
        <is>
          <t>Elastic M2M In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Acquisition Date Fair Value</t>
        </is>
      </c>
      <c r="B4" s="4" t="inlineStr">
        <is>
          <t xml:space="preserve"> </t>
        </is>
      </c>
      <c r="C4" s="6" t="n">
        <v>33500</v>
      </c>
    </row>
    <row r="5">
      <c r="A5" s="4" t="inlineStr">
        <is>
          <t>Weighted-Average Lives (years)</t>
        </is>
      </c>
      <c r="B5" s="4" t="inlineStr">
        <is>
          <t xml:space="preserve"> </t>
        </is>
      </c>
      <c r="C5" s="4" t="inlineStr">
        <is>
          <t>12 years</t>
        </is>
      </c>
    </row>
    <row r="6">
      <c r="A6" s="4" t="inlineStr">
        <is>
          <t>Elastic M2M Inc |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cquisition Date Fair Value</t>
        </is>
      </c>
      <c r="B8" s="4" t="inlineStr">
        <is>
          <t xml:space="preserve"> </t>
        </is>
      </c>
      <c r="C8" s="6" t="n">
        <v>23300</v>
      </c>
    </row>
    <row r="9">
      <c r="A9" s="4" t="inlineStr">
        <is>
          <t>Weighted-Average Lives (years)</t>
        </is>
      </c>
      <c r="B9" s="4" t="inlineStr">
        <is>
          <t xml:space="preserve"> </t>
        </is>
      </c>
      <c r="C9" s="4" t="inlineStr">
        <is>
          <t>13 years</t>
        </is>
      </c>
    </row>
    <row r="10">
      <c r="A10" s="4" t="inlineStr">
        <is>
          <t>Elastic M2M Inc | Completed technologi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cquisition Date Fair Value</t>
        </is>
      </c>
      <c r="B12" s="4" t="inlineStr">
        <is>
          <t xml:space="preserve"> </t>
        </is>
      </c>
      <c r="C12" s="6" t="n">
        <v>10200</v>
      </c>
    </row>
    <row r="13">
      <c r="A13" s="4" t="inlineStr">
        <is>
          <t>Weighted-Average Lives (years)</t>
        </is>
      </c>
      <c r="B13" s="4" t="inlineStr">
        <is>
          <t xml:space="preserve"> </t>
        </is>
      </c>
      <c r="C13" s="4" t="inlineStr">
        <is>
          <t>10 years</t>
        </is>
      </c>
    </row>
    <row r="14">
      <c r="A14" s="4" t="inlineStr">
        <is>
          <t>Dynapow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cquisition Date Fair Value</t>
        </is>
      </c>
      <c r="B16" s="6" t="n">
        <v>229100</v>
      </c>
      <c r="C16" s="4" t="inlineStr">
        <is>
          <t xml:space="preserve"> </t>
        </is>
      </c>
    </row>
    <row r="17">
      <c r="A17" s="4" t="inlineStr">
        <is>
          <t>Weighted-Average Lives (years)</t>
        </is>
      </c>
      <c r="B17" s="4" t="inlineStr">
        <is>
          <t>11 years</t>
        </is>
      </c>
      <c r="C17" s="4" t="inlineStr">
        <is>
          <t xml:space="preserve"> </t>
        </is>
      </c>
    </row>
    <row r="18">
      <c r="A18" s="4" t="inlineStr">
        <is>
          <t>Dynapower | Customer relationship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cquisition Date Fair Value</t>
        </is>
      </c>
      <c r="B20" s="6" t="n">
        <v>145600</v>
      </c>
      <c r="C20" s="4" t="inlineStr">
        <is>
          <t xml:space="preserve"> </t>
        </is>
      </c>
    </row>
    <row r="21">
      <c r="A21" s="4" t="inlineStr">
        <is>
          <t>Weighted-Average Lives (years)</t>
        </is>
      </c>
      <c r="B21" s="4" t="inlineStr">
        <is>
          <t>11 years</t>
        </is>
      </c>
      <c r="C21" s="4" t="inlineStr">
        <is>
          <t xml:space="preserve"> </t>
        </is>
      </c>
    </row>
    <row r="22">
      <c r="A22" s="4" t="inlineStr">
        <is>
          <t>Dynapower | Completed technologi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cquisition Date Fair Value</t>
        </is>
      </c>
      <c r="B24" s="6" t="n">
        <v>75700</v>
      </c>
      <c r="C24" s="4" t="inlineStr">
        <is>
          <t xml:space="preserve"> </t>
        </is>
      </c>
    </row>
    <row r="25">
      <c r="A25" s="4" t="inlineStr">
        <is>
          <t>Weighted-Average Lives (years)</t>
        </is>
      </c>
      <c r="B25" s="4" t="inlineStr">
        <is>
          <t>10 years</t>
        </is>
      </c>
      <c r="C25" s="4" t="inlineStr">
        <is>
          <t xml:space="preserve"> </t>
        </is>
      </c>
    </row>
    <row r="26">
      <c r="A26" s="4" t="inlineStr">
        <is>
          <t>Dynapower | Trade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Acquisition Date Fair Value</t>
        </is>
      </c>
      <c r="B28" s="6" t="n">
        <v>7800</v>
      </c>
      <c r="C28" s="4" t="inlineStr">
        <is>
          <t xml:space="preserve"> </t>
        </is>
      </c>
    </row>
    <row r="29">
      <c r="A29" s="4" t="inlineStr">
        <is>
          <t>Weighted-Average Lives (years)</t>
        </is>
      </c>
      <c r="B29" s="4" t="inlineStr">
        <is>
          <t>10 years</t>
        </is>
      </c>
      <c r="C2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Acquisitions and Divestitures - Divestitures (Details) - Disposal Group, Disposed of by Sale, Not Discontinued Operations - Qinex Business - USD ($) $ in Millions</t>
        </is>
      </c>
      <c r="C1" s="2" t="inlineStr">
        <is>
          <t>1 Months Ended</t>
        </is>
      </c>
      <c r="D1" s="2" t="inlineStr">
        <is>
          <t>3 Months Ended</t>
        </is>
      </c>
      <c r="E1" s="2" t="inlineStr">
        <is>
          <t>9 Months Ended</t>
        </is>
      </c>
    </row>
    <row r="2">
      <c r="B2" s="2" t="inlineStr">
        <is>
          <t>May 27, 2022</t>
        </is>
      </c>
      <c r="C2" s="2" t="inlineStr">
        <is>
          <t>Aug. 31, 2022</t>
        </is>
      </c>
      <c r="D2" s="2" t="inlineStr">
        <is>
          <t>Sep. 30, 2022</t>
        </is>
      </c>
      <c r="E2" s="2" t="inlineStr">
        <is>
          <t>Sep. 30, 2022</t>
        </is>
      </c>
      <c r="F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on sale of business</t>
        </is>
      </c>
      <c r="B4" s="6" t="n">
        <v>219</v>
      </c>
      <c r="C4" s="4" t="inlineStr">
        <is>
          <t xml:space="preserve"> </t>
        </is>
      </c>
      <c r="D4" s="4" t="inlineStr">
        <is>
          <t xml:space="preserve"> </t>
        </is>
      </c>
      <c r="E4" s="4" t="inlineStr">
        <is>
          <t xml:space="preserve"> </t>
        </is>
      </c>
      <c r="F4" s="20" t="n">
        <v>198.8</v>
      </c>
    </row>
    <row r="5">
      <c r="A5" s="4" t="inlineStr">
        <is>
          <t>Contract manufacturing agreement, extension period</t>
        </is>
      </c>
      <c r="B5" s="4" t="inlineStr">
        <is>
          <t>3 months</t>
        </is>
      </c>
      <c r="C5" s="4" t="inlineStr">
        <is>
          <t xml:space="preserve"> </t>
        </is>
      </c>
      <c r="D5" s="4" t="inlineStr">
        <is>
          <t xml:space="preserve"> </t>
        </is>
      </c>
      <c r="E5" s="4" t="inlineStr">
        <is>
          <t xml:space="preserve"> </t>
        </is>
      </c>
      <c r="F5" s="4" t="inlineStr">
        <is>
          <t xml:space="preserve"> </t>
        </is>
      </c>
    </row>
    <row r="6">
      <c r="A6" s="4" t="inlineStr">
        <is>
          <t>Disposal group, assets held for sale</t>
        </is>
      </c>
      <c r="B6" s="4" t="inlineStr">
        <is>
          <t xml:space="preserve"> </t>
        </is>
      </c>
      <c r="C6" s="4" t="inlineStr">
        <is>
          <t xml:space="preserve"> </t>
        </is>
      </c>
      <c r="D6" s="4" t="inlineStr">
        <is>
          <t xml:space="preserve"> </t>
        </is>
      </c>
      <c r="E6" s="4" t="inlineStr">
        <is>
          <t xml:space="preserve"> </t>
        </is>
      </c>
      <c r="F6" s="5" t="n">
        <v>70</v>
      </c>
    </row>
    <row r="7">
      <c r="A7" s="4" t="inlineStr">
        <is>
          <t>Disposal group, goodwill</t>
        </is>
      </c>
      <c r="B7" s="4" t="inlineStr">
        <is>
          <t xml:space="preserve"> </t>
        </is>
      </c>
      <c r="C7" s="4" t="inlineStr">
        <is>
          <t xml:space="preserve"> </t>
        </is>
      </c>
      <c r="D7" s="4" t="inlineStr">
        <is>
          <t xml:space="preserve"> </t>
        </is>
      </c>
      <c r="E7" s="4" t="inlineStr">
        <is>
          <t xml:space="preserve"> </t>
        </is>
      </c>
      <c r="F7" s="5" t="n">
        <v>45</v>
      </c>
    </row>
    <row r="8">
      <c r="A8" s="4" t="inlineStr">
        <is>
          <t>Disposal group, liabilities</t>
        </is>
      </c>
      <c r="B8" s="4" t="inlineStr">
        <is>
          <t xml:space="preserve"> </t>
        </is>
      </c>
      <c r="C8" s="4" t="inlineStr">
        <is>
          <t xml:space="preserve"> </t>
        </is>
      </c>
      <c r="D8" s="4" t="inlineStr">
        <is>
          <t xml:space="preserve"> </t>
        </is>
      </c>
      <c r="E8" s="4" t="inlineStr">
        <is>
          <t xml:space="preserve"> </t>
        </is>
      </c>
      <c r="F8" s="6" t="n">
        <v>2</v>
      </c>
    </row>
    <row r="9">
      <c r="A9" s="4" t="inlineStr">
        <is>
          <t>Proceed from transition services agreement</t>
        </is>
      </c>
      <c r="B9" s="4" t="inlineStr">
        <is>
          <t xml:space="preserve"> </t>
        </is>
      </c>
      <c r="C9" s="6" t="n">
        <v>5</v>
      </c>
      <c r="D9" s="4" t="inlineStr">
        <is>
          <t xml:space="preserve"> </t>
        </is>
      </c>
      <c r="E9" s="4" t="inlineStr">
        <is>
          <t xml:space="preserve"> </t>
        </is>
      </c>
      <c r="F9" s="4" t="inlineStr">
        <is>
          <t xml:space="preserve"> </t>
        </is>
      </c>
    </row>
    <row r="10">
      <c r="A10" s="4" t="inlineStr">
        <is>
          <t>Pre tax gain on sale of business</t>
        </is>
      </c>
      <c r="B10" s="4" t="inlineStr">
        <is>
          <t xml:space="preserve"> </t>
        </is>
      </c>
      <c r="C10" s="4" t="inlineStr">
        <is>
          <t xml:space="preserve"> </t>
        </is>
      </c>
      <c r="D10" s="20" t="n">
        <v>135.1</v>
      </c>
      <c r="E10" s="4" t="inlineStr">
        <is>
          <t xml:space="preserve"> </t>
        </is>
      </c>
      <c r="F10" s="4" t="inlineStr">
        <is>
          <t xml:space="preserve"> </t>
        </is>
      </c>
    </row>
    <row r="11">
      <c r="A11" s="4" t="inlineStr">
        <is>
          <t>Transaction costs</t>
        </is>
      </c>
      <c r="B11" s="4" t="inlineStr">
        <is>
          <t xml:space="preserve"> </t>
        </is>
      </c>
      <c r="C11" s="4" t="inlineStr">
        <is>
          <t xml:space="preserve"> </t>
        </is>
      </c>
      <c r="D11" s="20" t="n">
        <v>13.5</v>
      </c>
      <c r="E11" s="20" t="n">
        <v>15.6</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manufacturing agreement, term</t>
        </is>
      </c>
      <c r="B14" s="4" t="inlineStr">
        <is>
          <t>6 months</t>
        </is>
      </c>
      <c r="C14" s="4" t="inlineStr">
        <is>
          <t xml:space="preserve">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manufacturing agreement, term</t>
        </is>
      </c>
      <c r="B17" s="4" t="inlineStr">
        <is>
          <t>9 month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46"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Income/(Loss)</t>
        </is>
      </c>
    </row>
    <row r="2">
      <c r="A2" s="4" t="inlineStr">
        <is>
          <t>Beginning balance (in shares) at Dec. 31, 2020</t>
        </is>
      </c>
      <c r="B2" s="4" t="inlineStr">
        <is>
          <t xml:space="preserve"> </t>
        </is>
      </c>
      <c r="C2" s="5" t="n">
        <v>173266</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5" t="n">
        <v>-15631</v>
      </c>
      <c r="E3" s="4" t="inlineStr">
        <is>
          <t xml:space="preserve"> </t>
        </is>
      </c>
      <c r="F3" s="4" t="inlineStr">
        <is>
          <t xml:space="preserve"> </t>
        </is>
      </c>
      <c r="G3" s="4" t="inlineStr">
        <is>
          <t xml:space="preserve"> </t>
        </is>
      </c>
    </row>
    <row r="4">
      <c r="A4" s="4" t="inlineStr">
        <is>
          <t>Beginning balance at Dec. 31, 2020</t>
        </is>
      </c>
      <c r="B4" s="6" t="n">
        <v>2705486</v>
      </c>
      <c r="C4" s="6" t="n">
        <v>2220</v>
      </c>
      <c r="D4" s="6" t="n">
        <v>-784596</v>
      </c>
      <c r="E4" s="6" t="n">
        <v>1759668</v>
      </c>
      <c r="F4" s="6" t="n">
        <v>1777729</v>
      </c>
      <c r="G4" s="6" t="n">
        <v>-4953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5" t="n">
        <v>-154</v>
      </c>
      <c r="E6" s="4" t="inlineStr">
        <is>
          <t xml:space="preserve"> </t>
        </is>
      </c>
      <c r="F6" s="4" t="inlineStr">
        <is>
          <t xml:space="preserve"> </t>
        </is>
      </c>
      <c r="G6" s="4" t="inlineStr">
        <is>
          <t xml:space="preserve"> </t>
        </is>
      </c>
    </row>
    <row r="7">
      <c r="A7" s="4" t="inlineStr">
        <is>
          <t>Surrender of shares for tax withholding</t>
        </is>
      </c>
      <c r="B7" s="5" t="n">
        <v>-8987</v>
      </c>
      <c r="C7" s="4" t="inlineStr">
        <is>
          <t xml:space="preserve"> </t>
        </is>
      </c>
      <c r="D7" s="6" t="n">
        <v>-8987</v>
      </c>
      <c r="E7" s="4" t="inlineStr">
        <is>
          <t xml:space="preserve"> </t>
        </is>
      </c>
      <c r="F7" s="4" t="inlineStr">
        <is>
          <t xml:space="preserve"> </t>
        </is>
      </c>
      <c r="G7" s="4" t="inlineStr">
        <is>
          <t xml:space="preserve"> </t>
        </is>
      </c>
    </row>
    <row r="8">
      <c r="A8" s="4" t="inlineStr">
        <is>
          <t>Stock options exercised (in shares)</t>
        </is>
      </c>
      <c r="B8" s="4" t="inlineStr">
        <is>
          <t xml:space="preserve"> </t>
        </is>
      </c>
      <c r="C8" s="5" t="n">
        <v>501</v>
      </c>
      <c r="D8" s="4" t="inlineStr">
        <is>
          <t xml:space="preserve"> </t>
        </is>
      </c>
      <c r="E8" s="4" t="inlineStr">
        <is>
          <t xml:space="preserve"> </t>
        </is>
      </c>
      <c r="F8" s="4" t="inlineStr">
        <is>
          <t xml:space="preserve"> </t>
        </is>
      </c>
      <c r="G8" s="4" t="inlineStr">
        <is>
          <t xml:space="preserve"> </t>
        </is>
      </c>
    </row>
    <row r="9">
      <c r="A9" s="4" t="inlineStr">
        <is>
          <t>Stock options exercised</t>
        </is>
      </c>
      <c r="B9" s="5" t="n">
        <v>20016</v>
      </c>
      <c r="C9" s="6" t="n">
        <v>6</v>
      </c>
      <c r="D9" s="4" t="inlineStr">
        <is>
          <t xml:space="preserve"> </t>
        </is>
      </c>
      <c r="E9" s="5" t="n">
        <v>20010</v>
      </c>
      <c r="F9" s="4" t="inlineStr">
        <is>
          <t xml:space="preserve"> </t>
        </is>
      </c>
      <c r="G9" s="4" t="inlineStr">
        <is>
          <t xml:space="preserve"> </t>
        </is>
      </c>
    </row>
    <row r="10">
      <c r="A10" s="4" t="inlineStr">
        <is>
          <t>Vesting of restricted securities (in shares)</t>
        </is>
      </c>
      <c r="B10" s="4" t="inlineStr">
        <is>
          <t xml:space="preserve"> </t>
        </is>
      </c>
      <c r="C10" s="5" t="n">
        <v>466</v>
      </c>
      <c r="D10" s="4" t="inlineStr">
        <is>
          <t xml:space="preserve"> </t>
        </is>
      </c>
      <c r="E10" s="4" t="inlineStr">
        <is>
          <t xml:space="preserve"> </t>
        </is>
      </c>
      <c r="F10" s="4" t="inlineStr">
        <is>
          <t xml:space="preserve"> </t>
        </is>
      </c>
      <c r="G10" s="4" t="inlineStr">
        <is>
          <t xml:space="preserve"> </t>
        </is>
      </c>
    </row>
    <row r="11">
      <c r="A11" s="4" t="inlineStr">
        <is>
          <t>Vesting of restricted securities</t>
        </is>
      </c>
      <c r="B11" s="5" t="n">
        <v>0</v>
      </c>
      <c r="C11" s="6" t="n">
        <v>6</v>
      </c>
      <c r="D11" s="4" t="inlineStr">
        <is>
          <t xml:space="preserve"> </t>
        </is>
      </c>
      <c r="E11" s="4" t="inlineStr">
        <is>
          <t xml:space="preserve"> </t>
        </is>
      </c>
      <c r="F11" s="5" t="n">
        <v>-6</v>
      </c>
      <c r="G11" s="4" t="inlineStr">
        <is>
          <t xml:space="preserve"> </t>
        </is>
      </c>
    </row>
    <row r="12">
      <c r="A12" s="4" t="inlineStr">
        <is>
          <t>Retirement of ordinary shares (in shares)</t>
        </is>
      </c>
      <c r="B12" s="4" t="inlineStr">
        <is>
          <t xml:space="preserve"> </t>
        </is>
      </c>
      <c r="C12" s="5" t="n">
        <v>154</v>
      </c>
      <c r="D12" s="5" t="n">
        <v>154</v>
      </c>
      <c r="E12" s="4" t="inlineStr">
        <is>
          <t xml:space="preserve"> </t>
        </is>
      </c>
      <c r="F12" s="4" t="inlineStr">
        <is>
          <t xml:space="preserve"> </t>
        </is>
      </c>
      <c r="G12" s="4" t="inlineStr">
        <is>
          <t xml:space="preserve"> </t>
        </is>
      </c>
    </row>
    <row r="13">
      <c r="A13" s="4" t="inlineStr">
        <is>
          <t>Retirement of ordinary shares</t>
        </is>
      </c>
      <c r="B13" s="5" t="n">
        <v>0</v>
      </c>
      <c r="C13" s="6" t="n">
        <v>-2</v>
      </c>
      <c r="D13" s="6" t="n">
        <v>8987</v>
      </c>
      <c r="E13" s="4" t="inlineStr">
        <is>
          <t xml:space="preserve"> </t>
        </is>
      </c>
      <c r="F13" s="5" t="n">
        <v>-8985</v>
      </c>
      <c r="G13" s="4" t="inlineStr">
        <is>
          <t xml:space="preserve"> </t>
        </is>
      </c>
    </row>
    <row r="14">
      <c r="A14" s="4" t="inlineStr">
        <is>
          <t>Share-based compensation</t>
        </is>
      </c>
      <c r="B14" s="5" t="n">
        <v>18871</v>
      </c>
      <c r="C14" s="4" t="inlineStr">
        <is>
          <t xml:space="preserve"> </t>
        </is>
      </c>
      <c r="D14" s="4" t="inlineStr">
        <is>
          <t xml:space="preserve"> </t>
        </is>
      </c>
      <c r="E14" s="5" t="n">
        <v>18871</v>
      </c>
      <c r="F14" s="4" t="inlineStr">
        <is>
          <t xml:space="preserve"> </t>
        </is>
      </c>
      <c r="G14" s="4" t="inlineStr">
        <is>
          <t xml:space="preserve"> </t>
        </is>
      </c>
    </row>
    <row r="15">
      <c r="A15" s="4" t="inlineStr">
        <is>
          <t>Net income</t>
        </is>
      </c>
      <c r="B15" s="5" t="n">
        <v>251608</v>
      </c>
      <c r="C15" s="4" t="inlineStr">
        <is>
          <t xml:space="preserve"> </t>
        </is>
      </c>
      <c r="D15" s="4" t="inlineStr">
        <is>
          <t xml:space="preserve"> </t>
        </is>
      </c>
      <c r="E15" s="4" t="inlineStr">
        <is>
          <t xml:space="preserve"> </t>
        </is>
      </c>
      <c r="F15" s="5" t="n">
        <v>251608</v>
      </c>
      <c r="G15" s="4" t="inlineStr">
        <is>
          <t xml:space="preserve"> </t>
        </is>
      </c>
    </row>
    <row r="16">
      <c r="A16" s="4" t="inlineStr">
        <is>
          <t>Other comprehensive income</t>
        </is>
      </c>
      <c r="B16" s="5" t="n">
        <v>22629</v>
      </c>
      <c r="C16" s="4" t="inlineStr">
        <is>
          <t xml:space="preserve"> </t>
        </is>
      </c>
      <c r="D16" s="4" t="inlineStr">
        <is>
          <t xml:space="preserve"> </t>
        </is>
      </c>
      <c r="E16" s="4" t="inlineStr">
        <is>
          <t xml:space="preserve"> </t>
        </is>
      </c>
      <c r="F16" s="4" t="inlineStr">
        <is>
          <t xml:space="preserve"> </t>
        </is>
      </c>
      <c r="G16" s="5" t="n">
        <v>22629</v>
      </c>
    </row>
    <row r="17">
      <c r="A17" s="4" t="inlineStr">
        <is>
          <t>Ending balance (in shares) at Sep. 30, 2021</t>
        </is>
      </c>
      <c r="B17" s="4" t="inlineStr">
        <is>
          <t xml:space="preserve"> </t>
        </is>
      </c>
      <c r="C17" s="5" t="n">
        <v>174079</v>
      </c>
      <c r="D17" s="4" t="inlineStr">
        <is>
          <t xml:space="preserve"> </t>
        </is>
      </c>
      <c r="E17" s="4" t="inlineStr">
        <is>
          <t xml:space="preserve"> </t>
        </is>
      </c>
      <c r="F17" s="4" t="inlineStr">
        <is>
          <t xml:space="preserve"> </t>
        </is>
      </c>
      <c r="G17" s="4" t="inlineStr">
        <is>
          <t xml:space="preserve"> </t>
        </is>
      </c>
    </row>
    <row r="18">
      <c r="A18" s="4" t="inlineStr">
        <is>
          <t>Ending balance (in shares) at Sep. 30, 2021</t>
        </is>
      </c>
      <c r="B18" s="4" t="inlineStr">
        <is>
          <t xml:space="preserve"> </t>
        </is>
      </c>
      <c r="C18" s="4" t="inlineStr">
        <is>
          <t xml:space="preserve"> </t>
        </is>
      </c>
      <c r="D18" s="5" t="n">
        <v>-15631</v>
      </c>
      <c r="E18" s="4" t="inlineStr">
        <is>
          <t xml:space="preserve"> </t>
        </is>
      </c>
      <c r="F18" s="4" t="inlineStr">
        <is>
          <t xml:space="preserve"> </t>
        </is>
      </c>
      <c r="G18" s="4" t="inlineStr">
        <is>
          <t xml:space="preserve"> </t>
        </is>
      </c>
    </row>
    <row r="19">
      <c r="A19" s="4" t="inlineStr">
        <is>
          <t>Ending balance at Sep. 30, 2021</t>
        </is>
      </c>
      <c r="B19" s="5" t="n">
        <v>3009623</v>
      </c>
      <c r="C19" s="6" t="n">
        <v>2230</v>
      </c>
      <c r="D19" s="6" t="n">
        <v>-784596</v>
      </c>
      <c r="E19" s="5" t="n">
        <v>1798549</v>
      </c>
      <c r="F19" s="5" t="n">
        <v>2020346</v>
      </c>
      <c r="G19" s="5" t="n">
        <v>-26906</v>
      </c>
    </row>
    <row r="20">
      <c r="A20" s="4" t="inlineStr">
        <is>
          <t>Beginning balance (in shares) at Jun. 30, 2021</t>
        </is>
      </c>
      <c r="B20" s="4" t="inlineStr">
        <is>
          <t xml:space="preserve"> </t>
        </is>
      </c>
      <c r="C20" s="5" t="n">
        <v>174005</v>
      </c>
      <c r="D20" s="4" t="inlineStr">
        <is>
          <t xml:space="preserve"> </t>
        </is>
      </c>
      <c r="E20" s="4" t="inlineStr">
        <is>
          <t xml:space="preserve"> </t>
        </is>
      </c>
      <c r="F20" s="4" t="inlineStr">
        <is>
          <t xml:space="preserve"> </t>
        </is>
      </c>
      <c r="G20" s="4" t="inlineStr">
        <is>
          <t xml:space="preserve"> </t>
        </is>
      </c>
    </row>
    <row r="21">
      <c r="A21" s="4" t="inlineStr">
        <is>
          <t>Beginning balance (in shares) at Jun. 30, 2021</t>
        </is>
      </c>
      <c r="B21" s="4" t="inlineStr">
        <is>
          <t xml:space="preserve"> </t>
        </is>
      </c>
      <c r="C21" s="4" t="inlineStr">
        <is>
          <t xml:space="preserve"> </t>
        </is>
      </c>
      <c r="D21" s="5" t="n">
        <v>-15631</v>
      </c>
      <c r="E21" s="4" t="inlineStr">
        <is>
          <t xml:space="preserve"> </t>
        </is>
      </c>
      <c r="F21" s="4" t="inlineStr">
        <is>
          <t xml:space="preserve"> </t>
        </is>
      </c>
      <c r="G21" s="4" t="inlineStr">
        <is>
          <t xml:space="preserve"> </t>
        </is>
      </c>
    </row>
    <row r="22">
      <c r="A22" s="4" t="inlineStr">
        <is>
          <t>Beginning balance at Jun. 30, 2021</t>
        </is>
      </c>
      <c r="B22" s="5" t="n">
        <v>2913448</v>
      </c>
      <c r="C22" s="6" t="n">
        <v>2229</v>
      </c>
      <c r="D22" s="6" t="n">
        <v>-784596</v>
      </c>
      <c r="E22" s="5" t="n">
        <v>1789863</v>
      </c>
      <c r="F22" s="5" t="n">
        <v>1936427</v>
      </c>
      <c r="G22" s="5" t="n">
        <v>-3047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rrender of shares for tax withholding (in shares)</t>
        </is>
      </c>
      <c r="B24" s="4" t="inlineStr">
        <is>
          <t xml:space="preserve"> </t>
        </is>
      </c>
      <c r="C24" s="4" t="inlineStr">
        <is>
          <t xml:space="preserve"> </t>
        </is>
      </c>
      <c r="D24" s="5" t="n">
        <v>-18</v>
      </c>
      <c r="E24" s="4" t="inlineStr">
        <is>
          <t xml:space="preserve"> </t>
        </is>
      </c>
      <c r="F24" s="4" t="inlineStr">
        <is>
          <t xml:space="preserve"> </t>
        </is>
      </c>
      <c r="G24" s="4" t="inlineStr">
        <is>
          <t xml:space="preserve"> </t>
        </is>
      </c>
    </row>
    <row r="25">
      <c r="A25" s="4" t="inlineStr">
        <is>
          <t>Surrender of shares for tax withholding</t>
        </is>
      </c>
      <c r="B25" s="5" t="n">
        <v>-1039</v>
      </c>
      <c r="C25" s="4" t="inlineStr">
        <is>
          <t xml:space="preserve"> </t>
        </is>
      </c>
      <c r="D25" s="6" t="n">
        <v>-1039</v>
      </c>
      <c r="E25" s="4" t="inlineStr">
        <is>
          <t xml:space="preserve"> </t>
        </is>
      </c>
      <c r="F25" s="4" t="inlineStr">
        <is>
          <t xml:space="preserve"> </t>
        </is>
      </c>
      <c r="G25" s="4" t="inlineStr">
        <is>
          <t xml:space="preserve"> </t>
        </is>
      </c>
    </row>
    <row r="26">
      <c r="A26" s="4" t="inlineStr">
        <is>
          <t>Stock options exercised (in shares)</t>
        </is>
      </c>
      <c r="B26" s="4" t="inlineStr">
        <is>
          <t xml:space="preserve"> </t>
        </is>
      </c>
      <c r="C26" s="5" t="n">
        <v>34</v>
      </c>
      <c r="D26" s="4" t="inlineStr">
        <is>
          <t xml:space="preserve"> </t>
        </is>
      </c>
      <c r="E26" s="4" t="inlineStr">
        <is>
          <t xml:space="preserve"> </t>
        </is>
      </c>
      <c r="F26" s="4" t="inlineStr">
        <is>
          <t xml:space="preserve"> </t>
        </is>
      </c>
      <c r="G26" s="4" t="inlineStr">
        <is>
          <t xml:space="preserve"> </t>
        </is>
      </c>
    </row>
    <row r="27">
      <c r="A27" s="4" t="inlineStr">
        <is>
          <t>Stock options exercised</t>
        </is>
      </c>
      <c r="B27" s="5" t="n">
        <v>1290</v>
      </c>
      <c r="C27" s="6" t="n">
        <v>0</v>
      </c>
      <c r="D27" s="4" t="inlineStr">
        <is>
          <t xml:space="preserve"> </t>
        </is>
      </c>
      <c r="E27" s="5" t="n">
        <v>1290</v>
      </c>
      <c r="F27" s="4" t="inlineStr">
        <is>
          <t xml:space="preserve"> </t>
        </is>
      </c>
      <c r="G27" s="4" t="inlineStr">
        <is>
          <t xml:space="preserve"> </t>
        </is>
      </c>
    </row>
    <row r="28">
      <c r="A28" s="4" t="inlineStr">
        <is>
          <t>Vesting of restricted securities (in shares)</t>
        </is>
      </c>
      <c r="B28" s="4" t="inlineStr">
        <is>
          <t xml:space="preserve"> </t>
        </is>
      </c>
      <c r="C28" s="5" t="n">
        <v>58</v>
      </c>
      <c r="D28" s="4" t="inlineStr">
        <is>
          <t xml:space="preserve"> </t>
        </is>
      </c>
      <c r="E28" s="4" t="inlineStr">
        <is>
          <t xml:space="preserve"> </t>
        </is>
      </c>
      <c r="F28" s="4" t="inlineStr">
        <is>
          <t xml:space="preserve"> </t>
        </is>
      </c>
      <c r="G28" s="4" t="inlineStr">
        <is>
          <t xml:space="preserve"> </t>
        </is>
      </c>
    </row>
    <row r="29">
      <c r="A29" s="4" t="inlineStr">
        <is>
          <t>Vesting of restricted securities</t>
        </is>
      </c>
      <c r="B29" s="5" t="n">
        <v>0</v>
      </c>
      <c r="C29" s="6" t="n">
        <v>1</v>
      </c>
      <c r="D29" s="4" t="inlineStr">
        <is>
          <t xml:space="preserve"> </t>
        </is>
      </c>
      <c r="E29" s="4" t="inlineStr">
        <is>
          <t xml:space="preserve"> </t>
        </is>
      </c>
      <c r="F29" s="5" t="n">
        <v>-1</v>
      </c>
      <c r="G29" s="4" t="inlineStr">
        <is>
          <t xml:space="preserve"> </t>
        </is>
      </c>
    </row>
    <row r="30">
      <c r="A30" s="4" t="inlineStr">
        <is>
          <t>Retirement of ordinary shares (in shares)</t>
        </is>
      </c>
      <c r="B30" s="4" t="inlineStr">
        <is>
          <t xml:space="preserve"> </t>
        </is>
      </c>
      <c r="C30" s="5" t="n">
        <v>18</v>
      </c>
      <c r="D30" s="5" t="n">
        <v>18</v>
      </c>
      <c r="E30" s="4" t="inlineStr">
        <is>
          <t xml:space="preserve"> </t>
        </is>
      </c>
      <c r="F30" s="4" t="inlineStr">
        <is>
          <t xml:space="preserve"> </t>
        </is>
      </c>
      <c r="G30" s="4" t="inlineStr">
        <is>
          <t xml:space="preserve"> </t>
        </is>
      </c>
    </row>
    <row r="31">
      <c r="A31" s="4" t="inlineStr">
        <is>
          <t>Retirement of ordinary shares</t>
        </is>
      </c>
      <c r="B31" s="5" t="n">
        <v>0</v>
      </c>
      <c r="C31" s="4" t="inlineStr">
        <is>
          <t xml:space="preserve"> </t>
        </is>
      </c>
      <c r="D31" s="6" t="n">
        <v>1039</v>
      </c>
      <c r="E31" s="4" t="inlineStr">
        <is>
          <t xml:space="preserve"> </t>
        </is>
      </c>
      <c r="F31" s="5" t="n">
        <v>-1039</v>
      </c>
      <c r="G31" s="4" t="inlineStr">
        <is>
          <t xml:space="preserve"> </t>
        </is>
      </c>
    </row>
    <row r="32">
      <c r="A32" s="4" t="inlineStr">
        <is>
          <t>Share-based compensation</t>
        </is>
      </c>
      <c r="B32" s="5" t="n">
        <v>7396</v>
      </c>
      <c r="C32" s="4" t="inlineStr">
        <is>
          <t xml:space="preserve"> </t>
        </is>
      </c>
      <c r="D32" s="4" t="inlineStr">
        <is>
          <t xml:space="preserve"> </t>
        </is>
      </c>
      <c r="E32" s="5" t="n">
        <v>7396</v>
      </c>
      <c r="F32" s="4" t="inlineStr">
        <is>
          <t xml:space="preserve"> </t>
        </is>
      </c>
      <c r="G32" s="4" t="inlineStr">
        <is>
          <t xml:space="preserve"> </t>
        </is>
      </c>
    </row>
    <row r="33">
      <c r="A33" s="4" t="inlineStr">
        <is>
          <t>Net income</t>
        </is>
      </c>
      <c r="B33" s="5" t="n">
        <v>84959</v>
      </c>
      <c r="C33" s="4" t="inlineStr">
        <is>
          <t xml:space="preserve"> </t>
        </is>
      </c>
      <c r="D33" s="4" t="inlineStr">
        <is>
          <t xml:space="preserve"> </t>
        </is>
      </c>
      <c r="E33" s="4" t="inlineStr">
        <is>
          <t xml:space="preserve"> </t>
        </is>
      </c>
      <c r="F33" s="5" t="n">
        <v>84959</v>
      </c>
      <c r="G33" s="4" t="inlineStr">
        <is>
          <t xml:space="preserve"> </t>
        </is>
      </c>
    </row>
    <row r="34">
      <c r="A34" s="4" t="inlineStr">
        <is>
          <t>Other comprehensive income</t>
        </is>
      </c>
      <c r="B34" s="5" t="n">
        <v>3569</v>
      </c>
      <c r="C34" s="4" t="inlineStr">
        <is>
          <t xml:space="preserve"> </t>
        </is>
      </c>
      <c r="D34" s="4" t="inlineStr">
        <is>
          <t xml:space="preserve"> </t>
        </is>
      </c>
      <c r="E34" s="4" t="inlineStr">
        <is>
          <t xml:space="preserve"> </t>
        </is>
      </c>
      <c r="F34" s="4" t="inlineStr">
        <is>
          <t xml:space="preserve"> </t>
        </is>
      </c>
      <c r="G34" s="5" t="n">
        <v>3569</v>
      </c>
    </row>
    <row r="35">
      <c r="A35" s="4" t="inlineStr">
        <is>
          <t>Ending balance (in shares) at Sep. 30, 2021</t>
        </is>
      </c>
      <c r="B35" s="4" t="inlineStr">
        <is>
          <t xml:space="preserve"> </t>
        </is>
      </c>
      <c r="C35" s="5" t="n">
        <v>174079</v>
      </c>
      <c r="D35" s="4" t="inlineStr">
        <is>
          <t xml:space="preserve"> </t>
        </is>
      </c>
      <c r="E35" s="4" t="inlineStr">
        <is>
          <t xml:space="preserve"> </t>
        </is>
      </c>
      <c r="F35" s="4" t="inlineStr">
        <is>
          <t xml:space="preserve"> </t>
        </is>
      </c>
      <c r="G35" s="4" t="inlineStr">
        <is>
          <t xml:space="preserve"> </t>
        </is>
      </c>
    </row>
    <row r="36">
      <c r="A36" s="4" t="inlineStr">
        <is>
          <t>Ending balance (in shares) at Sep. 30, 2021</t>
        </is>
      </c>
      <c r="B36" s="4" t="inlineStr">
        <is>
          <t xml:space="preserve"> </t>
        </is>
      </c>
      <c r="C36" s="4" t="inlineStr">
        <is>
          <t xml:space="preserve"> </t>
        </is>
      </c>
      <c r="D36" s="5" t="n">
        <v>-15631</v>
      </c>
      <c r="E36" s="4" t="inlineStr">
        <is>
          <t xml:space="preserve"> </t>
        </is>
      </c>
      <c r="F36" s="4" t="inlineStr">
        <is>
          <t xml:space="preserve"> </t>
        </is>
      </c>
      <c r="G36" s="4" t="inlineStr">
        <is>
          <t xml:space="preserve"> </t>
        </is>
      </c>
    </row>
    <row r="37">
      <c r="A37" s="4" t="inlineStr">
        <is>
          <t>Ending balance at Sep. 30, 2021</t>
        </is>
      </c>
      <c r="B37" s="6" t="n">
        <v>3009623</v>
      </c>
      <c r="C37" s="6" t="n">
        <v>2230</v>
      </c>
      <c r="D37" s="6" t="n">
        <v>-784596</v>
      </c>
      <c r="E37" s="5" t="n">
        <v>1798549</v>
      </c>
      <c r="F37" s="5" t="n">
        <v>2020346</v>
      </c>
      <c r="G37" s="5" t="n">
        <v>-26906</v>
      </c>
    </row>
    <row r="38">
      <c r="A38" s="4" t="inlineStr">
        <is>
          <t>Beginning balance (in shares) at Dec. 31, 2021</t>
        </is>
      </c>
      <c r="B38" s="4" t="inlineStr">
        <is>
          <t xml:space="preserve"> </t>
        </is>
      </c>
      <c r="C38" s="5" t="n">
        <v>174287</v>
      </c>
      <c r="D38" s="4" t="inlineStr">
        <is>
          <t xml:space="preserve"> </t>
        </is>
      </c>
      <c r="E38" s="4" t="inlineStr">
        <is>
          <t xml:space="preserve"> </t>
        </is>
      </c>
      <c r="F38" s="4" t="inlineStr">
        <is>
          <t xml:space="preserve"> </t>
        </is>
      </c>
      <c r="G38" s="4" t="inlineStr">
        <is>
          <t xml:space="preserve"> </t>
        </is>
      </c>
    </row>
    <row r="39">
      <c r="A39" s="4" t="inlineStr">
        <is>
          <t>Beginning balance (in shares) at Dec. 31, 2021</t>
        </is>
      </c>
      <c r="B39" s="5" t="n">
        <v>-16438</v>
      </c>
      <c r="C39" s="4" t="inlineStr">
        <is>
          <t xml:space="preserve"> </t>
        </is>
      </c>
      <c r="D39" s="5" t="n">
        <v>-16438</v>
      </c>
      <c r="E39" s="4" t="inlineStr">
        <is>
          <t xml:space="preserve"> </t>
        </is>
      </c>
      <c r="F39" s="4" t="inlineStr">
        <is>
          <t xml:space="preserve"> </t>
        </is>
      </c>
      <c r="G39" s="4" t="inlineStr">
        <is>
          <t xml:space="preserve"> </t>
        </is>
      </c>
    </row>
    <row r="40">
      <c r="A40" s="4" t="inlineStr">
        <is>
          <t>Beginning balance at Dec. 31, 2021</t>
        </is>
      </c>
      <c r="B40" s="6" t="n">
        <v>3094734</v>
      </c>
      <c r="C40" s="6" t="n">
        <v>2232</v>
      </c>
      <c r="D40" s="6" t="n">
        <v>-832439</v>
      </c>
      <c r="E40" s="5" t="n">
        <v>1812244</v>
      </c>
      <c r="F40" s="5" t="n">
        <v>2132257</v>
      </c>
      <c r="G40" s="5" t="n">
        <v>-1956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rrender of shares for tax withholding (in shares)</t>
        </is>
      </c>
      <c r="B42" s="4" t="inlineStr">
        <is>
          <t xml:space="preserve"> </t>
        </is>
      </c>
      <c r="C42" s="4" t="inlineStr">
        <is>
          <t xml:space="preserve"> </t>
        </is>
      </c>
      <c r="D42" s="5" t="n">
        <v>-157</v>
      </c>
      <c r="E42" s="4" t="inlineStr">
        <is>
          <t xml:space="preserve"> </t>
        </is>
      </c>
      <c r="F42" s="4" t="inlineStr">
        <is>
          <t xml:space="preserve"> </t>
        </is>
      </c>
      <c r="G42" s="4" t="inlineStr">
        <is>
          <t xml:space="preserve"> </t>
        </is>
      </c>
    </row>
    <row r="43">
      <c r="A43" s="4" t="inlineStr">
        <is>
          <t>Surrender of shares for tax withholding</t>
        </is>
      </c>
      <c r="B43" s="5" t="n">
        <v>-7834</v>
      </c>
      <c r="C43" s="4" t="inlineStr">
        <is>
          <t xml:space="preserve"> </t>
        </is>
      </c>
      <c r="D43" s="6" t="n">
        <v>-7834</v>
      </c>
      <c r="E43" s="4" t="inlineStr">
        <is>
          <t xml:space="preserve"> </t>
        </is>
      </c>
      <c r="F43" s="4" t="inlineStr">
        <is>
          <t xml:space="preserve"> </t>
        </is>
      </c>
      <c r="G43" s="4" t="inlineStr">
        <is>
          <t xml:space="preserve"> </t>
        </is>
      </c>
    </row>
    <row r="44">
      <c r="A44" s="4" t="inlineStr">
        <is>
          <t>Stock options exercised (in shares)</t>
        </is>
      </c>
      <c r="B44" s="4" t="inlineStr">
        <is>
          <t xml:space="preserve"> </t>
        </is>
      </c>
      <c r="C44" s="5" t="n">
        <v>374</v>
      </c>
      <c r="D44" s="4" t="inlineStr">
        <is>
          <t xml:space="preserve"> </t>
        </is>
      </c>
      <c r="E44" s="4" t="inlineStr">
        <is>
          <t xml:space="preserve"> </t>
        </is>
      </c>
      <c r="F44" s="4" t="inlineStr">
        <is>
          <t xml:space="preserve"> </t>
        </is>
      </c>
      <c r="G44" s="4" t="inlineStr">
        <is>
          <t xml:space="preserve"> </t>
        </is>
      </c>
    </row>
    <row r="45">
      <c r="A45" s="4" t="inlineStr">
        <is>
          <t>Stock options exercised</t>
        </is>
      </c>
      <c r="B45" s="5" t="n">
        <v>15829</v>
      </c>
      <c r="C45" s="6" t="n">
        <v>4</v>
      </c>
      <c r="D45" s="4" t="inlineStr">
        <is>
          <t xml:space="preserve"> </t>
        </is>
      </c>
      <c r="E45" s="5" t="n">
        <v>15825</v>
      </c>
      <c r="F45" s="4" t="inlineStr">
        <is>
          <t xml:space="preserve"> </t>
        </is>
      </c>
      <c r="G45" s="4" t="inlineStr">
        <is>
          <t xml:space="preserve"> </t>
        </is>
      </c>
    </row>
    <row r="46">
      <c r="A46" s="4" t="inlineStr">
        <is>
          <t>Vesting of restricted securities (in shares)</t>
        </is>
      </c>
      <c r="B46" s="4" t="inlineStr">
        <is>
          <t xml:space="preserve"> </t>
        </is>
      </c>
      <c r="C46" s="5" t="n">
        <v>479</v>
      </c>
      <c r="D46" s="4" t="inlineStr">
        <is>
          <t xml:space="preserve"> </t>
        </is>
      </c>
      <c r="E46" s="4" t="inlineStr">
        <is>
          <t xml:space="preserve"> </t>
        </is>
      </c>
      <c r="F46" s="4" t="inlineStr">
        <is>
          <t xml:space="preserve"> </t>
        </is>
      </c>
      <c r="G46" s="4" t="inlineStr">
        <is>
          <t xml:space="preserve"> </t>
        </is>
      </c>
    </row>
    <row r="47">
      <c r="A47" s="4" t="inlineStr">
        <is>
          <t>Vesting of restricted securities</t>
        </is>
      </c>
      <c r="B47" s="5" t="n">
        <v>0</v>
      </c>
      <c r="C47" s="6" t="n">
        <v>6</v>
      </c>
      <c r="D47" s="4" t="inlineStr">
        <is>
          <t xml:space="preserve"> </t>
        </is>
      </c>
      <c r="E47" s="4" t="inlineStr">
        <is>
          <t xml:space="preserve"> </t>
        </is>
      </c>
      <c r="F47" s="5" t="n">
        <v>-6</v>
      </c>
      <c r="G47" s="4" t="inlineStr">
        <is>
          <t xml:space="preserve"> </t>
        </is>
      </c>
    </row>
    <row r="48">
      <c r="A48" s="4" t="inlineStr">
        <is>
          <t>Cash dividends paid</t>
        </is>
      </c>
      <c r="B48" s="5" t="n">
        <v>-34271</v>
      </c>
      <c r="C48" s="4" t="inlineStr">
        <is>
          <t xml:space="preserve"> </t>
        </is>
      </c>
      <c r="D48" s="4" t="inlineStr">
        <is>
          <t xml:space="preserve"> </t>
        </is>
      </c>
      <c r="E48" s="4" t="inlineStr">
        <is>
          <t xml:space="preserve"> </t>
        </is>
      </c>
      <c r="F48" s="5" t="n">
        <v>-34271</v>
      </c>
      <c r="G48" s="4" t="inlineStr">
        <is>
          <t xml:space="preserve"> </t>
        </is>
      </c>
    </row>
    <row r="49">
      <c r="A49" s="4" t="inlineStr">
        <is>
          <t>Repurchase of ordinary shares (in shares)</t>
        </is>
      </c>
      <c r="B49" s="4" t="inlineStr">
        <is>
          <t xml:space="preserve"> </t>
        </is>
      </c>
      <c r="C49" s="4" t="inlineStr">
        <is>
          <t xml:space="preserve"> </t>
        </is>
      </c>
      <c r="D49" s="5" t="n">
        <v>-5177</v>
      </c>
      <c r="E49" s="4" t="inlineStr">
        <is>
          <t xml:space="preserve"> </t>
        </is>
      </c>
      <c r="F49" s="4" t="inlineStr">
        <is>
          <t xml:space="preserve"> </t>
        </is>
      </c>
      <c r="G49" s="4" t="inlineStr">
        <is>
          <t xml:space="preserve"> </t>
        </is>
      </c>
    </row>
    <row r="50">
      <c r="A50" s="4" t="inlineStr">
        <is>
          <t>Repurchase of ordinary shares</t>
        </is>
      </c>
      <c r="B50" s="5" t="n">
        <v>-244602</v>
      </c>
      <c r="C50" s="4" t="inlineStr">
        <is>
          <t xml:space="preserve"> </t>
        </is>
      </c>
      <c r="D50" s="6" t="n">
        <v>-244602</v>
      </c>
      <c r="E50" s="4" t="inlineStr">
        <is>
          <t xml:space="preserve"> </t>
        </is>
      </c>
      <c r="F50" s="4" t="inlineStr">
        <is>
          <t xml:space="preserve"> </t>
        </is>
      </c>
      <c r="G50" s="4" t="inlineStr">
        <is>
          <t xml:space="preserve"> </t>
        </is>
      </c>
    </row>
    <row r="51">
      <c r="A51" s="4" t="inlineStr">
        <is>
          <t>Retirement of ordinary shares (in shares)</t>
        </is>
      </c>
      <c r="B51" s="4" t="inlineStr">
        <is>
          <t xml:space="preserve"> </t>
        </is>
      </c>
      <c r="C51" s="5" t="n">
        <v>157</v>
      </c>
      <c r="D51" s="5" t="n">
        <v>157</v>
      </c>
      <c r="E51" s="4" t="inlineStr">
        <is>
          <t xml:space="preserve"> </t>
        </is>
      </c>
      <c r="F51" s="4" t="inlineStr">
        <is>
          <t xml:space="preserve"> </t>
        </is>
      </c>
      <c r="G51" s="4" t="inlineStr">
        <is>
          <t xml:space="preserve"> </t>
        </is>
      </c>
    </row>
    <row r="52">
      <c r="A52" s="4" t="inlineStr">
        <is>
          <t>Retirement of ordinary shares</t>
        </is>
      </c>
      <c r="B52" s="5" t="n">
        <v>0</v>
      </c>
      <c r="C52" s="6" t="n">
        <v>-2</v>
      </c>
      <c r="D52" s="6" t="n">
        <v>7834</v>
      </c>
      <c r="E52" s="4" t="inlineStr">
        <is>
          <t xml:space="preserve"> </t>
        </is>
      </c>
      <c r="F52" s="5" t="n">
        <v>-7832</v>
      </c>
      <c r="G52" s="4" t="inlineStr">
        <is>
          <t xml:space="preserve"> </t>
        </is>
      </c>
    </row>
    <row r="53">
      <c r="A53" s="4" t="inlineStr">
        <is>
          <t>Share-based compensation</t>
        </is>
      </c>
      <c r="B53" s="5" t="n">
        <v>24180</v>
      </c>
      <c r="C53" s="4" t="inlineStr">
        <is>
          <t xml:space="preserve"> </t>
        </is>
      </c>
      <c r="D53" s="4" t="inlineStr">
        <is>
          <t xml:space="preserve"> </t>
        </is>
      </c>
      <c r="E53" s="5" t="n">
        <v>24180</v>
      </c>
      <c r="F53" s="4" t="inlineStr">
        <is>
          <t xml:space="preserve"> </t>
        </is>
      </c>
      <c r="G53" s="4" t="inlineStr">
        <is>
          <t xml:space="preserve"> </t>
        </is>
      </c>
    </row>
    <row r="54">
      <c r="A54" s="4" t="inlineStr">
        <is>
          <t>Net income</t>
        </is>
      </c>
      <c r="B54" s="5" t="n">
        <v>197535</v>
      </c>
      <c r="C54" s="4" t="inlineStr">
        <is>
          <t xml:space="preserve"> </t>
        </is>
      </c>
      <c r="D54" s="4" t="inlineStr">
        <is>
          <t xml:space="preserve"> </t>
        </is>
      </c>
      <c r="E54" s="4" t="inlineStr">
        <is>
          <t xml:space="preserve"> </t>
        </is>
      </c>
      <c r="F54" s="5" t="n">
        <v>197535</v>
      </c>
      <c r="G54" s="4" t="inlineStr">
        <is>
          <t xml:space="preserve"> </t>
        </is>
      </c>
    </row>
    <row r="55">
      <c r="A55" s="4" t="inlineStr">
        <is>
          <t>Other comprehensive income</t>
        </is>
      </c>
      <c r="B55" s="6" t="n">
        <v>23747</v>
      </c>
      <c r="C55" s="4" t="inlineStr">
        <is>
          <t xml:space="preserve"> </t>
        </is>
      </c>
      <c r="D55" s="4" t="inlineStr">
        <is>
          <t xml:space="preserve"> </t>
        </is>
      </c>
      <c r="E55" s="4" t="inlineStr">
        <is>
          <t xml:space="preserve"> </t>
        </is>
      </c>
      <c r="F55" s="4" t="inlineStr">
        <is>
          <t xml:space="preserve"> </t>
        </is>
      </c>
      <c r="G55" s="5" t="n">
        <v>23747</v>
      </c>
    </row>
    <row r="56">
      <c r="A56" s="4" t="inlineStr">
        <is>
          <t>Ending balance (in shares) at Sep. 30, 2022</t>
        </is>
      </c>
      <c r="B56" s="4" t="inlineStr">
        <is>
          <t xml:space="preserve"> </t>
        </is>
      </c>
      <c r="C56" s="5" t="n">
        <v>174983</v>
      </c>
      <c r="D56" s="4" t="inlineStr">
        <is>
          <t xml:space="preserve"> </t>
        </is>
      </c>
      <c r="E56" s="4" t="inlineStr">
        <is>
          <t xml:space="preserve"> </t>
        </is>
      </c>
      <c r="F56" s="4" t="inlineStr">
        <is>
          <t xml:space="preserve"> </t>
        </is>
      </c>
      <c r="G56" s="4" t="inlineStr">
        <is>
          <t xml:space="preserve"> </t>
        </is>
      </c>
    </row>
    <row r="57">
      <c r="A57" s="4" t="inlineStr">
        <is>
          <t>Ending balance (in shares) at Sep. 30, 2022</t>
        </is>
      </c>
      <c r="B57" s="5" t="n">
        <v>-21615</v>
      </c>
      <c r="C57" s="4" t="inlineStr">
        <is>
          <t xml:space="preserve"> </t>
        </is>
      </c>
      <c r="D57" s="5" t="n">
        <v>-21615</v>
      </c>
      <c r="E57" s="4" t="inlineStr">
        <is>
          <t xml:space="preserve"> </t>
        </is>
      </c>
      <c r="F57" s="4" t="inlineStr">
        <is>
          <t xml:space="preserve"> </t>
        </is>
      </c>
      <c r="G57" s="4" t="inlineStr">
        <is>
          <t xml:space="preserve"> </t>
        </is>
      </c>
    </row>
    <row r="58">
      <c r="A58" s="4" t="inlineStr">
        <is>
          <t>Ending balance at Sep. 30, 2022</t>
        </is>
      </c>
      <c r="B58" s="6" t="n">
        <v>3069318</v>
      </c>
      <c r="C58" s="6" t="n">
        <v>2240</v>
      </c>
      <c r="D58" s="6" t="n">
        <v>-1077041</v>
      </c>
      <c r="E58" s="5" t="n">
        <v>1852249</v>
      </c>
      <c r="F58" s="5" t="n">
        <v>2287683</v>
      </c>
      <c r="G58" s="5" t="n">
        <v>4187</v>
      </c>
    </row>
    <row r="59">
      <c r="A59" s="4" t="inlineStr">
        <is>
          <t>Beginning balance (in shares) at Jun. 30, 2022</t>
        </is>
      </c>
      <c r="B59" s="4" t="inlineStr">
        <is>
          <t xml:space="preserve"> </t>
        </is>
      </c>
      <c r="C59" s="5" t="n">
        <v>174924</v>
      </c>
      <c r="D59" s="4" t="inlineStr">
        <is>
          <t xml:space="preserve"> </t>
        </is>
      </c>
      <c r="E59" s="4" t="inlineStr">
        <is>
          <t xml:space="preserve"> </t>
        </is>
      </c>
      <c r="F59" s="4" t="inlineStr">
        <is>
          <t xml:space="preserve"> </t>
        </is>
      </c>
      <c r="G59" s="4" t="inlineStr">
        <is>
          <t xml:space="preserve"> </t>
        </is>
      </c>
    </row>
    <row r="60">
      <c r="A60" s="4" t="inlineStr">
        <is>
          <t>Beginning balance (in shares) at Jun. 30, 2022</t>
        </is>
      </c>
      <c r="B60" s="4" t="inlineStr">
        <is>
          <t xml:space="preserve"> </t>
        </is>
      </c>
      <c r="C60" s="4" t="inlineStr">
        <is>
          <t xml:space="preserve"> </t>
        </is>
      </c>
      <c r="D60" s="5" t="n">
        <v>-19269</v>
      </c>
      <c r="E60" s="4" t="inlineStr">
        <is>
          <t xml:space="preserve"> </t>
        </is>
      </c>
      <c r="F60" s="4" t="inlineStr">
        <is>
          <t xml:space="preserve"> </t>
        </is>
      </c>
      <c r="G60" s="4" t="inlineStr">
        <is>
          <t xml:space="preserve"> </t>
        </is>
      </c>
    </row>
    <row r="61">
      <c r="A61" s="4" t="inlineStr">
        <is>
          <t>Beginning balance at Jun. 30, 2022</t>
        </is>
      </c>
      <c r="B61" s="5" t="n">
        <v>3023584</v>
      </c>
      <c r="C61" s="6" t="n">
        <v>2239</v>
      </c>
      <c r="D61" s="6" t="n">
        <v>-978595</v>
      </c>
      <c r="E61" s="5" t="n">
        <v>1841925</v>
      </c>
      <c r="F61" s="5" t="n">
        <v>2164734</v>
      </c>
      <c r="G61" s="5" t="n">
        <v>-671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urrender of shares for tax withholding (in shares)</t>
        </is>
      </c>
      <c r="B63" s="4" t="inlineStr">
        <is>
          <t xml:space="preserve"> </t>
        </is>
      </c>
      <c r="C63" s="4" t="inlineStr">
        <is>
          <t xml:space="preserve"> </t>
        </is>
      </c>
      <c r="D63" s="5" t="n">
        <v>-6</v>
      </c>
      <c r="E63" s="4" t="inlineStr">
        <is>
          <t xml:space="preserve"> </t>
        </is>
      </c>
      <c r="F63" s="4" t="inlineStr">
        <is>
          <t xml:space="preserve"> </t>
        </is>
      </c>
      <c r="G63" s="4" t="inlineStr">
        <is>
          <t xml:space="preserve"> </t>
        </is>
      </c>
    </row>
    <row r="64">
      <c r="A64" s="4" t="inlineStr">
        <is>
          <t>Surrender of shares for tax withholding</t>
        </is>
      </c>
      <c r="B64" s="5" t="n">
        <v>-257</v>
      </c>
      <c r="C64" s="4" t="inlineStr">
        <is>
          <t xml:space="preserve"> </t>
        </is>
      </c>
      <c r="D64" s="6" t="n">
        <v>-257</v>
      </c>
      <c r="E64" s="4" t="inlineStr">
        <is>
          <t xml:space="preserve"> </t>
        </is>
      </c>
      <c r="F64" s="4" t="inlineStr">
        <is>
          <t xml:space="preserve"> </t>
        </is>
      </c>
      <c r="G64" s="4" t="inlineStr">
        <is>
          <t xml:space="preserve"> </t>
        </is>
      </c>
    </row>
    <row r="65">
      <c r="A65" s="4" t="inlineStr">
        <is>
          <t>Stock options exercised (in shares)</t>
        </is>
      </c>
      <c r="B65" s="4" t="inlineStr">
        <is>
          <t xml:space="preserve"> </t>
        </is>
      </c>
      <c r="C65" s="5" t="n">
        <v>45</v>
      </c>
      <c r="D65" s="4" t="inlineStr">
        <is>
          <t xml:space="preserve"> </t>
        </is>
      </c>
      <c r="E65" s="4" t="inlineStr">
        <is>
          <t xml:space="preserve"> </t>
        </is>
      </c>
      <c r="F65" s="4" t="inlineStr">
        <is>
          <t xml:space="preserve"> </t>
        </is>
      </c>
      <c r="G65" s="4" t="inlineStr">
        <is>
          <t xml:space="preserve"> </t>
        </is>
      </c>
    </row>
    <row r="66">
      <c r="A66" s="4" t="inlineStr">
        <is>
          <t>Stock options exercised</t>
        </is>
      </c>
      <c r="B66" s="5" t="n">
        <v>1883</v>
      </c>
      <c r="C66" s="4" t="inlineStr">
        <is>
          <t xml:space="preserve"> </t>
        </is>
      </c>
      <c r="D66" s="4" t="inlineStr">
        <is>
          <t xml:space="preserve"> </t>
        </is>
      </c>
      <c r="E66" s="5" t="n">
        <v>1883</v>
      </c>
      <c r="F66" s="4" t="inlineStr">
        <is>
          <t xml:space="preserve"> </t>
        </is>
      </c>
      <c r="G66" s="4" t="inlineStr">
        <is>
          <t xml:space="preserve"> </t>
        </is>
      </c>
    </row>
    <row r="67">
      <c r="A67" s="4" t="inlineStr">
        <is>
          <t>Vesting of restricted securities (in shares)</t>
        </is>
      </c>
      <c r="B67" s="4" t="inlineStr">
        <is>
          <t xml:space="preserve"> </t>
        </is>
      </c>
      <c r="C67" s="5" t="n">
        <v>20</v>
      </c>
      <c r="D67" s="4" t="inlineStr">
        <is>
          <t xml:space="preserve"> </t>
        </is>
      </c>
      <c r="E67" s="4" t="inlineStr">
        <is>
          <t xml:space="preserve"> </t>
        </is>
      </c>
      <c r="F67" s="4" t="inlineStr">
        <is>
          <t xml:space="preserve"> </t>
        </is>
      </c>
      <c r="G67" s="4" t="inlineStr">
        <is>
          <t xml:space="preserve"> </t>
        </is>
      </c>
    </row>
    <row r="68">
      <c r="A68" s="4" t="inlineStr">
        <is>
          <t>Vesting of restricted securities</t>
        </is>
      </c>
      <c r="B68" s="5" t="n">
        <v>0</v>
      </c>
      <c r="C68" s="6" t="n">
        <v>1</v>
      </c>
      <c r="D68" s="4" t="inlineStr">
        <is>
          <t xml:space="preserve"> </t>
        </is>
      </c>
      <c r="E68" s="4" t="inlineStr">
        <is>
          <t xml:space="preserve"> </t>
        </is>
      </c>
      <c r="F68" s="5" t="n">
        <v>-1</v>
      </c>
      <c r="G68" s="4" t="inlineStr">
        <is>
          <t xml:space="preserve"> </t>
        </is>
      </c>
    </row>
    <row r="69">
      <c r="A69" s="4" t="inlineStr">
        <is>
          <t>Cash dividends paid</t>
        </is>
      </c>
      <c r="B69" s="5" t="n">
        <v>-17046</v>
      </c>
      <c r="C69" s="4" t="inlineStr">
        <is>
          <t xml:space="preserve"> </t>
        </is>
      </c>
      <c r="D69" s="4" t="inlineStr">
        <is>
          <t xml:space="preserve"> </t>
        </is>
      </c>
      <c r="E69" s="4" t="inlineStr">
        <is>
          <t xml:space="preserve"> </t>
        </is>
      </c>
      <c r="F69" s="5" t="n">
        <v>-17046</v>
      </c>
      <c r="G69" s="4" t="inlineStr">
        <is>
          <t xml:space="preserve"> </t>
        </is>
      </c>
    </row>
    <row r="70">
      <c r="A70" s="4" t="inlineStr">
        <is>
          <t>Repurchase of ordinary shares (in shares)</t>
        </is>
      </c>
      <c r="B70" s="4" t="inlineStr">
        <is>
          <t xml:space="preserve"> </t>
        </is>
      </c>
      <c r="C70" s="4" t="inlineStr">
        <is>
          <t xml:space="preserve"> </t>
        </is>
      </c>
      <c r="D70" s="5" t="n">
        <v>-2346</v>
      </c>
      <c r="E70" s="4" t="inlineStr">
        <is>
          <t xml:space="preserve"> </t>
        </is>
      </c>
      <c r="F70" s="4" t="inlineStr">
        <is>
          <t xml:space="preserve"> </t>
        </is>
      </c>
      <c r="G70" s="4" t="inlineStr">
        <is>
          <t xml:space="preserve"> </t>
        </is>
      </c>
    </row>
    <row r="71">
      <c r="A71" s="4" t="inlineStr">
        <is>
          <t>Repurchase of ordinary shares</t>
        </is>
      </c>
      <c r="B71" s="5" t="n">
        <v>-98446</v>
      </c>
      <c r="C71" s="4" t="inlineStr">
        <is>
          <t xml:space="preserve"> </t>
        </is>
      </c>
      <c r="D71" s="6" t="n">
        <v>-98446</v>
      </c>
      <c r="E71" s="4" t="inlineStr">
        <is>
          <t xml:space="preserve"> </t>
        </is>
      </c>
      <c r="F71" s="4" t="inlineStr">
        <is>
          <t xml:space="preserve"> </t>
        </is>
      </c>
      <c r="G71" s="4" t="inlineStr">
        <is>
          <t xml:space="preserve"> </t>
        </is>
      </c>
    </row>
    <row r="72">
      <c r="A72" s="4" t="inlineStr">
        <is>
          <t>Retirement of ordinary shares (in shares)</t>
        </is>
      </c>
      <c r="B72" s="4" t="inlineStr">
        <is>
          <t xml:space="preserve"> </t>
        </is>
      </c>
      <c r="C72" s="5" t="n">
        <v>6</v>
      </c>
      <c r="D72" s="5" t="n">
        <v>6</v>
      </c>
      <c r="E72" s="4" t="inlineStr">
        <is>
          <t xml:space="preserve"> </t>
        </is>
      </c>
      <c r="F72" s="4" t="inlineStr">
        <is>
          <t xml:space="preserve"> </t>
        </is>
      </c>
      <c r="G72" s="4" t="inlineStr">
        <is>
          <t xml:space="preserve"> </t>
        </is>
      </c>
    </row>
    <row r="73">
      <c r="A73" s="4" t="inlineStr">
        <is>
          <t>Retirement of ordinary shares</t>
        </is>
      </c>
      <c r="B73" s="5" t="n">
        <v>0</v>
      </c>
      <c r="C73" s="4" t="inlineStr">
        <is>
          <t xml:space="preserve"> </t>
        </is>
      </c>
      <c r="D73" s="6" t="n">
        <v>257</v>
      </c>
      <c r="E73" s="4" t="inlineStr">
        <is>
          <t xml:space="preserve"> </t>
        </is>
      </c>
      <c r="F73" s="5" t="n">
        <v>-257</v>
      </c>
      <c r="G73" s="4" t="inlineStr">
        <is>
          <t xml:space="preserve"> </t>
        </is>
      </c>
    </row>
    <row r="74">
      <c r="A74" s="4" t="inlineStr">
        <is>
          <t>Share-based compensation</t>
        </is>
      </c>
      <c r="B74" s="5" t="n">
        <v>8441</v>
      </c>
      <c r="C74" s="4" t="inlineStr">
        <is>
          <t xml:space="preserve"> </t>
        </is>
      </c>
      <c r="D74" s="4" t="inlineStr">
        <is>
          <t xml:space="preserve"> </t>
        </is>
      </c>
      <c r="E74" s="5" t="n">
        <v>8441</v>
      </c>
      <c r="F74" s="4" t="inlineStr">
        <is>
          <t xml:space="preserve"> </t>
        </is>
      </c>
      <c r="G74" s="4" t="inlineStr">
        <is>
          <t xml:space="preserve"> </t>
        </is>
      </c>
    </row>
    <row r="75">
      <c r="A75" s="4" t="inlineStr">
        <is>
          <t>Net income</t>
        </is>
      </c>
      <c r="B75" s="5" t="n">
        <v>140253</v>
      </c>
      <c r="C75" s="4" t="inlineStr">
        <is>
          <t xml:space="preserve"> </t>
        </is>
      </c>
      <c r="D75" s="4" t="inlineStr">
        <is>
          <t xml:space="preserve"> </t>
        </is>
      </c>
      <c r="E75" s="4" t="inlineStr">
        <is>
          <t xml:space="preserve"> </t>
        </is>
      </c>
      <c r="F75" s="5" t="n">
        <v>140253</v>
      </c>
      <c r="G75" s="4" t="inlineStr">
        <is>
          <t xml:space="preserve"> </t>
        </is>
      </c>
    </row>
    <row r="76">
      <c r="A76" s="4" t="inlineStr">
        <is>
          <t>Other comprehensive income</t>
        </is>
      </c>
      <c r="B76" s="6" t="n">
        <v>10906</v>
      </c>
      <c r="C76" s="4" t="inlineStr">
        <is>
          <t xml:space="preserve"> </t>
        </is>
      </c>
      <c r="D76" s="4" t="inlineStr">
        <is>
          <t xml:space="preserve"> </t>
        </is>
      </c>
      <c r="E76" s="4" t="inlineStr">
        <is>
          <t xml:space="preserve"> </t>
        </is>
      </c>
      <c r="F76" s="4" t="inlineStr">
        <is>
          <t xml:space="preserve"> </t>
        </is>
      </c>
      <c r="G76" s="5" t="n">
        <v>10906</v>
      </c>
    </row>
    <row r="77">
      <c r="A77" s="4" t="inlineStr">
        <is>
          <t>Ending balance (in shares) at Sep. 30, 2022</t>
        </is>
      </c>
      <c r="B77" s="4" t="inlineStr">
        <is>
          <t xml:space="preserve"> </t>
        </is>
      </c>
      <c r="C77" s="5" t="n">
        <v>174983</v>
      </c>
      <c r="D77" s="4" t="inlineStr">
        <is>
          <t xml:space="preserve"> </t>
        </is>
      </c>
      <c r="E77" s="4" t="inlineStr">
        <is>
          <t xml:space="preserve"> </t>
        </is>
      </c>
      <c r="F77" s="4" t="inlineStr">
        <is>
          <t xml:space="preserve"> </t>
        </is>
      </c>
      <c r="G77" s="4" t="inlineStr">
        <is>
          <t xml:space="preserve"> </t>
        </is>
      </c>
    </row>
    <row r="78">
      <c r="A78" s="4" t="inlineStr">
        <is>
          <t>Ending balance (in shares) at Sep. 30, 2022</t>
        </is>
      </c>
      <c r="B78" s="5" t="n">
        <v>-21615</v>
      </c>
      <c r="C78" s="4" t="inlineStr">
        <is>
          <t xml:space="preserve"> </t>
        </is>
      </c>
      <c r="D78" s="5" t="n">
        <v>-21615</v>
      </c>
      <c r="E78" s="4" t="inlineStr">
        <is>
          <t xml:space="preserve"> </t>
        </is>
      </c>
      <c r="F78" s="4" t="inlineStr">
        <is>
          <t xml:space="preserve"> </t>
        </is>
      </c>
      <c r="G78" s="4" t="inlineStr">
        <is>
          <t xml:space="preserve"> </t>
        </is>
      </c>
    </row>
    <row r="79">
      <c r="A79" s="4" t="inlineStr">
        <is>
          <t>Ending balance at Sep. 30, 2022</t>
        </is>
      </c>
      <c r="B79" s="6" t="n">
        <v>3069318</v>
      </c>
      <c r="C79" s="6" t="n">
        <v>2240</v>
      </c>
      <c r="D79" s="6" t="n">
        <v>-1077041</v>
      </c>
      <c r="E79" s="6" t="n">
        <v>1852249</v>
      </c>
      <c r="F79" s="6" t="n">
        <v>2287683</v>
      </c>
      <c r="G79" s="6" t="n">
        <v>41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2" customWidth="1" min="2" max="2"/>
    <col width="22" customWidth="1" min="3" max="3"/>
    <col width="30" customWidth="1" min="4" max="4"/>
    <col width="22" customWidth="1" min="5" max="5"/>
  </cols>
  <sheetData>
    <row r="1">
      <c r="A1" s="1" t="inlineStr">
        <is>
          <t>Segment Reporting - Schedules of 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row>
    <row r="5">
      <c r="A5" s="3" t="inlineStr">
        <is>
          <t>Reconciliation from Segment Totals to Consolidated [Abstract]</t>
        </is>
      </c>
      <c r="B5" s="4" t="inlineStr">
        <is>
          <t xml:space="preserve"> </t>
        </is>
      </c>
      <c r="C5" s="4" t="inlineStr">
        <is>
          <t xml:space="preserve"> </t>
        </is>
      </c>
      <c r="D5" s="4" t="inlineStr">
        <is>
          <t xml:space="preserve"> </t>
        </is>
      </c>
      <c r="E5" s="4" t="inlineStr">
        <is>
          <t xml:space="preserve"> </t>
        </is>
      </c>
    </row>
    <row r="6">
      <c r="A6" s="4" t="inlineStr">
        <is>
          <t>Net revenue</t>
        </is>
      </c>
      <c r="B6" s="6" t="n">
        <v>1018268</v>
      </c>
      <c r="C6" s="6" t="n">
        <v>951021</v>
      </c>
      <c r="D6" s="6" t="n">
        <v>3014586</v>
      </c>
      <c r="E6" s="6" t="n">
        <v>2886209</v>
      </c>
    </row>
    <row r="7">
      <c r="A7" s="4" t="inlineStr">
        <is>
          <t>Operating income</t>
        </is>
      </c>
      <c r="B7" s="5" t="n">
        <v>252901</v>
      </c>
      <c r="C7" s="5" t="n">
        <v>161339</v>
      </c>
      <c r="D7" s="5" t="n">
        <v>517774</v>
      </c>
      <c r="E7" s="5" t="n">
        <v>483548</v>
      </c>
    </row>
    <row r="8">
      <c r="A8" s="4" t="inlineStr">
        <is>
          <t>Amortization of intangible assets</t>
        </is>
      </c>
      <c r="B8" s="5" t="n">
        <v>-40313</v>
      </c>
      <c r="C8" s="5" t="n">
        <v>-34571</v>
      </c>
      <c r="D8" s="5" t="n">
        <v>-114485</v>
      </c>
      <c r="E8" s="5" t="n">
        <v>-101492</v>
      </c>
    </row>
    <row r="9">
      <c r="A9" s="4" t="inlineStr">
        <is>
          <t>Interest expense, net</t>
        </is>
      </c>
      <c r="B9" s="5" t="n">
        <v>-44856</v>
      </c>
      <c r="C9" s="5" t="n">
        <v>-45137</v>
      </c>
      <c r="D9" s="5" t="n">
        <v>-135143</v>
      </c>
      <c r="E9" s="5" t="n">
        <v>-134393</v>
      </c>
    </row>
    <row r="10">
      <c r="A10" s="4" t="inlineStr">
        <is>
          <t>Other, net</t>
        </is>
      </c>
      <c r="B10" s="5" t="n">
        <v>-21371</v>
      </c>
      <c r="C10" s="5" t="n">
        <v>-9403</v>
      </c>
      <c r="D10" s="5" t="n">
        <v>-111067</v>
      </c>
      <c r="E10" s="5" t="n">
        <v>-47788</v>
      </c>
    </row>
    <row r="11">
      <c r="A11" s="4" t="inlineStr">
        <is>
          <t>Income before taxes</t>
        </is>
      </c>
      <c r="B11" s="5" t="n">
        <v>186674</v>
      </c>
      <c r="C11" s="5" t="n">
        <v>106799</v>
      </c>
      <c r="D11" s="6" t="n">
        <v>271564</v>
      </c>
      <c r="E11" s="5" t="n">
        <v>301367</v>
      </c>
    </row>
    <row r="12">
      <c r="A12" s="4" t="inlineStr">
        <is>
          <t>Performance Sens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operating segments | segment</t>
        </is>
      </c>
      <c r="B14" s="4" t="inlineStr">
        <is>
          <t xml:space="preserve"> </t>
        </is>
      </c>
      <c r="C14" s="4" t="inlineStr">
        <is>
          <t xml:space="preserve"> </t>
        </is>
      </c>
      <c r="D14" s="5" t="n">
        <v>2</v>
      </c>
      <c r="E14" s="4" t="inlineStr">
        <is>
          <t xml:space="preserve"> </t>
        </is>
      </c>
    </row>
    <row r="15">
      <c r="A15" s="3" t="inlineStr">
        <is>
          <t>Reconciliation from Segment Totals to Consolidated [Abstract]</t>
        </is>
      </c>
      <c r="B15" s="4" t="inlineStr">
        <is>
          <t xml:space="preserve"> </t>
        </is>
      </c>
      <c r="C15" s="4" t="inlineStr">
        <is>
          <t xml:space="preserve"> </t>
        </is>
      </c>
      <c r="D15" s="4" t="inlineStr">
        <is>
          <t xml:space="preserve"> </t>
        </is>
      </c>
      <c r="E15" s="4" t="inlineStr">
        <is>
          <t xml:space="preserve"> </t>
        </is>
      </c>
    </row>
    <row r="16">
      <c r="A16" s="4" t="inlineStr">
        <is>
          <t>Net revenue</t>
        </is>
      </c>
      <c r="B16" s="5" t="n">
        <v>754527</v>
      </c>
      <c r="C16" s="5" t="n">
        <v>706466</v>
      </c>
      <c r="D16" s="6" t="n">
        <v>2219106</v>
      </c>
      <c r="E16" s="5" t="n">
        <v>2162830</v>
      </c>
    </row>
    <row r="17">
      <c r="A17" s="4" t="inlineStr">
        <is>
          <t>Sensing Solutions</t>
        </is>
      </c>
      <c r="B17" s="4" t="inlineStr">
        <is>
          <t xml:space="preserve"> </t>
        </is>
      </c>
      <c r="C17" s="4" t="inlineStr">
        <is>
          <t xml:space="preserve"> </t>
        </is>
      </c>
      <c r="D17" s="4" t="inlineStr">
        <is>
          <t xml:space="preserve"> </t>
        </is>
      </c>
      <c r="E17" s="4" t="inlineStr">
        <is>
          <t xml:space="preserve"> </t>
        </is>
      </c>
    </row>
    <row r="18">
      <c r="A18" s="3" t="inlineStr">
        <is>
          <t>Reconciliation from Segment Totals to Consolidated [Abstract]</t>
        </is>
      </c>
      <c r="B18" s="4" t="inlineStr">
        <is>
          <t xml:space="preserve"> </t>
        </is>
      </c>
      <c r="C18" s="4" t="inlineStr">
        <is>
          <t xml:space="preserve"> </t>
        </is>
      </c>
      <c r="D18" s="4" t="inlineStr">
        <is>
          <t xml:space="preserve"> </t>
        </is>
      </c>
      <c r="E18" s="4" t="inlineStr">
        <is>
          <t xml:space="preserve"> </t>
        </is>
      </c>
    </row>
    <row r="19">
      <c r="A19" s="4" t="inlineStr">
        <is>
          <t>Net revenue</t>
        </is>
      </c>
      <c r="B19" s="5" t="n">
        <v>263741</v>
      </c>
      <c r="C19" s="5" t="n">
        <v>244555</v>
      </c>
      <c r="D19" s="5" t="n">
        <v>795480</v>
      </c>
      <c r="E19" s="5" t="n">
        <v>723379</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Reconciliation from Segment Totals to Consolidated [Abstract]</t>
        </is>
      </c>
      <c r="B21" s="4" t="inlineStr">
        <is>
          <t xml:space="preserve"> </t>
        </is>
      </c>
      <c r="C21" s="4" t="inlineStr">
        <is>
          <t xml:space="preserve"> </t>
        </is>
      </c>
      <c r="D21" s="4" t="inlineStr">
        <is>
          <t xml:space="preserve"> </t>
        </is>
      </c>
      <c r="E21" s="4" t="inlineStr">
        <is>
          <t xml:space="preserve"> </t>
        </is>
      </c>
    </row>
    <row r="22">
      <c r="A22" s="4" t="inlineStr">
        <is>
          <t>Net revenue</t>
        </is>
      </c>
      <c r="B22" s="5" t="n">
        <v>1018268</v>
      </c>
      <c r="C22" s="5" t="n">
        <v>951021</v>
      </c>
      <c r="D22" s="5" t="n">
        <v>3014586</v>
      </c>
      <c r="E22" s="5" t="n">
        <v>2886209</v>
      </c>
    </row>
    <row r="23">
      <c r="A23" s="4" t="inlineStr">
        <is>
          <t>Operating income</t>
        </is>
      </c>
      <c r="B23" s="5" t="n">
        <v>262182</v>
      </c>
      <c r="C23" s="5" t="n">
        <v>269004</v>
      </c>
      <c r="D23" s="5" t="n">
        <v>780342</v>
      </c>
      <c r="E23" s="5" t="n">
        <v>810355</v>
      </c>
    </row>
    <row r="24">
      <c r="A24" s="4" t="inlineStr">
        <is>
          <t>Operating segments | Performance Sensing</t>
        </is>
      </c>
      <c r="B24" s="4" t="inlineStr">
        <is>
          <t xml:space="preserve"> </t>
        </is>
      </c>
      <c r="C24" s="4" t="inlineStr">
        <is>
          <t xml:space="preserve"> </t>
        </is>
      </c>
      <c r="D24" s="4" t="inlineStr">
        <is>
          <t xml:space="preserve"> </t>
        </is>
      </c>
      <c r="E24" s="4" t="inlineStr">
        <is>
          <t xml:space="preserve"> </t>
        </is>
      </c>
    </row>
    <row r="25">
      <c r="A25" s="3" t="inlineStr">
        <is>
          <t>Reconciliation from Segment Totals to Consolidated [Abstract]</t>
        </is>
      </c>
      <c r="B25" s="4" t="inlineStr">
        <is>
          <t xml:space="preserve"> </t>
        </is>
      </c>
      <c r="C25" s="4" t="inlineStr">
        <is>
          <t xml:space="preserve"> </t>
        </is>
      </c>
      <c r="D25" s="4" t="inlineStr">
        <is>
          <t xml:space="preserve"> </t>
        </is>
      </c>
      <c r="E25" s="4" t="inlineStr">
        <is>
          <t xml:space="preserve"> </t>
        </is>
      </c>
    </row>
    <row r="26">
      <c r="A26" s="4" t="inlineStr">
        <is>
          <t>Net revenue</t>
        </is>
      </c>
      <c r="B26" s="5" t="n">
        <v>754527</v>
      </c>
      <c r="C26" s="5" t="n">
        <v>706466</v>
      </c>
      <c r="D26" s="5" t="n">
        <v>2219106</v>
      </c>
      <c r="E26" s="5" t="n">
        <v>2162830</v>
      </c>
    </row>
    <row r="27">
      <c r="A27" s="4" t="inlineStr">
        <is>
          <t>Operating income</t>
        </is>
      </c>
      <c r="B27" s="5" t="n">
        <v>188560</v>
      </c>
      <c r="C27" s="5" t="n">
        <v>193742</v>
      </c>
      <c r="D27" s="5" t="n">
        <v>554717</v>
      </c>
      <c r="E27" s="5" t="n">
        <v>591650</v>
      </c>
    </row>
    <row r="28">
      <c r="A28" s="4" t="inlineStr">
        <is>
          <t>Operating segments | Sensing Solutions</t>
        </is>
      </c>
      <c r="B28" s="4" t="inlineStr">
        <is>
          <t xml:space="preserve"> </t>
        </is>
      </c>
      <c r="C28" s="4" t="inlineStr">
        <is>
          <t xml:space="preserve"> </t>
        </is>
      </c>
      <c r="D28" s="4" t="inlineStr">
        <is>
          <t xml:space="preserve"> </t>
        </is>
      </c>
      <c r="E28" s="4" t="inlineStr">
        <is>
          <t xml:space="preserve"> </t>
        </is>
      </c>
    </row>
    <row r="29">
      <c r="A29" s="3" t="inlineStr">
        <is>
          <t>Reconciliation from Segment Totals to Consolidated [Abstract]</t>
        </is>
      </c>
      <c r="B29" s="4" t="inlineStr">
        <is>
          <t xml:space="preserve"> </t>
        </is>
      </c>
      <c r="C29" s="4" t="inlineStr">
        <is>
          <t xml:space="preserve"> </t>
        </is>
      </c>
      <c r="D29" s="4" t="inlineStr">
        <is>
          <t xml:space="preserve"> </t>
        </is>
      </c>
      <c r="E29" s="4" t="inlineStr">
        <is>
          <t xml:space="preserve"> </t>
        </is>
      </c>
    </row>
    <row r="30">
      <c r="A30" s="4" t="inlineStr">
        <is>
          <t>Net revenue</t>
        </is>
      </c>
      <c r="B30" s="5" t="n">
        <v>263741</v>
      </c>
      <c r="C30" s="5" t="n">
        <v>244555</v>
      </c>
      <c r="D30" s="5" t="n">
        <v>795480</v>
      </c>
      <c r="E30" s="5" t="n">
        <v>723379</v>
      </c>
    </row>
    <row r="31">
      <c r="A31" s="4" t="inlineStr">
        <is>
          <t>Operating income</t>
        </is>
      </c>
      <c r="B31" s="5" t="n">
        <v>73622</v>
      </c>
      <c r="C31" s="5" t="n">
        <v>75262</v>
      </c>
      <c r="D31" s="5" t="n">
        <v>225625</v>
      </c>
      <c r="E31" s="5" t="n">
        <v>218705</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Reconciliation from Segment Totals to Consolidated [Abstract]</t>
        </is>
      </c>
      <c r="B33" s="4" t="inlineStr">
        <is>
          <t xml:space="preserve"> </t>
        </is>
      </c>
      <c r="C33" s="4" t="inlineStr">
        <is>
          <t xml:space="preserve"> </t>
        </is>
      </c>
      <c r="D33" s="4" t="inlineStr">
        <is>
          <t xml:space="preserve"> </t>
        </is>
      </c>
      <c r="E33" s="4" t="inlineStr">
        <is>
          <t xml:space="preserve"> </t>
        </is>
      </c>
    </row>
    <row r="34">
      <c r="A34" s="4" t="inlineStr">
        <is>
          <t>Operating income</t>
        </is>
      </c>
      <c r="B34" s="5" t="n">
        <v>-76409</v>
      </c>
      <c r="C34" s="5" t="n">
        <v>-72749</v>
      </c>
      <c r="D34" s="5" t="n">
        <v>-228894</v>
      </c>
      <c r="E34" s="5" t="n">
        <v>-215359</v>
      </c>
    </row>
    <row r="35">
      <c r="A35" s="4" t="inlineStr">
        <is>
          <t>Segment reconciling items</t>
        </is>
      </c>
      <c r="B35" s="4" t="inlineStr">
        <is>
          <t xml:space="preserve"> </t>
        </is>
      </c>
      <c r="C35" s="4" t="inlineStr">
        <is>
          <t xml:space="preserve"> </t>
        </is>
      </c>
      <c r="D35" s="4" t="inlineStr">
        <is>
          <t xml:space="preserve"> </t>
        </is>
      </c>
      <c r="E35" s="4" t="inlineStr">
        <is>
          <t xml:space="preserve"> </t>
        </is>
      </c>
    </row>
    <row r="36">
      <c r="A36" s="3" t="inlineStr">
        <is>
          <t>Reconciliation from Segment Totals to Consolidated [Abstract]</t>
        </is>
      </c>
      <c r="B36" s="4" t="inlineStr">
        <is>
          <t xml:space="preserve"> </t>
        </is>
      </c>
      <c r="C36" s="4" t="inlineStr">
        <is>
          <t xml:space="preserve"> </t>
        </is>
      </c>
      <c r="D36" s="4" t="inlineStr">
        <is>
          <t xml:space="preserve"> </t>
        </is>
      </c>
      <c r="E36" s="4" t="inlineStr">
        <is>
          <t xml:space="preserve"> </t>
        </is>
      </c>
    </row>
    <row r="37">
      <c r="A37" s="4" t="inlineStr">
        <is>
          <t>Amortization of intangible assets</t>
        </is>
      </c>
      <c r="B37" s="5" t="n">
        <v>-40313</v>
      </c>
      <c r="C37" s="5" t="n">
        <v>-34571</v>
      </c>
      <c r="D37" s="5" t="n">
        <v>-114485</v>
      </c>
      <c r="E37" s="5" t="n">
        <v>-101492</v>
      </c>
    </row>
    <row r="38">
      <c r="A38" s="4" t="inlineStr">
        <is>
          <t>Restructuring and other charges, net</t>
        </is>
      </c>
      <c r="B38" s="6" t="n">
        <v>107441</v>
      </c>
      <c r="C38" s="6" t="n">
        <v>-345</v>
      </c>
      <c r="D38" s="6" t="n">
        <v>80811</v>
      </c>
      <c r="E38" s="6" t="n">
        <v>-99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the financial position, results of operations, comprehensive income, cash flows, and changes in shareholders' equity of Sensata Technologies Holding plc, a public limited company incorporated under the laws of England and Wales, and its consolidat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1 filed with the U.S. Securities and Exchange Commission (the "SEC") on February 10, 2022 (the "2021 Annual Report"). All U.S. dollar ("USD") and share amounts presented, except per share amounts, are stated in thousands, unless otherwise indicated. Certain reclassifications have been made to prior period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2:16:31Z</dcterms:created>
  <dcterms:modified xmlns:dcterms="http://purl.org/dc/terms/" xmlns:xsi="http://www.w3.org/2001/XMLSchema-instance" xsi:type="dcterms:W3CDTF">2022-11-01T12:16:31Z</dcterms:modified>
</cp:coreProperties>
</file>